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Balance Sheets" sheetId="7" state="visible" r:id="rId7"/>
    <sheet xmlns:r="http://schemas.openxmlformats.org/officeDocument/2006/relationships" name="Statements of Operations" sheetId="8" state="visible" r:id="rId8"/>
    <sheet xmlns:r="http://schemas.openxmlformats.org/officeDocument/2006/relationships" name="Statements of Comprehensive Los" sheetId="9" state="visible" r:id="rId9"/>
    <sheet xmlns:r="http://schemas.openxmlformats.org/officeDocument/2006/relationships" name="Statements of Redeemable Conver" sheetId="10" state="visible" r:id="rId10"/>
    <sheet xmlns:r="http://schemas.openxmlformats.org/officeDocument/2006/relationships" name="Statements of Cash Flows" sheetId="11" state="visible" r:id="rId11"/>
    <sheet xmlns:r="http://schemas.openxmlformats.org/officeDocument/2006/relationships" name="Subsequent Events" sheetId="12" state="visible" r:id="rId12"/>
    <sheet xmlns:r="http://schemas.openxmlformats.org/officeDocument/2006/relationships" name="Balance Sheets (Parenthetical)" sheetId="13" state="visible" r:id="rId13"/>
    <sheet xmlns:r="http://schemas.openxmlformats.org/officeDocument/2006/relationships" name="Description of Organization, Bu" sheetId="14" state="visible" r:id="rId14"/>
    <sheet xmlns:r="http://schemas.openxmlformats.org/officeDocument/2006/relationships" name="Summary of Significant Accounti" sheetId="15" state="visible" r:id="rId15"/>
    <sheet xmlns:r="http://schemas.openxmlformats.org/officeDocument/2006/relationships" name="Initial Public Offering"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Fair Value Measurements" sheetId="20" state="visible" r:id="rId20"/>
    <sheet xmlns:r="http://schemas.openxmlformats.org/officeDocument/2006/relationships" name="Description of Business and Bas" sheetId="21" state="visible" r:id="rId21"/>
    <sheet xmlns:r="http://schemas.openxmlformats.org/officeDocument/2006/relationships" name="Significant Accounting Policies" sheetId="22" state="visible" r:id="rId22"/>
    <sheet xmlns:r="http://schemas.openxmlformats.org/officeDocument/2006/relationships" name="Fair Value Measurements_2" sheetId="23" state="visible" r:id="rId23"/>
    <sheet xmlns:r="http://schemas.openxmlformats.org/officeDocument/2006/relationships" name="Composition of Certain Financia" sheetId="24" state="visible" r:id="rId24"/>
    <sheet xmlns:r="http://schemas.openxmlformats.org/officeDocument/2006/relationships" name="Redeemable Convertible Preferre" sheetId="25" state="visible" r:id="rId25"/>
    <sheet xmlns:r="http://schemas.openxmlformats.org/officeDocument/2006/relationships" name="Common Stock" sheetId="26" state="visible" r:id="rId26"/>
    <sheet xmlns:r="http://schemas.openxmlformats.org/officeDocument/2006/relationships" name="Income Taxes" sheetId="27" state="visible" r:id="rId27"/>
    <sheet xmlns:r="http://schemas.openxmlformats.org/officeDocument/2006/relationships" name="Stock Option Plan and Stock-bas" sheetId="28" state="visible" r:id="rId28"/>
    <sheet xmlns:r="http://schemas.openxmlformats.org/officeDocument/2006/relationships" name="Commitment and Contingencies" sheetId="29" state="visible" r:id="rId29"/>
    <sheet xmlns:r="http://schemas.openxmlformats.org/officeDocument/2006/relationships" name="Basic and Diluted Net Loss per " sheetId="30" state="visible" r:id="rId30"/>
    <sheet xmlns:r="http://schemas.openxmlformats.org/officeDocument/2006/relationships" name="Subsequent Events_2" sheetId="31" state="visible" r:id="rId31"/>
    <sheet xmlns:r="http://schemas.openxmlformats.org/officeDocument/2006/relationships" name="Summary of Significant Accoun_2" sheetId="32" state="visible" r:id="rId32"/>
    <sheet xmlns:r="http://schemas.openxmlformats.org/officeDocument/2006/relationships" name="Significant Accounting Polici_2" sheetId="33" state="visible" r:id="rId33"/>
    <sheet xmlns:r="http://schemas.openxmlformats.org/officeDocument/2006/relationships" name="Fair Value Measurements (Tables" sheetId="34" state="visible" r:id="rId34"/>
    <sheet xmlns:r="http://schemas.openxmlformats.org/officeDocument/2006/relationships" name="Description of Business and B_2" sheetId="35" state="visible" r:id="rId35"/>
    <sheet xmlns:r="http://schemas.openxmlformats.org/officeDocument/2006/relationships" name="Fair Value Measurements (Tabl_2" sheetId="36" state="visible" r:id="rId36"/>
    <sheet xmlns:r="http://schemas.openxmlformats.org/officeDocument/2006/relationships" name="Composition of Certain Financ_2" sheetId="37" state="visible" r:id="rId37"/>
    <sheet xmlns:r="http://schemas.openxmlformats.org/officeDocument/2006/relationships" name="Redeemable Convertible Prefer_2" sheetId="38" state="visible" r:id="rId38"/>
    <sheet xmlns:r="http://schemas.openxmlformats.org/officeDocument/2006/relationships" name="Common Stock (Tables)" sheetId="39" state="visible" r:id="rId39"/>
    <sheet xmlns:r="http://schemas.openxmlformats.org/officeDocument/2006/relationships" name="Income Taxes (Tables)" sheetId="40" state="visible" r:id="rId40"/>
    <sheet xmlns:r="http://schemas.openxmlformats.org/officeDocument/2006/relationships" name="Stock Option Plan and Stock-b_2" sheetId="41" state="visible" r:id="rId41"/>
    <sheet xmlns:r="http://schemas.openxmlformats.org/officeDocument/2006/relationships" name="Commitment and Contingencies (T" sheetId="42" state="visible" r:id="rId42"/>
    <sheet xmlns:r="http://schemas.openxmlformats.org/officeDocument/2006/relationships" name="Basic and Diluted Net Loss pe_2" sheetId="43" state="visible" r:id="rId43"/>
    <sheet xmlns:r="http://schemas.openxmlformats.org/officeDocument/2006/relationships" name="Description of Organization, _2" sheetId="44" state="visible" r:id="rId44"/>
    <sheet xmlns:r="http://schemas.openxmlformats.org/officeDocument/2006/relationships" name="Summary of Significant Accoun_3" sheetId="45" state="visible" r:id="rId45"/>
    <sheet xmlns:r="http://schemas.openxmlformats.org/officeDocument/2006/relationships" name="Initial Public Offering (Detail" sheetId="46" state="visible" r:id="rId46"/>
    <sheet xmlns:r="http://schemas.openxmlformats.org/officeDocument/2006/relationships" name="Related Party Transactions, Fou" sheetId="47" state="visible" r:id="rId47"/>
    <sheet xmlns:r="http://schemas.openxmlformats.org/officeDocument/2006/relationships" name="Related Party Transactions, Pro" sheetId="48" state="visible" r:id="rId48"/>
    <sheet xmlns:r="http://schemas.openxmlformats.org/officeDocument/2006/relationships" name="Commitments and Contingencies (" sheetId="49" state="visible" r:id="rId49"/>
    <sheet xmlns:r="http://schemas.openxmlformats.org/officeDocument/2006/relationships" name="Shareholders' Equity (Details)" sheetId="50" state="visible" r:id="rId50"/>
    <sheet xmlns:r="http://schemas.openxmlformats.org/officeDocument/2006/relationships" name="Fair Value Measurements - Arya " sheetId="51" state="visible" r:id="rId51"/>
    <sheet xmlns:r="http://schemas.openxmlformats.org/officeDocument/2006/relationships" name="Description of Business and B_3" sheetId="52" state="visible" r:id="rId52"/>
    <sheet xmlns:r="http://schemas.openxmlformats.org/officeDocument/2006/relationships" name="Description of Business and B_4" sheetId="53" state="visible" r:id="rId53"/>
    <sheet xmlns:r="http://schemas.openxmlformats.org/officeDocument/2006/relationships" name="Significant Accounting Polici_3" sheetId="54" state="visible" r:id="rId54"/>
    <sheet xmlns:r="http://schemas.openxmlformats.org/officeDocument/2006/relationships" name="Fair Value Measurements - Nauti" sheetId="55" state="visible" r:id="rId55"/>
    <sheet xmlns:r="http://schemas.openxmlformats.org/officeDocument/2006/relationships" name="Composition of Certain Financ_3" sheetId="56" state="visible" r:id="rId56"/>
    <sheet xmlns:r="http://schemas.openxmlformats.org/officeDocument/2006/relationships" name="Composition of Certain Financ_4" sheetId="57" state="visible" r:id="rId57"/>
    <sheet xmlns:r="http://schemas.openxmlformats.org/officeDocument/2006/relationships" name="Composition of Certain Financ_5" sheetId="58" state="visible" r:id="rId58"/>
    <sheet xmlns:r="http://schemas.openxmlformats.org/officeDocument/2006/relationships" name="Composition of Certain Financ_6" sheetId="59" state="visible" r:id="rId59"/>
    <sheet xmlns:r="http://schemas.openxmlformats.org/officeDocument/2006/relationships" name="Redeemable Convertible Prefer_3" sheetId="60" state="visible" r:id="rId60"/>
    <sheet xmlns:r="http://schemas.openxmlformats.org/officeDocument/2006/relationships" name="Redeemable Convertible Prefer_4" sheetId="61" state="visible" r:id="rId61"/>
    <sheet xmlns:r="http://schemas.openxmlformats.org/officeDocument/2006/relationships" name="Common Stock - Narrative (Detai" sheetId="62" state="visible" r:id="rId62"/>
    <sheet xmlns:r="http://schemas.openxmlformats.org/officeDocument/2006/relationships" name="Common Stock - Warrants (Detail" sheetId="63" state="visible" r:id="rId63"/>
    <sheet xmlns:r="http://schemas.openxmlformats.org/officeDocument/2006/relationships" name="Common Stock - Common Stock Res" sheetId="64" state="visible" r:id="rId64"/>
    <sheet xmlns:r="http://schemas.openxmlformats.org/officeDocument/2006/relationships" name="Income Taxes - Narrative (Detai" sheetId="65" state="visible" r:id="rId65"/>
    <sheet xmlns:r="http://schemas.openxmlformats.org/officeDocument/2006/relationships" name="Income Taxes - Income Tax Recon" sheetId="66" state="visible" r:id="rId66"/>
    <sheet xmlns:r="http://schemas.openxmlformats.org/officeDocument/2006/relationships" name="Income Taxes - Deferred Tax Ass" sheetId="67" state="visible" r:id="rId67"/>
    <sheet xmlns:r="http://schemas.openxmlformats.org/officeDocument/2006/relationships" name="Income Taxes - Uncertain Tax Po" sheetId="68" state="visible" r:id="rId68"/>
    <sheet xmlns:r="http://schemas.openxmlformats.org/officeDocument/2006/relationships" name="Stock Option Plan and Stock-b_3" sheetId="69" state="visible" r:id="rId69"/>
    <sheet xmlns:r="http://schemas.openxmlformats.org/officeDocument/2006/relationships" name="Stock Option Plan and Stock-b_4" sheetId="70" state="visible" r:id="rId70"/>
    <sheet xmlns:r="http://schemas.openxmlformats.org/officeDocument/2006/relationships" name="Stock Option Plan and Stock-b_5" sheetId="71" state="visible" r:id="rId71"/>
    <sheet xmlns:r="http://schemas.openxmlformats.org/officeDocument/2006/relationships" name="Stock Option Plan and Stock-b_6" sheetId="72" state="visible" r:id="rId72"/>
    <sheet xmlns:r="http://schemas.openxmlformats.org/officeDocument/2006/relationships" name="Stock Option Plan and Stock-b_7" sheetId="73" state="visible" r:id="rId73"/>
    <sheet xmlns:r="http://schemas.openxmlformats.org/officeDocument/2006/relationships" name="Commitment and Contingencies - " sheetId="74" state="visible" r:id="rId74"/>
    <sheet xmlns:r="http://schemas.openxmlformats.org/officeDocument/2006/relationships" name="Commitment and Contingencies _2" sheetId="75" state="visible" r:id="rId75"/>
    <sheet xmlns:r="http://schemas.openxmlformats.org/officeDocument/2006/relationships" name="Commitment and Contingencies _3" sheetId="76" state="visible" r:id="rId76"/>
    <sheet xmlns:r="http://schemas.openxmlformats.org/officeDocument/2006/relationships" name="Commitment and Contingencies _4" sheetId="77" state="visible" r:id="rId77"/>
    <sheet xmlns:r="http://schemas.openxmlformats.org/officeDocument/2006/relationships" name="Basic and Diluted Net Loss pe_3" sheetId="78" state="visible" r:id="rId78"/>
    <sheet xmlns:r="http://schemas.openxmlformats.org/officeDocument/2006/relationships" name="Basic and Diluted Net Loss pe_4"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29" customWidth="1" min="2" max="2"/>
  </cols>
  <sheetData>
    <row r="1">
      <c r="A1" s="1" t="inlineStr">
        <is>
          <t>Cover</t>
        </is>
      </c>
      <c r="B1" s="2" t="inlineStr">
        <is>
          <t>3 Months Ended</t>
        </is>
      </c>
    </row>
    <row r="2">
      <c r="B2" s="2" t="inlineStr">
        <is>
          <t>Mar. 31, 2021</t>
        </is>
      </c>
    </row>
    <row r="3">
      <c r="A3" s="3" t="inlineStr">
        <is>
          <t>Cover [Abstract]</t>
        </is>
      </c>
    </row>
    <row r="4">
      <c r="A4" s="4" t="inlineStr">
        <is>
          <t>Document Type</t>
        </is>
      </c>
      <c r="B4" s="4" t="inlineStr">
        <is>
          <t>S-1</t>
        </is>
      </c>
    </row>
    <row r="5">
      <c r="A5" s="4" t="inlineStr">
        <is>
          <t>Entity Registrant Name</t>
        </is>
      </c>
      <c r="B5" s="4" t="inlineStr">
        <is>
          <t>NAUTILUS BIOTECHNOLOGY, INC.</t>
        </is>
      </c>
    </row>
    <row r="6">
      <c r="A6" s="4" t="inlineStr">
        <is>
          <t>Entity Incorporation, State or Country Code</t>
        </is>
      </c>
      <c r="B6" s="4" t="inlineStr">
        <is>
          <t>DE</t>
        </is>
      </c>
    </row>
    <row r="7">
      <c r="A7" s="4" t="inlineStr">
        <is>
          <t>Entity Primary SIC Number</t>
        </is>
      </c>
      <c r="B7" s="4" t="inlineStr">
        <is>
          <t>3826</t>
        </is>
      </c>
    </row>
    <row r="8">
      <c r="A8" s="4" t="inlineStr">
        <is>
          <t>Entity Tax Identification Number</t>
        </is>
      </c>
      <c r="B8" s="4" t="inlineStr">
        <is>
          <t>98-1541723</t>
        </is>
      </c>
    </row>
    <row r="9">
      <c r="A9" s="4" t="inlineStr">
        <is>
          <t>Entity Address, Address Line One</t>
        </is>
      </c>
      <c r="B9" s="4" t="inlineStr">
        <is>
          <t>425 Pontius Ave N, Ste 202</t>
        </is>
      </c>
    </row>
    <row r="10">
      <c r="A10" s="4" t="inlineStr">
        <is>
          <t>Entity Address, City or Town</t>
        </is>
      </c>
      <c r="B10" s="4" t="inlineStr">
        <is>
          <t>Seattle</t>
        </is>
      </c>
    </row>
    <row r="11">
      <c r="A11" s="4" t="inlineStr">
        <is>
          <t>Entity Address, State or Province</t>
        </is>
      </c>
      <c r="B11" s="4" t="inlineStr">
        <is>
          <t>WA</t>
        </is>
      </c>
    </row>
    <row r="12">
      <c r="A12" s="4" t="inlineStr">
        <is>
          <t>Entity Address, Postal Zip Code</t>
        </is>
      </c>
      <c r="B12" s="4" t="inlineStr">
        <is>
          <t>98109</t>
        </is>
      </c>
    </row>
    <row r="13">
      <c r="A13" s="4" t="inlineStr">
        <is>
          <t>City Area Code</t>
        </is>
      </c>
      <c r="B13" s="4" t="inlineStr">
        <is>
          <t>206</t>
        </is>
      </c>
    </row>
    <row r="14">
      <c r="A14" s="4" t="inlineStr">
        <is>
          <t>Local Phone Number</t>
        </is>
      </c>
      <c r="B14" s="4" t="inlineStr">
        <is>
          <t>333-2001</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Central Index Key</t>
        </is>
      </c>
      <c r="B19" s="4" t="inlineStr">
        <is>
          <t>0001808805</t>
        </is>
      </c>
    </row>
    <row r="20">
      <c r="A20" s="4" t="inlineStr">
        <is>
          <t>Amendment Flag</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13" customWidth="1" min="7" max="7"/>
    <col width="13" customWidth="1" min="8" max="8"/>
    <col width="13" customWidth="1" min="9" max="9"/>
  </cols>
  <sheetData>
    <row r="1">
      <c r="A1" s="1" t="inlineStr">
        <is>
          <t>Statements of Redeemable Convertible Preferred Stock and Stockholders’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Series Seed</t>
        </is>
      </c>
      <c r="H1" s="2" t="inlineStr">
        <is>
          <t>Series A</t>
        </is>
      </c>
      <c r="I1" s="2" t="inlineStr">
        <is>
          <t>Series B</t>
        </is>
      </c>
    </row>
    <row r="2">
      <c r="A2" s="4" t="inlineStr">
        <is>
          <t>Redeemable Convertible Preferred Stock, beginning balance (in shares) at Dec. 31, 2018</t>
        </is>
      </c>
      <c r="G2" s="6" t="n">
        <v>3631354</v>
      </c>
      <c r="H2" s="6" t="n">
        <v>4640604</v>
      </c>
    </row>
    <row r="3">
      <c r="A3" s="4" t="inlineStr">
        <is>
          <t>Redeemable Convertible Preferred Stock, beginning balance at Dec. 31, 2018</t>
        </is>
      </c>
      <c r="G3" s="5" t="n">
        <v>5494</v>
      </c>
      <c r="H3" s="5" t="n">
        <v>27067</v>
      </c>
    </row>
    <row r="4">
      <c r="A4" s="4" t="inlineStr">
        <is>
          <t>Redeemable Convertible Preferred Stock, ending balance (in shares) at Dec. 31, 2019</t>
        </is>
      </c>
      <c r="B4" s="6" t="n">
        <v>8271958</v>
      </c>
      <c r="G4" s="6" t="n">
        <v>3631354</v>
      </c>
      <c r="H4" s="6" t="n">
        <v>4640604</v>
      </c>
      <c r="I4" s="6" t="n">
        <v>0</v>
      </c>
    </row>
    <row r="5">
      <c r="A5" s="4" t="inlineStr">
        <is>
          <t>Redeemable Convertible Preferred Stock, ending balance at Dec. 31, 2019</t>
        </is>
      </c>
      <c r="B5" s="5" t="n">
        <v>32561</v>
      </c>
      <c r="G5" s="5" t="n">
        <v>5494</v>
      </c>
      <c r="H5" s="5" t="n">
        <v>27067</v>
      </c>
      <c r="I5" s="5" t="n">
        <v>0</v>
      </c>
    </row>
    <row r="6">
      <c r="A6" s="4" t="inlineStr">
        <is>
          <t>Beginning balance (in shares) at Dec. 31, 2018</t>
        </is>
      </c>
      <c r="C6" s="6" t="n">
        <v>9000000</v>
      </c>
    </row>
    <row r="7">
      <c r="A7" s="4" t="inlineStr">
        <is>
          <t>Beginning balance at Dec. 31, 2018</t>
        </is>
      </c>
      <c r="B7" s="5" t="n">
        <v>-5048</v>
      </c>
      <c r="C7" s="5" t="n">
        <v>1</v>
      </c>
      <c r="D7" s="5" t="n">
        <v>43</v>
      </c>
      <c r="E7" s="5" t="n">
        <v>-4</v>
      </c>
      <c r="F7" s="5" t="n">
        <v>-5088</v>
      </c>
    </row>
    <row r="8">
      <c r="A8" s="3" t="inlineStr">
        <is>
          <t>Increase (Decrease) in Stockholders' Equity [Roll Forward]</t>
        </is>
      </c>
    </row>
    <row r="9">
      <c r="A9" s="4" t="inlineStr">
        <is>
          <t>Issuance of common stock upon exercise of vested stock options (in shares)</t>
        </is>
      </c>
      <c r="B9" s="6" t="n">
        <v>77062</v>
      </c>
      <c r="C9" s="6" t="n">
        <v>77062</v>
      </c>
    </row>
    <row r="10">
      <c r="A10" s="4" t="inlineStr">
        <is>
          <t>Issuance of common stock upon exercise of vested stock options</t>
        </is>
      </c>
      <c r="B10" s="5" t="n">
        <v>36</v>
      </c>
      <c r="D10" s="6" t="n">
        <v>36</v>
      </c>
    </row>
    <row r="11">
      <c r="A11" s="4" t="inlineStr">
        <is>
          <t>Stock-based compensation expense</t>
        </is>
      </c>
      <c r="B11" s="6" t="n">
        <v>110</v>
      </c>
      <c r="D11" s="6" t="n">
        <v>110</v>
      </c>
    </row>
    <row r="12">
      <c r="A12" s="4" t="inlineStr">
        <is>
          <t>Other comprehensive income (loss)</t>
        </is>
      </c>
      <c r="B12" s="6" t="n">
        <v>11</v>
      </c>
      <c r="E12" s="6" t="n">
        <v>11</v>
      </c>
    </row>
    <row r="13">
      <c r="A13" s="4" t="inlineStr">
        <is>
          <t>Net loss</t>
        </is>
      </c>
      <c r="B13" s="6" t="n">
        <v>-9618</v>
      </c>
      <c r="F13" s="6" t="n">
        <v>-9618</v>
      </c>
    </row>
    <row r="14">
      <c r="A14" s="4" t="inlineStr">
        <is>
          <t>Ending balance (in shares) at Dec. 31, 2019</t>
        </is>
      </c>
      <c r="C14" s="6" t="n">
        <v>9077062</v>
      </c>
    </row>
    <row r="15">
      <c r="A15" s="4" t="inlineStr">
        <is>
          <t>Ending balance at Dec. 31, 2019</t>
        </is>
      </c>
      <c r="B15" s="6" t="n">
        <v>-14509</v>
      </c>
      <c r="C15" s="5" t="n">
        <v>1</v>
      </c>
      <c r="D15" s="6" t="n">
        <v>189</v>
      </c>
      <c r="E15" s="6" t="n">
        <v>7</v>
      </c>
      <c r="F15" s="6" t="n">
        <v>-14706</v>
      </c>
    </row>
    <row r="16">
      <c r="A16" s="4" t="inlineStr">
        <is>
          <t>Redeemable Convertible Preferred Stock, ending balance (in shares) at Mar. 31, 2020</t>
        </is>
      </c>
      <c r="G16" s="6" t="n">
        <v>3631354</v>
      </c>
      <c r="H16" s="6" t="n">
        <v>4640604</v>
      </c>
    </row>
    <row r="17">
      <c r="A17" s="4" t="inlineStr">
        <is>
          <t>Redeemable Convertible Preferred Stock, ending balance at Mar. 31, 2020</t>
        </is>
      </c>
      <c r="G17" s="5" t="n">
        <v>5494</v>
      </c>
      <c r="H17" s="5" t="n">
        <v>27067</v>
      </c>
    </row>
    <row r="18">
      <c r="A18" s="3" t="inlineStr">
        <is>
          <t>Increase (Decrease) in Stockholders' Equity [Roll Forward]</t>
        </is>
      </c>
    </row>
    <row r="19">
      <c r="A19" s="4" t="inlineStr">
        <is>
          <t>Stock-based compensation expense</t>
        </is>
      </c>
      <c r="B19" s="6" t="n">
        <v>19</v>
      </c>
      <c r="D19" s="6" t="n">
        <v>19</v>
      </c>
    </row>
    <row r="20">
      <c r="A20" s="4" t="inlineStr">
        <is>
          <t>Other comprehensive income (loss)</t>
        </is>
      </c>
      <c r="B20" s="6" t="n">
        <v>34</v>
      </c>
      <c r="E20" s="6" t="n">
        <v>34</v>
      </c>
    </row>
    <row r="21">
      <c r="A21" s="4" t="inlineStr">
        <is>
          <t>Net loss</t>
        </is>
      </c>
      <c r="B21" s="6" t="n">
        <v>-2934</v>
      </c>
      <c r="F21" s="6" t="n">
        <v>-2934</v>
      </c>
    </row>
    <row r="22">
      <c r="A22" s="4" t="inlineStr">
        <is>
          <t>Ending balance (in shares) at Mar. 31, 2020</t>
        </is>
      </c>
      <c r="C22" s="6" t="n">
        <v>9077062</v>
      </c>
    </row>
    <row r="23">
      <c r="A23" s="4" t="inlineStr">
        <is>
          <t>Ending balance at Mar. 31, 2020</t>
        </is>
      </c>
      <c r="B23" s="5" t="n">
        <v>-17390</v>
      </c>
      <c r="C23" s="5" t="n">
        <v>1</v>
      </c>
      <c r="D23" s="6" t="n">
        <v>208</v>
      </c>
      <c r="E23" s="6" t="n">
        <v>41</v>
      </c>
      <c r="F23" s="6" t="n">
        <v>-17640</v>
      </c>
    </row>
    <row r="24">
      <c r="A24" s="4" t="inlineStr">
        <is>
          <t>Redeemable Convertible Preferred Stock, beginning balance (in shares) at Dec. 31, 2019</t>
        </is>
      </c>
      <c r="B24" s="6" t="n">
        <v>8271958</v>
      </c>
      <c r="G24" s="6" t="n">
        <v>3631354</v>
      </c>
      <c r="H24" s="6" t="n">
        <v>4640604</v>
      </c>
      <c r="I24" s="6" t="n">
        <v>0</v>
      </c>
    </row>
    <row r="25">
      <c r="A25" s="4" t="inlineStr">
        <is>
          <t>Redeemable Convertible Preferred Stock, beginning balance at Dec. 31, 2019</t>
        </is>
      </c>
      <c r="B25" s="5" t="n">
        <v>32561</v>
      </c>
      <c r="G25" s="5" t="n">
        <v>5494</v>
      </c>
      <c r="H25" s="5" t="n">
        <v>27067</v>
      </c>
      <c r="I25" s="5" t="n">
        <v>0</v>
      </c>
    </row>
    <row r="26">
      <c r="A26" s="3" t="inlineStr">
        <is>
          <t>Increase (Decrease) in Temporary Equity [Roll Forward]</t>
        </is>
      </c>
    </row>
    <row r="27">
      <c r="A27" s="4" t="inlineStr">
        <is>
          <t>Issuance of Series B redeemable convertible preferred stock (in shares)</t>
        </is>
      </c>
      <c r="I27" s="6" t="n">
        <v>6109232</v>
      </c>
    </row>
    <row r="28">
      <c r="A28" s="4" t="inlineStr">
        <is>
          <t>Issuance of Series B redeemable convertible preferred stock</t>
        </is>
      </c>
      <c r="I28" s="5" t="n">
        <v>75857</v>
      </c>
    </row>
    <row r="29">
      <c r="A29" s="4" t="inlineStr">
        <is>
          <t>Redeemable Convertible Preferred Stock, ending balance (in shares) at Dec. 31, 2020</t>
        </is>
      </c>
      <c r="B29" s="6" t="n">
        <v>14381190</v>
      </c>
      <c r="G29" s="6" t="n">
        <v>3631354</v>
      </c>
      <c r="H29" s="6" t="n">
        <v>4640604</v>
      </c>
      <c r="I29" s="6" t="n">
        <v>6109232</v>
      </c>
    </row>
    <row r="30">
      <c r="A30" s="4" t="inlineStr">
        <is>
          <t>Redeemable Convertible Preferred Stock, ending balance at Dec. 31, 2020</t>
        </is>
      </c>
      <c r="B30" s="5" t="n">
        <v>108418</v>
      </c>
      <c r="G30" s="5" t="n">
        <v>5494</v>
      </c>
      <c r="H30" s="5" t="n">
        <v>27067</v>
      </c>
      <c r="I30" s="5" t="n">
        <v>75857</v>
      </c>
    </row>
    <row r="31">
      <c r="A31" s="4" t="inlineStr">
        <is>
          <t>Beginning balance (in shares) at Dec. 31, 2019</t>
        </is>
      </c>
      <c r="C31" s="6" t="n">
        <v>9077062</v>
      </c>
    </row>
    <row r="32">
      <c r="A32" s="4" t="inlineStr">
        <is>
          <t>Beginning balance at Dec. 31, 2019</t>
        </is>
      </c>
      <c r="B32" s="5" t="n">
        <v>-14509</v>
      </c>
      <c r="C32" s="5" t="n">
        <v>1</v>
      </c>
      <c r="D32" s="6" t="n">
        <v>189</v>
      </c>
      <c r="E32" s="6" t="n">
        <v>7</v>
      </c>
      <c r="F32" s="6" t="n">
        <v>-14706</v>
      </c>
    </row>
    <row r="33">
      <c r="A33" s="3" t="inlineStr">
        <is>
          <t>Increase (Decrease) in Stockholders' Equity [Roll Forward]</t>
        </is>
      </c>
    </row>
    <row r="34">
      <c r="A34" s="4" t="inlineStr">
        <is>
          <t>Issuance of common stock upon exercise of vested stock options (in shares)</t>
        </is>
      </c>
      <c r="B34" s="6" t="n">
        <v>37842</v>
      </c>
      <c r="C34" s="6" t="n">
        <v>37842</v>
      </c>
    </row>
    <row r="35">
      <c r="A35" s="4" t="inlineStr">
        <is>
          <t>Issuance of common stock upon exercise of vested stock options</t>
        </is>
      </c>
      <c r="B35" s="5" t="n">
        <v>42</v>
      </c>
      <c r="D35" s="6" t="n">
        <v>42</v>
      </c>
    </row>
    <row r="36">
      <c r="A36" s="4" t="inlineStr">
        <is>
          <t>Stock-based compensation expense</t>
        </is>
      </c>
      <c r="B36" s="6" t="n">
        <v>369</v>
      </c>
      <c r="D36" s="6" t="n">
        <v>369</v>
      </c>
    </row>
    <row r="37">
      <c r="A37" s="4" t="inlineStr">
        <is>
          <t>Other comprehensive income (loss)</t>
        </is>
      </c>
      <c r="B37" s="6" t="n">
        <v>-4</v>
      </c>
      <c r="E37" s="6" t="n">
        <v>-4</v>
      </c>
    </row>
    <row r="38">
      <c r="A38" s="4" t="inlineStr">
        <is>
          <t>Net loss</t>
        </is>
      </c>
      <c r="B38" s="6" t="n">
        <v>-15619</v>
      </c>
      <c r="F38" s="6" t="n">
        <v>-15619</v>
      </c>
    </row>
    <row r="39">
      <c r="A39" s="4" t="inlineStr">
        <is>
          <t>Ending balance (in shares) at Dec. 31, 2020</t>
        </is>
      </c>
      <c r="C39" s="6" t="n">
        <v>9114904</v>
      </c>
    </row>
    <row r="40">
      <c r="A40" s="4" t="inlineStr">
        <is>
          <t>Ending balance at Dec. 31, 2020</t>
        </is>
      </c>
      <c r="B40" s="5" t="n">
        <v>-29721</v>
      </c>
      <c r="C40" s="5" t="n">
        <v>1</v>
      </c>
      <c r="D40" s="6" t="n">
        <v>600</v>
      </c>
      <c r="E40" s="6" t="n">
        <v>3</v>
      </c>
      <c r="F40" s="6" t="n">
        <v>-30325</v>
      </c>
    </row>
    <row r="41">
      <c r="A41" s="4" t="inlineStr">
        <is>
          <t>Redeemable Convertible Preferred Stock, ending balance (in shares) at Dec. 31, 2020</t>
        </is>
      </c>
      <c r="B41" s="6" t="n">
        <v>14381190</v>
      </c>
      <c r="G41" s="6" t="n">
        <v>3631354</v>
      </c>
      <c r="H41" s="6" t="n">
        <v>4640604</v>
      </c>
      <c r="I41" s="6" t="n">
        <v>6109232</v>
      </c>
    </row>
    <row r="42">
      <c r="A42" s="4" t="inlineStr">
        <is>
          <t>Redeemable Convertible Preferred Stock, ending balance at Dec. 31, 2020</t>
        </is>
      </c>
      <c r="B42" s="5" t="n">
        <v>108418</v>
      </c>
      <c r="G42" s="5" t="n">
        <v>5494</v>
      </c>
      <c r="H42" s="5" t="n">
        <v>27067</v>
      </c>
      <c r="I42" s="5" t="n">
        <v>75857</v>
      </c>
    </row>
    <row r="43">
      <c r="A43" s="4" t="inlineStr">
        <is>
          <t>Ending balance (in shares) at Dec. 31, 2020</t>
        </is>
      </c>
      <c r="C43" s="6" t="n">
        <v>9114904</v>
      </c>
    </row>
    <row r="44">
      <c r="A44" s="4" t="inlineStr">
        <is>
          <t>Ending balance at Dec. 31, 2020</t>
        </is>
      </c>
      <c r="B44" s="5" t="n">
        <v>-29721</v>
      </c>
      <c r="C44" s="5" t="n">
        <v>1</v>
      </c>
      <c r="D44" s="6" t="n">
        <v>600</v>
      </c>
      <c r="E44" s="6" t="n">
        <v>3</v>
      </c>
      <c r="F44" s="6" t="n">
        <v>-30325</v>
      </c>
    </row>
    <row r="45">
      <c r="A45" s="4" t="inlineStr">
        <is>
          <t>Redeemable Convertible Preferred Stock, ending balance (in shares) at Mar. 31, 2021</t>
        </is>
      </c>
      <c r="B45" s="6" t="n">
        <v>14381190</v>
      </c>
      <c r="G45" s="6" t="n">
        <v>3631354</v>
      </c>
      <c r="H45" s="6" t="n">
        <v>4640604</v>
      </c>
      <c r="I45" s="6" t="n">
        <v>6109232</v>
      </c>
    </row>
    <row r="46">
      <c r="A46" s="4" t="inlineStr">
        <is>
          <t>Redeemable Convertible Preferred Stock, ending balance at Mar. 31, 2021</t>
        </is>
      </c>
      <c r="B46" s="5" t="n">
        <v>108418</v>
      </c>
      <c r="G46" s="5" t="n">
        <v>5494</v>
      </c>
      <c r="H46" s="5" t="n">
        <v>27067</v>
      </c>
      <c r="I46" s="5" t="n">
        <v>75857</v>
      </c>
    </row>
    <row r="47">
      <c r="A47" s="3" t="inlineStr">
        <is>
          <t>Increase (Decrease) in Stockholders' Equity [Roll Forward]</t>
        </is>
      </c>
    </row>
    <row r="48">
      <c r="A48" s="4" t="inlineStr">
        <is>
          <t>Issuance of common stock upon exercise of vested stock options (in shares)</t>
        </is>
      </c>
      <c r="B48" s="6" t="n">
        <v>0</v>
      </c>
    </row>
    <row r="49">
      <c r="A49" s="4" t="inlineStr">
        <is>
          <t>Stock-based compensation expense</t>
        </is>
      </c>
      <c r="B49" s="5" t="n">
        <v>1336</v>
      </c>
      <c r="D49" s="6" t="n">
        <v>1336</v>
      </c>
    </row>
    <row r="50">
      <c r="A50" s="4" t="inlineStr">
        <is>
          <t>Other comprehensive income (loss)</t>
        </is>
      </c>
      <c r="B50" s="6" t="n">
        <v>-1</v>
      </c>
      <c r="E50" s="6" t="n">
        <v>-1</v>
      </c>
    </row>
    <row r="51">
      <c r="A51" s="4" t="inlineStr">
        <is>
          <t>Net loss</t>
        </is>
      </c>
      <c r="B51" s="6" t="n">
        <v>-8409</v>
      </c>
      <c r="F51" s="6" t="n">
        <v>-8409</v>
      </c>
    </row>
    <row r="52">
      <c r="A52" s="4" t="inlineStr">
        <is>
          <t>Ending balance (in shares) at Mar. 31, 2021</t>
        </is>
      </c>
      <c r="C52" s="6" t="n">
        <v>9114904</v>
      </c>
    </row>
    <row r="53">
      <c r="A53" s="4" t="inlineStr">
        <is>
          <t>Ending balance at Mar. 31, 2021</t>
        </is>
      </c>
      <c r="B53" s="5" t="n">
        <v>-36795</v>
      </c>
      <c r="C53" s="5" t="n">
        <v>1</v>
      </c>
      <c r="D53" s="5" t="n">
        <v>1936</v>
      </c>
      <c r="E53" s="5" t="n">
        <v>2</v>
      </c>
      <c r="F53" s="5" t="n">
        <v>-3873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atements of Cash Flow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ash flows from operating activities</t>
        </is>
      </c>
    </row>
    <row r="4">
      <c r="A4" s="4" t="inlineStr">
        <is>
          <t>Net loss</t>
        </is>
      </c>
      <c r="B4" s="5" t="n">
        <v>-8409</v>
      </c>
      <c r="C4" s="5" t="n">
        <v>-2934</v>
      </c>
      <c r="D4" s="5" t="n">
        <v>-15619</v>
      </c>
      <c r="E4" s="5" t="n">
        <v>-9618</v>
      </c>
    </row>
    <row r="5">
      <c r="A5" s="3" t="inlineStr">
        <is>
          <t>Adjustments to reconcile net loss to net cash used in operating activities</t>
        </is>
      </c>
    </row>
    <row r="6">
      <c r="A6" s="4" t="inlineStr">
        <is>
          <t>Depreciation</t>
        </is>
      </c>
      <c r="B6" s="6" t="n">
        <v>214</v>
      </c>
      <c r="C6" s="6" t="n">
        <v>158</v>
      </c>
      <c r="D6" s="6" t="n">
        <v>710</v>
      </c>
      <c r="E6" s="6" t="n">
        <v>548</v>
      </c>
    </row>
    <row r="7">
      <c r="A7" s="4" t="inlineStr">
        <is>
          <t>Stock-based compensation</t>
        </is>
      </c>
      <c r="B7" s="6" t="n">
        <v>1336</v>
      </c>
      <c r="C7" s="6" t="n">
        <v>19</v>
      </c>
      <c r="D7" s="6" t="n">
        <v>369</v>
      </c>
      <c r="E7" s="6" t="n">
        <v>110</v>
      </c>
    </row>
    <row r="8">
      <c r="A8" s="4" t="inlineStr">
        <is>
          <t>Amortization of premiums and gain on investments, net</t>
        </is>
      </c>
      <c r="B8" s="6" t="n">
        <v>115</v>
      </c>
      <c r="C8" s="6" t="n">
        <v>52</v>
      </c>
      <c r="D8" s="6" t="n">
        <v>282</v>
      </c>
      <c r="E8" s="6" t="n">
        <v>-223</v>
      </c>
    </row>
    <row r="9">
      <c r="A9" s="4" t="inlineStr">
        <is>
          <t>Amortization of operating lease right-of-use assets</t>
        </is>
      </c>
      <c r="B9" s="6" t="n">
        <v>413</v>
      </c>
      <c r="C9" s="6" t="n">
        <v>447</v>
      </c>
      <c r="D9" s="6" t="n">
        <v>1636</v>
      </c>
      <c r="E9" s="6" t="n">
        <v>0</v>
      </c>
    </row>
    <row r="10">
      <c r="A10" s="4" t="inlineStr">
        <is>
          <t>Loss on disposal of property and equipment</t>
        </is>
      </c>
      <c r="D10" s="6" t="n">
        <v>13</v>
      </c>
      <c r="E10" s="6" t="n">
        <v>0</v>
      </c>
    </row>
    <row r="11">
      <c r="A11" s="3" t="inlineStr">
        <is>
          <t>Changes in operating assets and liabilities:</t>
        </is>
      </c>
    </row>
    <row r="12">
      <c r="A12" s="4" t="inlineStr">
        <is>
          <t>Prepaid expenses and other assets</t>
        </is>
      </c>
      <c r="B12" s="6" t="n">
        <v>-391</v>
      </c>
      <c r="C12" s="6" t="n">
        <v>-75</v>
      </c>
      <c r="D12" s="6" t="n">
        <v>-624</v>
      </c>
      <c r="E12" s="6" t="n">
        <v>-519</v>
      </c>
    </row>
    <row r="13">
      <c r="A13" s="4" t="inlineStr">
        <is>
          <t>Accounts payable</t>
        </is>
      </c>
      <c r="B13" s="6" t="n">
        <v>724</v>
      </c>
      <c r="C13" s="6" t="n">
        <v>-41</v>
      </c>
      <c r="D13" s="6" t="n">
        <v>123</v>
      </c>
      <c r="E13" s="6" t="n">
        <v>66</v>
      </c>
    </row>
    <row r="14">
      <c r="A14" s="4" t="inlineStr">
        <is>
          <t>Accrued expenses and other liabilities</t>
        </is>
      </c>
      <c r="B14" s="6" t="n">
        <v>-9</v>
      </c>
      <c r="C14" s="6" t="n">
        <v>189</v>
      </c>
      <c r="D14" s="6" t="n">
        <v>695</v>
      </c>
      <c r="E14" s="6" t="n">
        <v>-26</v>
      </c>
    </row>
    <row r="15">
      <c r="A15" s="4" t="inlineStr">
        <is>
          <t>Operating lease liability</t>
        </is>
      </c>
      <c r="B15" s="6" t="n">
        <v>-246</v>
      </c>
      <c r="C15" s="6" t="n">
        <v>-436</v>
      </c>
      <c r="D15" s="6" t="n">
        <v>-1581</v>
      </c>
      <c r="E15" s="6" t="n">
        <v>0</v>
      </c>
    </row>
    <row r="16">
      <c r="A16" s="4" t="inlineStr">
        <is>
          <t>Net cash used in operating activities</t>
        </is>
      </c>
      <c r="B16" s="6" t="n">
        <v>-6253</v>
      </c>
      <c r="C16" s="6" t="n">
        <v>-2621</v>
      </c>
      <c r="D16" s="6" t="n">
        <v>-13996</v>
      </c>
      <c r="E16" s="6" t="n">
        <v>-9662</v>
      </c>
    </row>
    <row r="17">
      <c r="A17" s="3" t="inlineStr">
        <is>
          <t>Cash flows from investing activities</t>
        </is>
      </c>
    </row>
    <row r="18">
      <c r="A18" s="4" t="inlineStr">
        <is>
          <t>Purchases of securities</t>
        </is>
      </c>
      <c r="D18" s="6" t="n">
        <v>-68359</v>
      </c>
      <c r="E18" s="6" t="n">
        <v>-25374</v>
      </c>
    </row>
    <row r="19">
      <c r="A19" s="4" t="inlineStr">
        <is>
          <t>Proceeds from sale and maturities of securities</t>
        </is>
      </c>
      <c r="B19" s="6" t="n">
        <v>24000</v>
      </c>
      <c r="C19" s="6" t="n">
        <v>8001</v>
      </c>
      <c r="D19" s="6" t="n">
        <v>44001</v>
      </c>
      <c r="E19" s="6" t="n">
        <v>30350</v>
      </c>
    </row>
    <row r="20">
      <c r="A20" s="4" t="inlineStr">
        <is>
          <t>Purchases of property and equipment</t>
        </is>
      </c>
      <c r="B20" s="6" t="n">
        <v>-482</v>
      </c>
      <c r="C20" s="6" t="n">
        <v>-115</v>
      </c>
      <c r="D20" s="6" t="n">
        <v>-921</v>
      </c>
      <c r="E20" s="6" t="n">
        <v>-926</v>
      </c>
    </row>
    <row r="21">
      <c r="A21" s="4" t="inlineStr">
        <is>
          <t>Net cash (used in) provided by investing activities</t>
        </is>
      </c>
      <c r="B21" s="6" t="n">
        <v>23518</v>
      </c>
      <c r="C21" s="6" t="n">
        <v>7886</v>
      </c>
      <c r="D21" s="6" t="n">
        <v>-25279</v>
      </c>
      <c r="E21" s="6" t="n">
        <v>4050</v>
      </c>
    </row>
    <row r="22">
      <c r="A22" s="3" t="inlineStr">
        <is>
          <t>Cash flows from financing activities</t>
        </is>
      </c>
    </row>
    <row r="23">
      <c r="A23" s="4" t="inlineStr">
        <is>
          <t>Proceeds from issuance of convertible preferred stock, net of issuance costs</t>
        </is>
      </c>
      <c r="D23" s="6" t="n">
        <v>75857</v>
      </c>
      <c r="E23" s="6" t="n">
        <v>0</v>
      </c>
    </row>
    <row r="24">
      <c r="A24" s="4" t="inlineStr">
        <is>
          <t>Proceeds from exercise of stock options</t>
        </is>
      </c>
      <c r="D24" s="6" t="n">
        <v>42</v>
      </c>
      <c r="E24" s="6" t="n">
        <v>36</v>
      </c>
    </row>
    <row r="25">
      <c r="A25" s="4" t="inlineStr">
        <is>
          <t>Payments of deferred offering costs</t>
        </is>
      </c>
      <c r="B25" s="6" t="n">
        <v>-2069</v>
      </c>
      <c r="C25" s="6" t="n">
        <v>0</v>
      </c>
    </row>
    <row r="26">
      <c r="A26" s="4" t="inlineStr">
        <is>
          <t>Net cash provided by financing activities</t>
        </is>
      </c>
      <c r="B26" s="6" t="n">
        <v>-2069</v>
      </c>
      <c r="C26" s="6" t="n">
        <v>0</v>
      </c>
      <c r="D26" s="6" t="n">
        <v>75899</v>
      </c>
      <c r="E26" s="6" t="n">
        <v>36</v>
      </c>
    </row>
    <row r="27">
      <c r="A27" s="4" t="inlineStr">
        <is>
          <t>Net increase (decrease) in cash, cash equivalents and restricted cash</t>
        </is>
      </c>
      <c r="B27" s="6" t="n">
        <v>15196</v>
      </c>
      <c r="C27" s="6" t="n">
        <v>5265</v>
      </c>
      <c r="D27" s="6" t="n">
        <v>36624</v>
      </c>
      <c r="E27" s="6" t="n">
        <v>-5576</v>
      </c>
    </row>
    <row r="28">
      <c r="A28" s="4" t="inlineStr">
        <is>
          <t>Cash, cash equivalents and restricted cash at beginning of period</t>
        </is>
      </c>
      <c r="B28" s="6" t="n">
        <v>37219</v>
      </c>
      <c r="C28" s="6" t="n">
        <v>595</v>
      </c>
      <c r="D28" s="6" t="n">
        <v>595</v>
      </c>
      <c r="E28" s="6" t="n">
        <v>6171</v>
      </c>
    </row>
    <row r="29">
      <c r="A29" s="4" t="inlineStr">
        <is>
          <t>Cash, cash equivalents and restricted cash at end of period</t>
        </is>
      </c>
      <c r="B29" s="6" t="n">
        <v>52415</v>
      </c>
      <c r="C29" s="6" t="n">
        <v>5860</v>
      </c>
      <c r="D29" s="6" t="n">
        <v>37219</v>
      </c>
      <c r="E29" s="6" t="n">
        <v>595</v>
      </c>
    </row>
    <row r="30">
      <c r="A30" s="3" t="inlineStr">
        <is>
          <t>Supplemental disclosure of other cash flow information:</t>
        </is>
      </c>
    </row>
    <row r="31">
      <c r="A31" s="4" t="inlineStr">
        <is>
          <t>Deferred offering costs in accounts payable and accrued expenses and other liabilities</t>
        </is>
      </c>
      <c r="B31" s="6" t="n">
        <v>1133</v>
      </c>
      <c r="C31" s="6" t="n">
        <v>0</v>
      </c>
      <c r="D31" s="6" t="n">
        <v>212</v>
      </c>
      <c r="E31" s="6" t="n">
        <v>0</v>
      </c>
    </row>
    <row r="32">
      <c r="A32" s="3" t="inlineStr">
        <is>
          <t>Supplementary cash flow information on non-cash investing activities</t>
        </is>
      </c>
    </row>
    <row r="33">
      <c r="A33" s="4" t="inlineStr">
        <is>
          <t>Acquisitions of property and equipment included in accounts payable</t>
        </is>
      </c>
      <c r="B33" s="6" t="n">
        <v>142</v>
      </c>
      <c r="C33" s="6" t="n">
        <v>14</v>
      </c>
      <c r="D33" s="5" t="n">
        <v>67</v>
      </c>
      <c r="E33" s="5" t="n">
        <v>13</v>
      </c>
    </row>
    <row r="34">
      <c r="A34" s="4" t="inlineStr">
        <is>
          <t>Modification to reduce right-of-use assets and lease liability</t>
        </is>
      </c>
      <c r="B34" s="5" t="n">
        <v>3254</v>
      </c>
      <c r="C34" s="5" t="n">
        <v>0</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ubsequent Events</t>
        </is>
      </c>
      <c r="B1" s="2" t="inlineStr">
        <is>
          <t>3 Months Ended</t>
        </is>
      </c>
      <c r="C1" s="2" t="inlineStr">
        <is>
          <t>9 Months Ended</t>
        </is>
      </c>
    </row>
    <row r="2">
      <c r="B2" s="2" t="inlineStr">
        <is>
          <t>Mar. 31, 2021</t>
        </is>
      </c>
      <c r="C2" s="2" t="inlineStr">
        <is>
          <t>Dec. 31, 2020</t>
        </is>
      </c>
    </row>
    <row r="3">
      <c r="A3" s="3" t="inlineStr">
        <is>
          <t>Subsequent Event [Line Items]</t>
        </is>
      </c>
    </row>
    <row r="4">
      <c r="A4" s="4" t="inlineStr">
        <is>
          <t>Subsequent Events</t>
        </is>
      </c>
      <c r="B4" s="4" t="inlineStr">
        <is>
          <t>Subsequent Events The Company has evaluated subsequent events through June 9, 2021, the date on which the condensed financial statements were available to be issued. On June 9, 2021, the Company consummated the Business Combination with ARYA. ARYA was renamed to Nautilus Biotechnology, Inc. and the Company became a wholly owned subsidiary of New Nautilus. In addition, concurrently with the Closing Date and pursuant to the subscription agreement, PIPE Investors purchased an aggregate of 20,000,000 shares of New Nautilus Common Stock at a price of $10.00 per share, for aggregate gross proceeds of $200 million and the Company received gross proceeds of approximately $145 million from ARYA, offset by approximately $18 million of transaction costs and underwriters’ fees relating to the closing of the Business Combination.</t>
        </is>
      </c>
    </row>
    <row r="5">
      <c r="A5" s="4" t="inlineStr">
        <is>
          <t>Arya Sciences Acquisition Corp III</t>
        </is>
      </c>
    </row>
    <row r="6">
      <c r="A6" s="3" t="inlineStr">
        <is>
          <t>Subsequent Event [Line Items]</t>
        </is>
      </c>
    </row>
    <row r="7">
      <c r="A7" s="4" t="inlineStr">
        <is>
          <t>Subsequent Events</t>
        </is>
      </c>
      <c r="B7" s="4" t="inlineStr">
        <is>
          <t>Subsequent EventsManagement has evaluated subsequent events to determine if events or transactions occurring through the date the unaudited condensed financial statements were available for issuance, require potential adjustment to or disclosure in the unaudited condensed financial statements and has concluded that all such events that would require recognition or disclosure have been recognized or disclosed.</t>
        </is>
      </c>
      <c r="C7" s="4" t="inlineStr">
        <is>
          <t>Subsequent Events As discussed in Note 1, on February 7, 2021, the Company entered into the Business Combination Agreement and a series of other agreements related to the Business Combination. The Company evaluated subsequent events and transactions that occurred up to the date financial statements were available to be issued. Based upon this review, the Company determined that there have been no events that have occurred that would require adjustments to the disclosures in the financial statements, except as disclosed in Note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Balance Sheets (Parenthetical) - USD ($)</t>
        </is>
      </c>
      <c r="B1" s="2" t="inlineStr">
        <is>
          <t>Mar. 31, 2021</t>
        </is>
      </c>
      <c r="C1" s="2" t="inlineStr">
        <is>
          <t>Dec. 31, 2020</t>
        </is>
      </c>
      <c r="D1" s="2" t="inlineStr">
        <is>
          <t>Dec. 31, 2019</t>
        </is>
      </c>
    </row>
    <row r="2">
      <c r="A2" s="4" t="inlineStr">
        <is>
          <t>Redeemable convertible preferred stock, shares authorized (in shares)</t>
        </is>
      </c>
      <c r="B2" s="6" t="n">
        <v>14481191</v>
      </c>
      <c r="C2" s="6" t="n">
        <v>14481191</v>
      </c>
      <c r="D2" s="6" t="n">
        <v>8271962</v>
      </c>
    </row>
    <row r="3">
      <c r="A3" s="4" t="inlineStr">
        <is>
          <t>Redeemable convertible preferred stock, shares outstanding (in shares)</t>
        </is>
      </c>
      <c r="B3" s="6" t="n">
        <v>14381190</v>
      </c>
      <c r="C3" s="6" t="n">
        <v>14381190</v>
      </c>
      <c r="D3" s="6" t="n">
        <v>8271958</v>
      </c>
    </row>
    <row r="4">
      <c r="A4" s="4" t="inlineStr">
        <is>
          <t>Redeemable convertible preferred stock, liquidation preference</t>
        </is>
      </c>
      <c r="B4" s="5" t="n">
        <v>110533000</v>
      </c>
      <c r="C4" s="5" t="n">
        <v>110523000</v>
      </c>
      <c r="D4" s="5" t="n">
        <v>34463000</v>
      </c>
    </row>
    <row r="5">
      <c r="A5" s="4" t="inlineStr">
        <is>
          <t>Common stock, par value (in dollars per share)</t>
        </is>
      </c>
      <c r="B5" s="7" t="n">
        <v>0.0001</v>
      </c>
      <c r="C5" s="7" t="n">
        <v>0.0001</v>
      </c>
      <c r="D5" s="7" t="n">
        <v>0.0001</v>
      </c>
    </row>
    <row r="6">
      <c r="A6" s="4" t="inlineStr">
        <is>
          <t>Common stock, shares authorized (in shares)</t>
        </is>
      </c>
      <c r="B6" s="6" t="n">
        <v>27196999</v>
      </c>
      <c r="C6" s="6" t="n">
        <v>27196999</v>
      </c>
      <c r="D6" s="6" t="n">
        <v>19189462</v>
      </c>
    </row>
    <row r="7">
      <c r="A7" s="4" t="inlineStr">
        <is>
          <t>Common stock, shares issued (in shares)</t>
        </is>
      </c>
      <c r="B7" s="6" t="n">
        <v>9114904</v>
      </c>
      <c r="C7" s="6" t="n">
        <v>9114904</v>
      </c>
      <c r="D7" s="6" t="n">
        <v>9077062</v>
      </c>
    </row>
    <row r="8">
      <c r="A8" s="4" t="inlineStr">
        <is>
          <t>Common stock, shares outstanding (in shares)</t>
        </is>
      </c>
      <c r="B8" s="6" t="n">
        <v>9114904</v>
      </c>
      <c r="C8" s="6" t="n">
        <v>9114904</v>
      </c>
      <c r="D8" s="6" t="n">
        <v>9077062</v>
      </c>
    </row>
    <row r="9">
      <c r="A9" s="4" t="inlineStr">
        <is>
          <t>Series Seed</t>
        </is>
      </c>
    </row>
    <row r="10">
      <c r="A10" s="4" t="inlineStr">
        <is>
          <t>Redeemable convertible preferred stock, par value (n dollars per share)</t>
        </is>
      </c>
      <c r="B10" s="7" t="n">
        <v>0.0001</v>
      </c>
      <c r="C10" s="7" t="n">
        <v>0.0001</v>
      </c>
      <c r="D10" s="7" t="n">
        <v>0.0001</v>
      </c>
    </row>
    <row r="11">
      <c r="A11" s="4" t="inlineStr">
        <is>
          <t>Redeemable convertible preferred stock, shares authorized (in shares)</t>
        </is>
      </c>
      <c r="B11" s="6" t="n">
        <v>3631354</v>
      </c>
      <c r="C11" s="6" t="n">
        <v>3631354</v>
      </c>
      <c r="D11" s="6" t="n">
        <v>3631354</v>
      </c>
    </row>
    <row r="12">
      <c r="A12" s="4" t="inlineStr">
        <is>
          <t>Redeemable convertible preferred stock, shares issued (in shares)</t>
        </is>
      </c>
      <c r="B12" s="6" t="n">
        <v>3631354</v>
      </c>
      <c r="C12" s="6" t="n">
        <v>3631354</v>
      </c>
      <c r="D12" s="6" t="n">
        <v>3631354</v>
      </c>
    </row>
    <row r="13">
      <c r="A13" s="4" t="inlineStr">
        <is>
          <t>Redeemable convertible preferred stock, shares outstanding (in shares)</t>
        </is>
      </c>
      <c r="B13" s="6" t="n">
        <v>3631354</v>
      </c>
      <c r="C13" s="6" t="n">
        <v>3631354</v>
      </c>
      <c r="D13" s="6" t="n">
        <v>3631354</v>
      </c>
    </row>
    <row r="14">
      <c r="A14" s="4" t="inlineStr">
        <is>
          <t>Redeemable convertible preferred stock, liquidation preference</t>
        </is>
      </c>
      <c r="B14" s="5" t="n">
        <v>7263000</v>
      </c>
      <c r="C14" s="5" t="n">
        <v>7263000</v>
      </c>
      <c r="D14" s="5" t="n">
        <v>7263000</v>
      </c>
    </row>
    <row r="15">
      <c r="A15" s="4" t="inlineStr">
        <is>
          <t>Series A</t>
        </is>
      </c>
    </row>
    <row r="16">
      <c r="A16" s="4" t="inlineStr">
        <is>
          <t>Redeemable convertible preferred stock, par value (n dollars per share)</t>
        </is>
      </c>
      <c r="B16" s="7" t="n">
        <v>0.0001</v>
      </c>
      <c r="C16" s="7" t="n">
        <v>0.0001</v>
      </c>
      <c r="D16" s="7" t="n">
        <v>0.0001</v>
      </c>
    </row>
    <row r="17">
      <c r="A17" s="4" t="inlineStr">
        <is>
          <t>Redeemable convertible preferred stock, shares authorized (in shares)</t>
        </is>
      </c>
      <c r="B17" s="6" t="n">
        <v>4640604</v>
      </c>
      <c r="C17" s="6" t="n">
        <v>4640604</v>
      </c>
      <c r="D17" s="6" t="n">
        <v>4640608</v>
      </c>
    </row>
    <row r="18">
      <c r="A18" s="4" t="inlineStr">
        <is>
          <t>Redeemable convertible preferred stock, shares issued (in shares)</t>
        </is>
      </c>
      <c r="B18" s="6" t="n">
        <v>4640604</v>
      </c>
      <c r="C18" s="6" t="n">
        <v>4640604</v>
      </c>
      <c r="D18" s="6" t="n">
        <v>4640604</v>
      </c>
    </row>
    <row r="19">
      <c r="A19" s="4" t="inlineStr">
        <is>
          <t>Redeemable convertible preferred stock, shares outstanding (in shares)</t>
        </is>
      </c>
      <c r="B19" s="6" t="n">
        <v>4640604</v>
      </c>
      <c r="C19" s="6" t="n">
        <v>4640604</v>
      </c>
      <c r="D19" s="6" t="n">
        <v>4640604</v>
      </c>
    </row>
    <row r="20">
      <c r="A20" s="4" t="inlineStr">
        <is>
          <t>Redeemable convertible preferred stock, liquidation preference</t>
        </is>
      </c>
      <c r="B20" s="5" t="n">
        <v>27200000</v>
      </c>
      <c r="C20" s="5" t="n">
        <v>27200000</v>
      </c>
      <c r="D20" s="5" t="n">
        <v>27200000</v>
      </c>
    </row>
    <row r="21">
      <c r="A21" s="4" t="inlineStr">
        <is>
          <t>Series B</t>
        </is>
      </c>
    </row>
    <row r="22">
      <c r="A22" s="4" t="inlineStr">
        <is>
          <t>Redeemable convertible preferred stock, par value (n dollars per share)</t>
        </is>
      </c>
      <c r="B22" s="7" t="n">
        <v>0.0001</v>
      </c>
      <c r="C22" s="7" t="n">
        <v>0.0001</v>
      </c>
      <c r="D22" s="7" t="n">
        <v>0.0001</v>
      </c>
    </row>
    <row r="23">
      <c r="A23" s="4" t="inlineStr">
        <is>
          <t>Redeemable convertible preferred stock, shares authorized (in shares)</t>
        </is>
      </c>
      <c r="B23" s="6" t="n">
        <v>6209233</v>
      </c>
      <c r="C23" s="6" t="n">
        <v>6209233</v>
      </c>
      <c r="D23" s="6" t="n">
        <v>0</v>
      </c>
    </row>
    <row r="24">
      <c r="A24" s="4" t="inlineStr">
        <is>
          <t>Redeemable convertible preferred stock, shares issued (in shares)</t>
        </is>
      </c>
      <c r="B24" s="6" t="n">
        <v>6109232</v>
      </c>
      <c r="C24" s="6" t="n">
        <v>6109232</v>
      </c>
      <c r="D24" s="6" t="n">
        <v>0</v>
      </c>
    </row>
    <row r="25">
      <c r="A25" s="4" t="inlineStr">
        <is>
          <t>Redeemable convertible preferred stock, shares outstanding (in shares)</t>
        </is>
      </c>
      <c r="B25" s="6" t="n">
        <v>6109232</v>
      </c>
      <c r="C25" s="6" t="n">
        <v>6109232</v>
      </c>
      <c r="D25" s="6" t="n">
        <v>0</v>
      </c>
    </row>
    <row r="26">
      <c r="A26" s="4" t="inlineStr">
        <is>
          <t>Redeemable convertible preferred stock, liquidation preference</t>
        </is>
      </c>
      <c r="B26" s="5" t="n">
        <v>76070000</v>
      </c>
      <c r="C26" s="5" t="n">
        <v>76060000</v>
      </c>
      <c r="D26" s="5" t="n">
        <v>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Description of Organization, Business Operations and Basis of Presentation</t>
        </is>
      </c>
      <c r="B1" s="2" t="inlineStr">
        <is>
          <t>3 Months Ended</t>
        </is>
      </c>
      <c r="C1" s="2" t="inlineStr">
        <is>
          <t>9 Months Ended</t>
        </is>
      </c>
    </row>
    <row r="2">
      <c r="B2" s="2" t="inlineStr">
        <is>
          <t>Mar. 31, 2021</t>
        </is>
      </c>
      <c r="C2" s="2" t="inlineStr">
        <is>
          <t>Dec. 31, 2020</t>
        </is>
      </c>
    </row>
    <row r="3">
      <c r="A3" s="4" t="inlineStr">
        <is>
          <t>Arya Sciences Acquisition Corp III</t>
        </is>
      </c>
    </row>
    <row r="4">
      <c r="A4" s="3" t="inlineStr">
        <is>
          <t>Organization and Business Operations [Line Items]</t>
        </is>
      </c>
    </row>
    <row r="5">
      <c r="A5" s="4" t="inlineStr">
        <is>
          <t>Description of Organization, Business Operations and Basis of Presentation</t>
        </is>
      </c>
      <c r="B5" s="4" t="inlineStr">
        <is>
          <t>Description of Organization, Business Operations and Basis of Presentation Organization and General ARYA Sciences Acquisition Corp III (the “Company”) was incorporated as a Cayman Islands exempted company on March 27, 2020.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March 31, 2021, the Company had not commenced any operations. All activity for the period from March 27, 2020 (inception) through August 11, 2020 relates to the Company’s formation and its initial public offering (“Initial Public Offering”) and had minimal activity,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Initial Public Offering The Company’s sponsor is ARYA Sciences Holdings III, a Cayman Islands exempted limited company (the “Sponsor”). The registration statement for the Company’s Initial Public Offering was declared effective on August 6, 2020. On August 11, 2020, the Company consummated its Initial Public Offering of 14,950,000 Class A ordinary shares (the “Public Shares”), including the 1,950,000 Public Shares as a result of the underwriters’ full exercise of their over-allotment option, at an offering price of $10.00 per Public Share, generating gross proceeds of $149.5 million, and incurring offering costs of approximately $8.8 million, inclusive of approximately $5.2 million in deferred underwriting commissions (Note 5). Simultaneously with the closing of the Initial Public Offering, the Company consummated the private placement (“Private Placement”) of 499,000 Class A ordinary shares (the “Private Placement Shares”), at a price of $10.00 per Private Placement Share to the Sponsor, generating gross proceeds of approximately $5.0 million (Note 4). Trust Account Upon the closing of the Initial Public Offering and the Private Placement, $149.5 million ($10.00 per share) of the net proceeds of the Initial Public Offering and certain of the proceeds of the Private Placement were placed in a trust account (“Trust Account”), located in the United States at J.P. Morgan Chase Bank, N.A., with Continental Stock Transfer &amp; Trust Company acting as trustee, and will be invested only in U.S. government securities, within the meaning set forth in Section 2(a)(16) of the Investment Company Act of 1940, as amended (the “Investment Company Act”), with a maturity of 185 Days or less or in money market fund meeting the conditions of paragraphs (d)(1), (d)(2), (d)(3) and (d)(4) of Rule 2a-7 of the Investment Company Act, as determined by the Company, until the earlier of: (i) the completion of a Business Combination and (ii) the distribution of the Trust Account as described below. Initial Business Combination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the “Public Shareholders”) of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ncome taxes). The per-share amount to be distributed to Public Shareholders who redeem their Public Shares will not be reduced by the deferred underwriting commissions the Company will pay to the underwriters (as discussed in Note 5). The Public Shares are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only if a majority of the ordinary shares, represented in person or by proxy and entitled to vote thereon, voted at a shareholder meeting are voted in favor of the Business Combination. If a shareholder vote is not required by law and the Company does not decide to hold a shareholder vote for business or other reasons, the Company will, pursuant to the amended and restated memorandum and articles of association which the Company will adopt upon the consummation of the Initial Public Offering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initial shareholders (as defined below) have agreed to vote their Founder Shares (as defined below in Note 4)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s and when they are in possession of any material non-public information and (ii) to clear all trades with the Company’s legal counsel prior to execution. In addition, the initial shareholders have agreed to waive their redemption rights with respect to their Founder Shares, Private Placement Shares and Public Shares in connection with the completion of a Business Combination. Notwithstanding the foregoing, if the Company seeks shareholder approval of its Business Combination and does not conduct redemptions in connection with its Business Combination pursuant to the tender offer rules, the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officers and directors (the “initial shareholders”) have agreed not to propose an amendment to the Amended and Restated Memorandum and Articles of Association (a) that would modify the substance or timing of the Company’s obligation to provide holders of its Public Shares the right to have their shares redeemed in connection with a Business Combination or to redeem 100% of the Company’s Public Shares if the Company does not complete its Business Combination within 24 months from the closing of the Initial Public Offering, or August 11, 2022 (the “Combination Period”) or (b) with respect to any other provision relating to the rights of Public Shareholders, unless the Company provides the Public Shareholders with the opportunity to redeem their Class A ordinary shares in conjunction with any such amendment.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or its income taxe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its board of directors, liquidate and dissolve, subject in the case of clauses (ii) and (iii) to the Company’s obligations under Cayman Islands law to provide for claims of creditors and the requirements of other applicable law. The initial shareholders have agreed to waive their liquidation rights with respect to the Founder Shares and Private Placement Shares held by them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Nautilus Business Combination and related Proposed Transactions On February 7, 2021, we entered into a business combination agreement (“Business Combination Agreement”), by and among the Company, Mako Merger Sub, Inc., a Delaware corporation (“Merger Sub”), and Nautilus Biotechnology, Inc., a Delaware corporation (“Nautilus”). The Business Combination Agreement provides for, among other things, the following transactions: (i) Nautilus will changes its name to “Nautilus Subsidiary, Inc.” (or another name mutually agreed to by us and Nautilus); (ii) we will become a Delaware corporation (the “Domestication”) and, in connection with the Domestication, (A) our name will be changed to “Nautilus Biotechnology, Inc.” (“New Nautilus”) and (B) each of our outstanding Class A ordinary shares and outstanding Class B ordinary shares will become one share of common stock of New Nautilus (the “New Nautilus Common Stock”); and (iii) following the Domestication, Merger Sub will merge with and into Nautilus, with Nautilus as the surviving company in the merger and, after giving effect to such merger, continuing as a wholly-owned subsidiary of New Nautilus (the “Merger”). The Domestication, the Merger and the other transactions contemplated by the Business Combination Agreement are hereinafter referred to as the “Nautilus Business Combination.” In accordance with the terms and subject to the conditions of the Business Combination Agreement, outstanding shares of Nautilus (other than treasury shares and any Company Dissenting Shares (as defined in the Business Combination Agreement) will be exchanged for shares of New Nautilus Common Stock and outstanding Nautilus options to purchase shares of Nautilus (whether vested or unvested) will be exchanged for comparable options to purchase New Nautilus Common Stock, in each case, based on an implied Nautilus equity value of $900 million. The Nautilus Business Combination is expected to close in the second quarter of 2021, following the receipt of the required approval by our shareholders and the fulfillment of other customary closing conditions. Concurrently with the execution of the Business Combination Agreement, the Company, the Sponsor, and each other holder of Class B ordinary shares of ARYA (the “ Other Class B Shareholders ”) and Nautilus entered into the Sponsor Letter Agreement (the “ Sponsor Letter Agreement ”), pursuant to which the Sponsor and the Other Class B Shareholders, among other things, (i) vote in favor of each of the transaction proposals to be voted upon at the meeting of ARYA shareholders, including approval of the Business Combination Agreement and the transactions contemplated thereby (including the Merger) and (ii) waive any adjustment to the conversion ratio set forth in the governing documents of the Company or any other anti-dilution or similar protection with respect to the Class B ordinary shares (whether resulting from the transactions contemplated by the Subscription Agreements (as defined below) or otherwise); and (iii) be bound by certain transfer restrictions with respect to his, her or its shares in the Company prior to the closing of the Nautilus Business Combination, in each case, on the terms and subject to the conditions set forth in the Sponsor Letter Agreement. Concurrently with the execution of the Business Combination Agreement, we entered into subscription agreements (the “Subscription Agreements”) with certain investors, including, among others, Perceptive Life Sciences Master Fund Ltd., a fund managed by Perceptive Advisors, an affiliate of the Sponsor, as well as certain equity holders of Nautilus and additional third party investors. Pursuant to the Subscription Agreements, each investor agreed to subscribe for and purchase, and the Company agreed to issue and sell to such investors, on the Closing Date (as defined in the Business Combination Agreement) immediately prior to the Closing (as defined in the Business Combination Agreement), an aggregate of 20,000,000 shares of the New Nautilus Common Stock for a purchase price of $10.00 per share, for aggregate gross proceeds of $200,000,000. Within 24 hours of the signing of the Business Combination Agreement, certain directors, officers and stockholders of Nautilus entered into a Transaction Support Agreement with the Company, pursuant to which such parties have agreed to, among other things, (i) support and vote in favor of the Business Combination Agreement and the transactions contemplated thereby (including the Merger), and (ii) be bound by certain other covenants and agreements related to the Nautilus Business Combination, including a restriction on transfers with respect to his, her or its shares in Nautilus prior to the closing of the Nautilus Business Combination. The Company, the Perceptive Shareholders (as defined in the Business Combination Agreement), the Other Class B Shareholders and certain Nautilus shareholders entered into an amended and restated registration rights and lock-up agreement, pursuant to which, among other things, the Perceptive Shareholders, the Other Class B Shareholders and the certain Nautilus shareholders agreed not to effect any sale or distribution of the company equity securities during the lock-up period described therein and will be granted certain customary registration rights, in each case subject to, and conditioned upon and effective as of, the effective time of the Merger. A copy of each of the above referenced agreements is filed as exhibits with a Current Report on Form 8-K, filed with the SEC on February 8, 2021. Liquidity and Capital Resources As of March 31, 2021, the Company had approximately $682,010 in its operating bank account and a working capital deficit of approximately $864,000. The Company’s liquidity needs to date have been satisfied through a contribution of $25,000 from the Sponsor to cover certain of the Company’s offering costs in exchange for the issuance of the Founder Shares, the loan proceeds of $200,000 from the Sponsor pursuant to the promissory note (the “Note”) (see Note 4), and the proceeds from the consummation of the Private Placement not held in the Trust Account. The Company fully repaid the Note on August 11, 2020. In addition, in order to finance transaction costs in connection with a Business Combination, the Sponsor or an affiliate of the Sponsor, or certain of the Company’s officers and directors may, but are not obligated to, provide the Company Working Capital Loans (see Note 4). As of March 31, 2021, there were no amounts outstanding under any Working Capital Loan. In connection with the Company’s assessment of going concern considerations in accordance with Financial Accounting Standard Board’s Accounting Standards Updated (“ASU”) 2014-15, “Disclosures of Uncertainties about an Entity’s Ability to Continue as a Going Concern”, management has determined that the working capital deficit raises substantial doubt about the Company’s ability to continue as a going concern. The financial statements do not include any adjustment that might be necessary if the Company is unable to continue as a going concern. Risk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The financial statements do not include any adjustments that might result from the outcome of this uncertainty.</t>
        </is>
      </c>
      <c r="C5" s="4" t="inlineStr">
        <is>
          <t>Description of Organization and Business Operations Organization and General ARYA Sciences Acquisition Corp III (the “Company”) was incorporated as a Cayman Islands exempted company on March 27, 2020.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ll activity for the period from March 27, 2020 (inception) through December 31, 2020 relates to the Company’s formation and its initial public offering (“Initial Public Offering”),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and gains on investments from the proceeds derived from the Initial Public Offering. The Company has selected December 31 as its fiscal year end. Sponsor and Initial Public Offering The Company’s sponsor is ARYA Sciences Holdings III, a Cayman Islands exempted limited company (the “Sponsor”). The registration statement for the Company’s Initial Public Offering was declared effective on August 6, 2020. On August 11, 2020, the Company consummated its Initial Public Offering of 14,950,000 Class A ordinary shares (the “Public Shares”), including the 1,950,000 Public Shares as a result of the underwriters’ full exercise of their over-allotment option, at an offering price of $10.00 per Public Share, generating gross proceeds of $149.5 million, and incurring offering costs of approximately $8.8 million, inclusive of approximately $5.2 million in deferred underwriting commissions (Note 5). Simultaneously with the closing of the Initial Public Offering, the Company consummated the private placement (“Private Placement”) of 499,000 Class A ordinary shares (the “Private Placement Shares”), at a price of $10.00 per Private Placement Share to the Sponsor, generating gross proceeds of approximately $5.0 million (Note 4). Trust Account Upon the closing of the Initial Public Offering and the Private Placement, $149.5 million ($10.00 per Unit) of the net proceeds of the Initial Public Offering and certain of the proceeds of the Private Placement were placed in a trust account (“Trust Account”), located in the United States at J.P. Morgan Chase Bank, N.A., with Continental Stock Transfer &amp; Trust Company acting as trustee, and were invested only in U.S. government securities, within the meaning set forth in Section 2(a)(16) of the Investment Company Act of 1940, as amended (the “Investment Company Act”), with a maturity of 185 days or less or in money market funds meeting the conditions of paragraphs (d)(1), (d)(2), (d)(3) and (d)(4) of Rule 2a-7 of the Investment Company Act, as determined by the Company, until the earlier of:(i) the completion of a Business Combination, and then only in connection with those Class A ordinary shares that the holders of public shares (the “Public Shareholders”) properly elected to redeem, subject to certain limitations described in the IPO Registration Statement, (ii) the redemption of any Public Shares properly tendered in connection with a shareholder vote to amend the Company’s amended and restated memorandum and articles of association (the “Amended and Restated Memorandum and Articles of Association”) (A) to modify the substance or timing of the Company’s obligation to provide holders of Class A ordinary shares the right to have their shares redeemed in connection with the Company’s initial Business Combination or to redeem 100% of the Company’s Public Shares if the Company does not complete its initial Business Combination within 24 months from the closing of the Initial Public Offering, or October 26, 2022 (the “Combination Period”) or (B) with respect to any other provision relating to the rights of holders of Class A ordinary shares, and (iii) the redemption of the Class A ordinary shares if the Company has not consummated its Business Combination within the Combination Period, subject to applicable law. The remaining net proceeds (not held in the Trust Account) may be used to pay for business, legal and accounting due diligence on prospective acquisitions and continuing general and administrative expenses. The Company may use the interest income generated by the assets in the Trust Account to pay for taxes that were paid by the Company or are payable by the Company and, in case the Company does not complete its initial Business Combination within the Combination Period, $100,000 of the interest income may be used to pay dissolution expenses. Initial Business Combination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ncome taxes). The per-share amount to be distributed to Public Shareholders who redeem their Public Shares will not be reduced by the deferred underwriting commissions the Company will pay to Goldman Sachs &amp; Co. LLC and Jefferies LLC, as underwriters of the Company’s Initial Public Offering (as discussed in Note 5). The Public Shares are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only if a majority of the ordinary shares, represented in person or by proxy and entitled to vote thereon, voted at a shareholder meeting are voted in favor of the Business Combination. If a shareholder vote is not required by law and the Company does not decide to hold a shareholder vote for business or other reasons, the Company will, pursuant to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initial shareholders (as defined below) have agreed to vote their Founder Shares (as defined below in Note 4) and any Public Shares purchased during or after the Initial Public Offering in favor of a Business Combination. Subsequent to the consummation of the Initial Public Offering, the Company has adopted an insider trading policy which requires insiders to: (i) refrain from purchasing shares during certain blackout periods and when they are in possession of any material non-public information and (ii) to clear all trades with the Company’s legal counsel prior to execution. In addition, the initial shareholders have agreed to waive their redemption rights with respect to their Founder Shares, Private Placement Shares and Public Shares in connection with the completion of a Business Combination. Notwithstanding the foregoing, if the Company seeks shareholder approval of its Business Combination and does not conduct redemptions in connection with its Business Combination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officers and directors (the “initial shareholders”) have agreed not to propose an amendment to the Amended and Restated Memorandum and Articles of Association (a) that would modify the substance or timing of the Company’s obligation to provide holders of its Public Shares the right to have their shares redeemed in connection with a Business Combination or to redeem 100% of the Company’s Public Shares if the Company does not complete its Business Combination within 24 months from the closing of the Initial Public Offering, or August 11, 2022 (the “Combination Period”) or with respect to any other provision relating to the rights of Public Shareholders, unless the Company provides the Public Shareholders with the opportunity to redeem their Class A ordinary shares in conjunction with any such amendment.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or its income taxe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its board of directors, liquidate and dissolve, subject in the case of clauses (ii) and (iii) to the Company’s obligations under Cayman Islands law to provide for claims of creditors and the requirements of other applicable law. The initial shareholders have agreed to waive their liquidation rights with respect to the Founder Shares and Private Placement Shares held by them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excluding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assets in the Trust Account, in each case net of the interest that may be withdrawn to pay for the Company’s tax obligation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 Sponsor may not be able to satisfy those obligations. None of the Company’s officers or directors will indemnify the Company for claims by third parties including, without limitation, claims by vendors and prospective target businesses. Proposed Nautilus Business Combination and related Proposed Transactions On February 7, 2021, we entered into a business combination agreement (“Business Combination Agreement”), by and among the Company, Mako Merger Sub, Inc., a Delaware corporation (“Merger Sub”), and Nautilus Biotechnology, Inc., a Delaware corporation (“Nautilus”). The Business Combination Agreement provides for, among other things, the following transactions: (i) Nautilus will changes its name to “Nautilus Subsidiary, Inc.” (or another name mutually agreed to by us and Nautilus); (ii) we will become a Delaware corporation (the “Domestication”) and, in connection with the Domestication, (A) our name will be changed to “Nautilus Biotechnology, Inc.” (“New Nautilus”) and (B) each of our outstanding Class A ordinary shares and outstanding Class B ordinary shares will become one share of common stock of New Nautilus (the “New Nautilus Common Stock”); and (iii) following the Domestication, Merger Sub will merge with and into Nautilus, with Nautilus as the surviving company in the merger and, after giving effect to such merger, continuing as a wholly-owned subsidiary of New Nautilus (the “Merger”). The Domestication, the Merger and the other transactions contemplated by the Business Combination Agreement are hereinafter referred to as the “Nautilus Business Combination.” In accordance with the terms and subject to the conditions of the Business Combination Agreement, outstanding shares of Nautilus (other than treasury shares and any Company Dissenting Shares (as defined in the Business Combination Agreement) will be exchanged for shares of New Nautilus Common Stock and outstanding Nautilus options to purchase shares of Nautilus (whether vested or unvested) will be exchanged for comparable options to purchase New Nautilus Common Stock, in each case, based on an implied Nautilus equity value of $900 million. The Nautilus Business Combination is expected to close in the second quarter of 2021, following the receipt of the required approval by our shareholders and the fulfillment of other customary closing conditions. Concurrently with the execution of the Business Combination Agreement, the Company, the Sponsor, and each other holder of Class B ordinary shares of ARYA (the “Other Class B Shareholders”) and Nautilus entered into the Sponsor Letter Agreement (the “Sponsor Letter Agreement”), pursuant to which the Sponsor and the Other Class B Shareholders, among other things, (i) vote in favor of each of the transaction proposals to be voted upon at the meeting of ARYA shareholders, including approval of the Business Combination Agreement and the transactions contemplated thereby (including the Merger) and (ii) waive any adjustment to the conversion ratio set forth in the governing documents of the Company or any other anti-dilution or similar protection with respect to the Class B ordinary shares (whether resulting from the transactions contemplated by the Subscription Agreements (as defined below) or otherwise); and (iii) be bound by certain transfer restrictions with respect to his, her or its shares in the Company prior to the closing of the Nautilus Business Combination, in each case, on the terms and subject to the conditions set forth in the Sponsor Letter Agreement. Concurrently with the execution of the Business Combination Agreement, we entered into subscription agreements (the “Subscription Agreements”) with certain investors, including, among others, Perceptive Life Sciences Master Fund Ltd., a fund managed by Perceptive Advisors, an affiliate of the Sponsor, as well as certain equity holders of Nautilus and additional third party investors. Pursuant to the Subscription Agreements, each investor agreed to subscribe for and purchase, and the Company agreed to issue and sell to such investors, on the Closing Date (as defined in the Business Combination Agreement) immediately prior to the Closing (as defined in the Business Combination Agreement), an aggregate of 20,000,000 shares of the New Nautilus Common Stock for a purchase price of $10.00 per share, for aggregate gross proceeds of $200,000,000. Within 24 hours of the signing of the Business Combination Agreement, certain directors, officers and stockholders of Nautilus entered into a Transaction Support Agreement with the Company, pursuant to which such parties have agreed to, among other things, (i) support and vote in favor of the Business Combination Agreement and the transactions contemplated thereby (including the Merger), and (ii) be bound by certain other covenants and agreements related to the Nautilus Business Combination, including a restriction on transfers with respect to his, her or its shares in Nautilus prior to the closing of the Nautilus Business Combination The Company, the Perceptive Shareholders (as defined in the Business Combination Agreement), the Other Class B Shareholders and certain Nautilus shareholders entered into an amended and restated registration rights and lock-up agreement, pursuant to which, among other things, the Perceptive Shareholders, the Other Class B Shareholders and the certain Nautilus shareholders agreed not to effect any sale or distribution of the company equity securities during the lock-up period described therein and will be granted certain customary registration rights, in each case subject to, and conditioned upon and effective as of, the effective time of the Merger. A copy of each of the above referenced agreements is filed as exhibits with a Current Report on Form 8-K, filed with the SEC on February 8, 2021. Liquidity and Capital Resources As of December 31, 2020, the Company had approximately $1.0 million in its operating bank account and working capital of approximately $916,000. The Company’s liquidity needs to date have been satisfied through a contribution of $25,000 from the Sponsor to cover certain of the Company’s offering costs in exchange for the issuance of the Founder Shares, the loan proceeds of $200,000 from the Sponsor pursuant to the Note (see Note 4), and the proceeds from the consummation of the Private Placement not held in the Trust Account. The Company fully repaid the Note on August 11, 2020. In addition, in order to finance transaction costs in connection with a Business Combination, the Sponsor or an affiliate of the Sponsor, or certain of the Company’s officers and directors may, but are not obligated to, provide the Company Working Capital Loans (see Note 4). As of December 31, 2020,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Summary of Significant Accounting Policies</t>
        </is>
      </c>
      <c r="B1" s="2" t="inlineStr">
        <is>
          <t>3 Months Ended</t>
        </is>
      </c>
      <c r="C1" s="2" t="inlineStr">
        <is>
          <t>9 Months Ended</t>
        </is>
      </c>
    </row>
    <row r="2">
      <c r="B2" s="2" t="inlineStr">
        <is>
          <t>Mar. 31, 2021</t>
        </is>
      </c>
      <c r="C2" s="2" t="inlineStr">
        <is>
          <t>Dec. 31, 2020</t>
        </is>
      </c>
    </row>
    <row r="3">
      <c r="A3" s="4" t="inlineStr">
        <is>
          <t>Arya Sciences Acquisition Corp III</t>
        </is>
      </c>
    </row>
    <row r="4">
      <c r="A4" s="3" t="inlineStr">
        <is>
          <t>New Accounting Pronouncements or Change in Accounting Principle [Line Items]</t>
        </is>
      </c>
    </row>
    <row r="5">
      <c r="A5" s="4" t="inlineStr">
        <is>
          <t>Summary of Significant Accounting Policies</t>
        </is>
      </c>
      <c r="B5" s="4" t="inlineStr">
        <is>
          <t>Summary of Significant Accounting Policies Basis of Presentation The accompanying unaudited condensed financial statements of the Company have been prepared in accordance with United States generally accepted accounting principles (“U.S. GAAP”) for interim financial information and Article 8 of Regulation S-X. Accordingly, they do not include all of the information and footnotes required by U.S. GAAP. In the opinion of management, all adjustments (consisting of normal accruals) considered for a fair presentation have been included. Operating results for the three months ended March 31, 2021 are not necessarily indicative of the results that may be expected for the period ending December 31, 2021 or for any future interim periods. The accompanying unaudited condensed financial statements should be read in conjunction with the audited financial statements and notes thereto included in the Form 10-K filed by the Company with the SEC on March 30, 2021. Use of Estimates The preparation of the unaudited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 Company had no cash equivalents as of March 31, 2021.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March 31, 2021, the Company has not experienced losses on these accounts and management believes the Company is not exposed to significant risks on such accounts. Investment Securities Held in Trust Account Upon the closing of the Initial Public Offering and the Private Placement, the Company was required to place net proceeds of the Initial Public Offering and certain of the proceeds of the Private Placement in a Trust Account, which may be invested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as determined by management of the Company, until the earlier of: (i) the completion of a Business Combination and (ii) the distribution of the Trust Account. Investments held in Trust Account are classified as trading securities, which are presented on the condensed balance sheets at fair value at the end of each reporting period. Gains and losses resulting from the change in fair value of trading securities is included in investment income on Trust Account in the accompanying unaudited condensed statements of operations. The estimated fair values of investments held in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the carrying values of cash, accounts payable and accrued expenses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Offering Costs Associated with the Initial Public Offering Offering costs consisted of legal, accounting, and other costs incurred that were directly related to the Initial Public Offering and that were charged to shareholders’ equity upon the completion of the Initial Public Offering.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March 31, 2021, 13,846,772 Class A ordinary shares subject to possible redemption are presented as temporary equity, outside of the shareholders’ equity section of the Company’s unaudited condensed balance sheet.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Net Income (Loss) Per Ordinary Share Net income (loss) per share is computed by dividing net income by the weighted-average number of ordinary shares outstanding during the periods. The Company’s unaudited condensed statements of operations include a presentation of income (loss) per share for ordinary shares subject to redemption in a manner similar to the two-class method of income per share. Net income per ordinary share, basic and diluted, for Class A ordinary shares is calculated by dividing the net gain, dividends and interest on investments held in Trust Account, net of applicable taxes available to be withdrawn from the Trust Account, resulting in a net gain of approximately $11,000 for the three months ended March 31, 2021 by the weighted average number of Class A ordinary shares outstanding for the period. Net loss per ordinary share, basic and diluted for Class B ordinary shares is calculated by dividing the net loss, less income attributable to Class A ordinary shares by the weighted average number of Class B ordinary shares outstanding for the period. Recent Accounting Pronouncements Management does not believe that any recently issued, but not yet effective, accounting pronouncement if currently adopted would have a material effect on the Company’s financial statements.</t>
        </is>
      </c>
      <c r="C5" s="4" t="inlineStr">
        <is>
          <t>Summary of Significant Accounting Policies Basis of Presentation The accompanying financial statements are presented in U.S. dollars in conformity with accounting principles generally accepted in the United States of America (“U.S. GAAP”) and pursuant to the rules and regulations of the SEC.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 Company had $1,926 in cash equivalents as of December 31, 2020 held in the Trust Account.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December 31, 2020, the Company has not experienced losses on these accounts and management believes the Company is not exposed to significant risks on such accounts. Investment Securities Held in Trust Account Upon the closing of the Initial Public Offering and the Private Placement, the Company was required to place net proceeds of the Initial Public Offering and certain of the proceeds of the Private Placement in a Trust Account, which may be invested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as determined by management of the Company, until the earlier of: (i) the completion of a Business Combination and (ii) the distribution of the Trust Account. Investments held in Trust Account are classified as trading securities, which are presented on the balance sheet at fair value at the end of the reporting period. Gains and losses resulting from the change in fair value of trading securities is included in investment income on Trust Account in the accompanying statement of operations. The estimated fair values of investments held in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nd accrued expenses approximate their fair values due to the short-term nature of the instruments. The Company’s investments held in Trust Account is comprised of investments in U.S. Treasury securities with an original maturity of 180 days or less and are recognized at fair value. The fair value of investments held in Trust Account is determined using quoted prices in active markets. Offering Costs Associated with the Initial Public Offering Offering costs consisted of underwriters' commissions, legal, accounting, and other costs incurred that were directly related to the Initial Public Offering and that were charged to shareholders’ equity upon the completion of the Initial Public Offering.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14,023,673 Class A ordinary shares subject to possible redemption are presented as temporary equity, outside of the shareholders’ equity section of the Company’s balance sheet. Net Income (Loss) Per Ordinary Share Net income (loss) per share is computed by dividing net income by the weighted-average number of ordinary shares outstanding during the period. The Company’s statement of operations includes a presentation of income (loss) per share for ordinary shares subject to redemption in a manner similar to the two-class method of income per share. Net income per ordinary share, basic and diluted, for Class A ordinary shares is calculated by dividing the net gain, dividends and interest on investments held in Trust Account, net of applicable taxes available to be withdrawn from the Trust Account, resulting in net income of approximately $53,000 for the period from March 27, 2020 (inception) through December 31, 2020 by the weighted average number of Class A ordinary shares outstanding for the period. Net loss per ordinary share, basic and diluted for Class B ordinary shares is calculated by dividing the net loss, less income attributable to Class A ordinary shares by the weighted average number of Class B ordinary shares outstanding for the period. Income Taxes The Company follows the asset and liability method of accounting for income taxes under FASB ASC Topic 740, “ Income Taxes ,”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There were no unrecognized tax benefits and no amounts were accrued for interest and penalties for the period from March 27, 2020 (inception) through December 31, 2020. The Company is currently not aware of any issues under review that could result in significant payments, accruals or material deviation from its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re is currently no taxation imposed on income by the Government of the Cayman Islands. In accordance with Cayman federal income tax regulations, income taxes are not levied on the Company. Consequently, deferred tax assets and income taxes are not reflected in the Company’s financial statements. The Company’s management does not expect that the total amount of unrecognized tax benefits will materially change over the next twelve months. Recent Accounting Pronouncements The Company’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Initial Public Offering</t>
        </is>
      </c>
      <c r="B1" s="2" t="inlineStr">
        <is>
          <t>3 Months Ended</t>
        </is>
      </c>
      <c r="C1" s="2" t="inlineStr">
        <is>
          <t>9 Months Ended</t>
        </is>
      </c>
    </row>
    <row r="2">
      <c r="B2" s="2" t="inlineStr">
        <is>
          <t>Mar. 31, 2021</t>
        </is>
      </c>
      <c r="C2" s="2" t="inlineStr">
        <is>
          <t>Dec. 31, 2020</t>
        </is>
      </c>
    </row>
    <row r="3">
      <c r="A3" s="4" t="inlineStr">
        <is>
          <t>Arya Sciences Acquisition Corp III</t>
        </is>
      </c>
    </row>
    <row r="4">
      <c r="A4" s="3" t="inlineStr">
        <is>
          <t>Subsidiary, Sale of Stock [Line Items]</t>
        </is>
      </c>
    </row>
    <row r="5">
      <c r="A5" s="4" t="inlineStr">
        <is>
          <t>Initial Public Offering</t>
        </is>
      </c>
      <c r="B5" s="4" t="inlineStr">
        <is>
          <t>Initial Public OfferingOn August 11, 2020, the Company consummated its Initial Public Offering of 14,950,000 Public Shares, including the 1,950,000 Public Shares as a result of the underwriters’ full exercise of their over-allotment option, at an offering price of $10.00 per Public Share, generating gross proceeds of $149.5 million, and incurring offering costs of approximately $8.8 million, inclusive of approximately $5.2 million in deferred underwriting commissions</t>
        </is>
      </c>
      <c r="C5" s="4" t="inlineStr">
        <is>
          <t>Initial Public OfferingOn August 11, 2020, the Company consummated its Initial Public Offering of 14,950,000 Public Shares, including the 1,950,000 Public Shares as a result of the underwriters’ full exercise of their over-allotment option, at an offering price of $10.00 per Public Share, generating gross proceeds of $149.5 million, and incurring offering costs of approximately $8.8 million, inclusive of approximately $5.2 million in deferred underwriting commiss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Transactions</t>
        </is>
      </c>
      <c r="B1" s="2" t="inlineStr">
        <is>
          <t>3 Months Ended</t>
        </is>
      </c>
      <c r="C1" s="2" t="inlineStr">
        <is>
          <t>9 Months Ended</t>
        </is>
      </c>
    </row>
    <row r="2">
      <c r="B2" s="2" t="inlineStr">
        <is>
          <t>Mar. 31, 2021</t>
        </is>
      </c>
      <c r="C2" s="2" t="inlineStr">
        <is>
          <t>Dec. 31, 2020</t>
        </is>
      </c>
    </row>
    <row r="3">
      <c r="A3" s="4" t="inlineStr">
        <is>
          <t>Arya Sciences Acquisition Corp III</t>
        </is>
      </c>
    </row>
    <row r="4">
      <c r="A4" s="3" t="inlineStr">
        <is>
          <t>Related Party Transaction [Line Items]</t>
        </is>
      </c>
    </row>
    <row r="5">
      <c r="A5" s="4" t="inlineStr">
        <is>
          <t>Related Party Transactions</t>
        </is>
      </c>
      <c r="B5" s="4" t="inlineStr">
        <is>
          <t>Related Party Transactions Founder Shares On April 2, 2020, the Sponsor paid $25,000 to cover certain offering costs of the Company in consideration of 3,593,750 Class B ordinary shares, par value $0.0001, (the “Founder Shares”). In July 2020, the Sponsor transferred an aggregate of 90,000 Founder Shares to the Company’s independent director nominees. On August 6, 2020, the Company effected a share capitalization resulting in the initial shareholders holding 3,737,500 Founder Shares. All shares and the associated amounts have been retroactively restated to reflect the share capitalization. The Sponsor agreed to forfeit up to 487,500 Founder Shares to the extent that the over-allotment option was not exercised in full by the underwriters, so that the Founder Shares would represent 20.0% of the Company’s issued and outstanding ordinary shares (excluding the Private Placement Shares) after the Initial Public Offering. The underwriters fully exercised the over-allotment option on August 11, 2020; thus, these 487,500 Founder Shares were no longer subject to forfeiture.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the Company’s Class A ordinary shares equals or exceeds $12.00 per share (as adjusted for share split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Private Placement Share Simultaneously with the closing of the Initial Public Offering, the Company consummated the Private Placement of 499,000 Private Placement Shares, at a price of $10.00 per Private Placement Share to the Sponsor, generating gross proceeds of approximately $5.0 million. The Private Placement Shares will not be transferable or salable until 30 days after the completion of the initial Business Combination. A portion of the proceeds from the Private Placement Shares was added to the proceeds from the Initial Public Offering held in the Trust Account. The Sponsor and the Company’s officers and directors agreed, subject to limited exceptions, not to transfer, assign or sell any of their Private Placement Shares until 30 days after the completion of the initial Business Combination. Related Party Loans On April 2, 2020, the Sponsor agreed to loan the Company an aggregate of up to $300,000 to cover for expenses related to the Initial Public Offering pursuant to a Note. This loan was non-interest bearing and payable upon the completion of the Initial Public Offering. The Company borrowed $200,000 under the Note and fully repaid this Note on August 11, 202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shares of the post Business Combination entity at a price of $10.00 per share. The shares would be identical to the Private Placement Shares. To date, the Company had no outstanding borrowings under the Working Capital Loans. Administrative Support Agreement Commencing on the date that the Company’s securities were first listed on the Nasdaq through the earlier of consummation of the initial Business Combination and the Company’s liquidation, the Company reimburses the Sponsor for office space, secretarial and administrative services provided to the Company in the amount of $10,000 per month. The Company incurred $30,000 in general and administrative expenses in the accompanying unaudited condensed consolidated statements of operations for the three months ended March 31, 2021.</t>
        </is>
      </c>
      <c r="C5" s="4" t="inlineStr">
        <is>
          <t>Related Party Transactions Founder Shares On April 2, 2020, the Sponsor paid $25,000 to cover certain offering costs of the Company in consideration of 3,593,750 Class B ordinary shares, par value $0.0001 per share (the “Founder Shares”). In July 2020, the Sponsor transferred an aggregate of 90,000 Founder Shares to the Company’s independent directors. On August 6, 2020, the Company effected a share capitalization resulting in the initial shareholders holding 3,737,500 Founder Shares. All shares and the associated amounts have been retroactively restated to reflect the share capitalization. The Sponsor agreed to forfeit up to 487,500 Founder Shares to the extent that the over-allotment option was not exercised in full by the underwriters, so that the Founder Shares would represent 20.0% of the Company’s issued and outstanding ordinary shares (excluding the Private Placement Shares) after the Initial Public Offering. The underwriters fully exercised the over-allotment option on August 11, 2020; thus, these 487,500 Founder Shares were no longer subject to forfeiture.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the Company’s Class A ordinary shares equals or exceeds $12.00 per share (as adjusted for share split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Private Placement Shares Simultaneously with the closing of the Initial Public Offering, the Company consummated the Private Placement of 499,000 Private Placement Shares, at a price of $10.00 per Private Placement Share to the Sponsor, generating gross proceeds of approximately $5.0 million. The Private Placement Shares will not be transferable or salable until 30 days after the completion of the initial Business Combination. A portion of the proceeds from the Private Placement Shares was added to the proceeds from the Initial Public Offering held in the Trust Account. The Sponsor and the Company’s officers and directors agreed, subject to limited exceptions, not to transfer, assign or sell any of their Private Placement Shares until 30 days after the completion of the initial Business Combination. Related Party Loans On April 2, 2020, the Sponsor agreed to loan the Company an aggregate of up to $300,000 to cover for expenses related to the Initial Public Offering pursuant to a promissory note (the “Note”). This loan was non-interest bearing and payable upon the completion of the Initial Public Offering. The Company borrowed $200,000 under the Note and fully repaid this Note on August 11, 202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shares of the post Business Combination entity at a price of $10.00 per share. The shares would be identical to the Private Placement Shares. As of December 31, 2020, the Company had no outstanding borrowings under the Working Capital Loans. Administrative Support Agreement Commencing on the date that the Company’s securities were first listed on the Nasdaq through the earlier of consummation of the initial Business Combination and the Company’s liquidation, the Company reimburses the Sponsor for office space, secretarial and administrative services provided to the Company in the amount of $10,000 per month. The Company incurred approximately $48,000 for these services and are in general and administrative expenses in the accompanying statement of operations for the period from March 27, 2020 (inception) through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9" customWidth="1" min="1" max="1"/>
    <col width="80" customWidth="1" min="2" max="2"/>
    <col width="80" customWidth="1" min="3" max="3"/>
    <col width="80" customWidth="1" min="4" max="4"/>
  </cols>
  <sheetData>
    <row r="1">
      <c r="A1" s="1" t="inlineStr">
        <is>
          <t>Commitments and Contingencies</t>
        </is>
      </c>
      <c r="B1" s="2" t="inlineStr">
        <is>
          <t>3 Months Ended</t>
        </is>
      </c>
      <c r="C1" s="2" t="inlineStr">
        <is>
          <t>9 Months Ended</t>
        </is>
      </c>
      <c r="D1" s="2" t="inlineStr">
        <is>
          <t>12 Months Ended</t>
        </is>
      </c>
    </row>
    <row r="2">
      <c r="B2" s="2" t="inlineStr">
        <is>
          <t>Mar. 31, 2021</t>
        </is>
      </c>
      <c r="C2" s="2" t="inlineStr">
        <is>
          <t>Dec. 31, 2020</t>
        </is>
      </c>
      <c r="D2" s="2" t="inlineStr">
        <is>
          <t>Dec. 31, 2020</t>
        </is>
      </c>
    </row>
    <row r="3">
      <c r="A3" s="3" t="inlineStr">
        <is>
          <t>Subsidiary, Sale of Stock [Line Items]</t>
        </is>
      </c>
    </row>
    <row r="4">
      <c r="A4" s="4" t="inlineStr">
        <is>
          <t>Commitments and Contingencies</t>
        </is>
      </c>
      <c r="B4" s="4" t="inlineStr">
        <is>
          <t>Commitments and Contingencies Purchase Commitments Open purchase commitments are for the purchase of goods and services related to, but not limited to, research and development, facilities, and professional services under non-cancellable contracts. They were not recorded as liabilities on the condensed balance sheet as of March 31, 2021 as the Company had not yet received the related goods or services. As of March 31, 2021, the Company had open purchase commitments for goods and services of $1.3 million, which are expected to be received through the next 12 months. Legal Proceedings From time to time, the Company may become involved in litigation relating to claims arising from the ordinary course of business. Management believes that there are currently no claims or actions pending against the Company where the ultimate disposition could have a material adverse effect on the Company’s results of operations, financial condition or cash flows. Leases The Company is obligated under certain non-cancelable operating leases for office space and laboratory space. This space includes operating leases in Seattle, Washington, Menlo Park, California and San Carlos, California. The operating lease in Seattle, Washington will expire in April 2021 and will be renewed month to month while the Company negotiates on a new lease. The operating lease in San Carlos, California will expire in December 2021. The operating lease in Menlo Park, California expired in February 2020. In December 2020, the Company entered into a new lease in San Carlos, California for ten years commencing in September 2021 and expiring in September 2031 with total minimum lease payments of $42.1 million. In December 2020, the Company also entered into a temporary office space lease agreement in San Carlos, California commencing in February 2021 and expiring in October 2021 with total minimum lease payments of $1.2 million. The temporary office space lease agreement was recognized as a short-term lease due to the election of the short-term lease measurement and recognition exemption. The components of lease costs, which were included in operating expenses in condensed statements of operations, were as follows: Three Months Ended March 31, (in thousands) 2021 2020 Fixed operating lease costs $ 501 $ 594 Variable operating lease costs 10 56 Short-term lease costs 179 — Sublease income — (77) Total lease costs $ 690 $ 573 For the three months ended March 31, 2021 and 2020, cash paid for amounts included in the measurement of lease liabilities included in cash flows used in operating activities was $0.3 million and $0.6 million, respectively. As of March 31, 2021, the weighted-average remaining lease term and weighted-average discount rate for operating leases is 0.8 years and 10.0% respectively. The following table summarizes the Company's future principal contractual obligations for operating lease commitments as of March 31, 2021: (in thousands) Lease Obligations Year Ended December 31, 2021 $ 2,272 Total future minimum lease payments 2,272 Less: Imputed interest (40) Total operating lease liabilities $ 2,232 Total future principal contractual obligations for operating lease commitments exceeded the undiscounted lease liability by $1.0 million as of March 31, 2021 because the lease liability in the condensed balance sheet excluded short-term lease payments. Guarantees and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s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agreed to indemnify its directors and executive officers for costs associated with any fees, expenses, judgments, fines and settlement amounts incurred by them in any action or proceeding to which any of them are, or are threatened to be, made a party by reason of their service as a director or officer. The Company maintains director and officer insurance coverage that would generally enable it to recover a portion of any future amounts paid. The Company may be subject to indemnification obligation by law with respect to the actions of its employees under certain circumstances and in certain jurisdictions. Letter of Credit In conjunction with the San Carlos lease agreement, the Company issued a cash-collateralized letter of credit in lieu of security deposit of $0.6 million. The cash amount is recorded as restricted cash under Other long-term assets on the Company’s condensed balance sheet.</t>
        </is>
      </c>
      <c r="C4" s="4" t="inlineStr">
        <is>
          <t>Commitments &amp; Contingencies Registration Rights The holders of Founder Shares, Private Placement Shares and Private Placement Shares that may be issued upon conversion of Working Capital Loans, will be entitled to registration rights pursuant to a registration and shareholder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Business Combination. However, the registration and shareholder rights agreement provides that the Company will not permit any registration statement filed under the Securities Act to become effective until termination of the applicable lock-up period, which occurs (i) in the case of the Founder Shares, in accordance with the letter agreement the Company’s initial shareholders entered into and (ii) in the case of the Private Placement Shares, 30 days after the completion of the Company’s Business Combination. The Company will bear the expenses incurred in connection with the filing of any such registration statements. Underwriting Agreement The Company granted the underwriters a 45-day option from the final prospectus relating to the Initial Public Offering to purchase up to 1,950,000 additional Public Shares to cover over-allotments, at the Initial Public Offering price less the underwriting discounts and commissions. On August 11, 2020, the underwriters fully exercised the over-allotment option. The underwriters were entitled to an underwriting discount of $0.20 per Public Share, or approximately $3.0 million in the aggregate, paid upon the closing of the Initial Public Offering. In addition, $0.35 per Public Share, or approximately $5.2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c r="D4" s="4" t="inlineStr">
        <is>
          <t>Commitments and Contingencies Purchase Commitments Open purchase commitments are for the purchase of goods and services related to, but not limited to, research and development, facilities, and professional services under non-cancellable contracts. They were not recorded as liabilities on the balance sheet as of December 31, 2020 as the Company had not yet received the related goods or services. As of December 31, 2020, the Company had open purchase commitments for goods and services of $0.5 million, all of which are expected to be received by December 31, 2021. Legal Proceedings From time to time, the Company may become involved in litigation relating to claims arising from the ordinary course of business. Management believes that there are currently no claims or actions pending against the Company where the ultimate disposition could have a material adverse effect on the Company’s results of operations, financial condition or cash flows. Leases The Company is obligated under certain non-cancelable operating leases for office space and laboratory space. This space includes three operating leases in Seattle, Washington, Menlo Park, California and San Carlos, California. The operating leases in Seattle, Washington and San Carlos, California will expire in April 2021 and September 2023, respectively. The operating lease in Menlo Park, California expired in February 2020. In December 2020, the Company entered into a new lease in San Carlos, California for ten years commencing in September 2021 and expiring in September 2031 with total minimum lease payments of $42.1 million. In December 2020, the Company also entered into a temporary office space lease agreement in San Carlos, California commencing in February 2021 and expiring in October 2021 with total minimum lease payments of $1.2 million. For the year ended December 31, 2020, the Company incurred $2.1 million in fixed operating lease expense, $0.1 million in variable operating lease expense, and earned $0.1 million in sublease income offset against fixed and variable operating lease expenses, which are included in operating expenses in the statement of operations. For the year ended December 31, 2020, cash paid for amounts included in the measurement of lease liabilities included in cash flows used in operating activities was $2.0 million. As of December 31, 2020, the weighted-average remaining lease term and weighted-average discount rate for operating leases is 2.7 years and 8.0% respectively. The following table summarizes the Company's future principal contractual obligations for operating lease commitments as of December 31, 2020: (in thousands) Year Ended December 31, Lease Obligations 2021 $ 1,791 2022 1,988 2023 1,525 Total future minimum lease payments 5,304 Less: Imputed interest (529) Total operating lease liabilities $ 4,775 As of December 31, 2019, prior to the adoption of the new lease accounting guidance, the Company’s future principal contractual obligations for operating lease commitments were as follows: (in thousands) Year Ended December 31, Lease Obligations 2020 $ 2,034 2021 2,107 2022 1,988 2023 1,525 Total future minimum lease payments $ 7,654 Guarantees and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s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agreed to indemnify its directors and executive officers for costs associated with any fees, expenses, judgments, fines and settlement amounts incurred by them in any action or proceeding to which any of them are, or are threatened to be, made a party by reason of their service as a director or officer. The Company maintains director and officer insurance coverage that would generally enable it to recover a portion of any future amounts paid. The Company may be subject to indemnification obligation by law with respect to the actions of its employees under certain circumstances and in certain jurisdictions. Letter of Credit In conjunction with the San Carlos lease agreement, the Company issued a cash-collateralized letter of credit in lieu of security deposit of $0.6 million. The cash amount is recorded as restricted cash under Other long-term assets on the Company’s balance sheet.</t>
        </is>
      </c>
    </row>
    <row r="5">
      <c r="A5" s="4" t="inlineStr">
        <is>
          <t>Arya Sciences Acquisition Corp III</t>
        </is>
      </c>
    </row>
    <row r="6">
      <c r="A6" s="3" t="inlineStr">
        <is>
          <t>Subsidiary, Sale of Stock [Line Items]</t>
        </is>
      </c>
    </row>
    <row r="7">
      <c r="A7" s="4" t="inlineStr">
        <is>
          <t>Commitments and Contingencies</t>
        </is>
      </c>
      <c r="B7" s="4" t="inlineStr">
        <is>
          <t>Commitments and Contingencies Registration Rights The holders of Founder Shares, Private Placement Shares and Private Placement Shares that may be issued upon conversion of Working Capital Loans, will be entitled to registration rights pursuant to a registration and shareholder rights agreement signed upon the consummation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Business Combination. However, the registration and shareholder rights agreement provides that the Company will not permit any registration statement filed under the Securities Act to become effective until termination of the applicable lock-up period, which occurs (i) in the case of the Founder Shares, in accordance with the letter agreement the Company’s initial shareholders entered into and (ii) in the case of the Private Placement Shares, 30 days after the completion of the Company’s Business Combination. The Company will bear the expenses incurred in connection with the filing of any such registration statements. Underwriting Agreement The Company granted the underwriters a 45-day option from the final prospectus relating to the Initial Public Offering to purchase up to 1,950,000 additional Public Shares to cover over-allotments, at the Initial Public Offering price less the underwriting discounts and commissions. On August 11, 2020, the underwriters fully exercised the over-allotment option. The underwriters were entitled to an underwriting discount of $0.20 per Public Share, or approximately $3.0 million in the aggregate, paid upon the closing of the Initial Public Offering. In addition, $0.35 per Public Share, or approximately $5.2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5" customWidth="1" min="1" max="1"/>
    <col width="80" customWidth="1" min="2" max="2"/>
    <col width="80" customWidth="1" min="3" max="3"/>
    <col width="80" customWidth="1" min="4" max="4"/>
  </cols>
  <sheetData>
    <row r="1">
      <c r="A1" s="1" t="inlineStr">
        <is>
          <t>Shareholders' Equity</t>
        </is>
      </c>
      <c r="B1" s="2" t="inlineStr">
        <is>
          <t>3 Months Ended</t>
        </is>
      </c>
      <c r="C1" s="2" t="inlineStr">
        <is>
          <t>9 Months Ended</t>
        </is>
      </c>
      <c r="D1" s="2" t="inlineStr">
        <is>
          <t>12 Months Ended</t>
        </is>
      </c>
    </row>
    <row r="2">
      <c r="B2" s="2" t="inlineStr">
        <is>
          <t>Mar. 31, 2021</t>
        </is>
      </c>
      <c r="C2" s="2" t="inlineStr">
        <is>
          <t>Dec. 31, 2020</t>
        </is>
      </c>
      <c r="D2" s="2" t="inlineStr">
        <is>
          <t>Dec. 31, 2020</t>
        </is>
      </c>
    </row>
    <row r="3">
      <c r="A3" s="3" t="inlineStr">
        <is>
          <t>Class of Stock [Line Items]</t>
        </is>
      </c>
    </row>
    <row r="4">
      <c r="A4" s="4" t="inlineStr">
        <is>
          <t>Shareholders' Equity</t>
        </is>
      </c>
      <c r="B4" s="4" t="inlineStr">
        <is>
          <t xml:space="preserve">Common Stock The Company’s certificate of incorporation, as amended, authorizes the Company to issue 19,189,462 shares of common stock with a par value of $0.0001 per share as of December 31, 2019. In April 2020, the Company amended its certificate of incorporation to increase the number of authorized common stock shares to 26,710,255. In May 2020, the Company further amended its certificate of incorporation to increase the number of authorized common stock shares to 27,196,999 shares. There were 9,114,904 shares issued and outstanding as of March 31, 2021. The holders of common stock are entitled to one vote for each share held of record on all matters submitted to a vote of the stockholders. The holders of common stock are not entitled to cumulative voting rights with respect to the election of directors, and as a consequence, minority stockholders are not able to elect directors on the basis of their votes alone. Subject to preferences that may be applicable to any shares of redeemable convertible preferred stock currently outstanding or issued in the future, holders of common stock are entitled to receive ratably such dividends as may be declared by the Company’s board of directors out of funds legally available therefor. In the event of the Company’s liquidation, dissolution, or winding up, holders of the Company’s common stock are entitled to share ratably in all assets remaining after payment of liabilities and the liquidation preference of any then outstanding redeemable convertible preferred stock. Holders of common stock have no preemptive rights and no right to convert their common stock into any other securities. There are no redemption or sinking fund provisions applicable to the common stock. Common Stock Warrants In connection with a term loan that the Company entered into during fiscal year 2017, 17,500 common stock warrants were issued to the lender, and recorded at fair value within additional paid-in capital in stockholders’ deficit. Fair value was determined using the Black-Scholes Option Pricing Model. There were no common stock warrants issued during the three months ended March 31, 2021 and 2020. Common stock warrants as of March 31, 2021 and December 31, 2020 were as follows: March 31, 2021 and December 31, 2020 Outstanding Warrants Number of Warrants Exercise Price Expiration Date Common stock 17,500 $ 0.42 9/7/2027 Total outstanding common stock warrants 17,500 Common Stock Reserved for Future Issuance Shares of common stock reserved for future issuance on an as-if converted basis, were as follows: March 31, December 31, Convertible preferred stock 14,381,190 14,381,190 Stock options issued and outstanding 1,982,839 1,418,267 Common stock warrants outstanding 17,500 17,500 Shares available for grant under 2017 Equity Incentive Plan 83,065 647,637 Total shares of common stock reserved 16,464,594 16,464,594 </t>
        </is>
      </c>
      <c r="D4" s="4" t="inlineStr">
        <is>
          <t xml:space="preserve">Common Stock The Company’s certificate of incorporation, as amended, authorizes the Company to issue 19,189,462 shares of common stock with a par value of $0.0001 per share as of December 31, 2019. In April 2020, the Company amended its certificate of incorporation to increase the number of authorized common stock shares to 26,710,255. In May 2020, the Company further amended its certificate of incorporation to increase the number of authorized common stock shares to 27,196,999 shares. There were 9,114,904 shares issued and outstanding as of December 31, 2020. The holders of common stock are entitled to one vote for each share held of record on all matters submitted to a vote of the stockholders. The holders of common stock are not entitled to cumulative voting rights with respect to the election of directors, and as a consequence, minority stockholders are not able to elect directors on the basis of their votes alone. Subject to preferences that may be applicable to any shares of redeemable convertible preferred stock currently outstanding or issued in the future, holders of common stock are entitled to receive ratably such dividends as may be declared by the Company’s board of directors out of funds legally available therefor. In the event of the Company’s liquidation, dissolution, or winding up, holders of the Company’s common stock are entitled to share ratably in all assets remaining after payment of liabilities and the liquidation preference of any then outstanding redeemable convertible preferred stock. Holders of common stock have no preemptive rights and no right to convert their common stock into any other securities. There are no redemption or sinking fund provisions applicable to the common stock. Common Stock Warrants In connection with a term loan that the Company entered into during fiscal year 2017, 17,500 common stock warrants were issued to the lender, and recorded at fair value within additional paid-in capital in stockholders’ deficit. Fair value was determined using the Black-Scholes Option Pricing Model. There were no common stock warrants issued in fiscal years 2020 and 2019. Common stock warrants as of December 31, 2020 and 2019 were as follows: December 31, 2020 and 2019 Outstanding Warrants Number of Warrants Exercise Price Expiration Date Common stock 17,500 $ 0.42 9/7/2027 Total outstanding common stock warrants 17,500 Common Stock Reserved for Future Issuance Shares of common stock reserved for future issuance on an as-if converted basis, were as follows: December 31, 2020 December 31, 2019 Conversion of convertible preferred stock 14,381,190 8,271,958 Stock options issued and outstanding 1,418,267 457,150 Common stock warrants outstanding 17,500 17,500 Shares available for grant under 2017 Equity Incentive Plan 647,637 465,788 Total shares of common stock reserved 16,464,594 9,212,396 </t>
        </is>
      </c>
    </row>
    <row r="5">
      <c r="A5" s="4" t="inlineStr">
        <is>
          <t>Arya Sciences Acquisition Corp III</t>
        </is>
      </c>
    </row>
    <row r="6">
      <c r="A6" s="3" t="inlineStr">
        <is>
          <t>Class of Stock [Line Items]</t>
        </is>
      </c>
    </row>
    <row r="7">
      <c r="A7" s="4" t="inlineStr">
        <is>
          <t>Shareholders' Equity</t>
        </is>
      </c>
      <c r="B7" s="4" t="inlineStr">
        <is>
          <t>Shareholders’ Equity Class A Ordinary Shares — The Company is authorized to issue 479,000,000 Class A ordinary shares with a par value of $0.0001 per share. As of March 31, 2021, there were 15,449,000 Class A common shares outstanding, including 13,846,772 Class A common stock subject to possible redemption that were classified as temporary equity in the accompanying unaudited condensed balance sheet. Class B Ordinary Shares — The Company is authorized to issue 20,000,000 Class B ordinary shares with a par value of $0.0001 per share. On April 2, 2020, the Company issued 3,593,750 Class B ordinary shares. On August 6, 2020, the Company effected a share capitalization resulting in the initial shareholders holding 3,737,500 Founder Shares, of which up to 487,500 shares were subject to forfeiture to the Company by the Sponsor for no consideration to the extent that the underwriter’s over-allotment option is not exercised in full or in part, so that the initial shareholders would collectively own 20% of the Company’s issued and outstanding ordinary shares (excluding the Private Placement Shares). All shares and the associated amounts have been retroactively restated to reflect the share capitalization. The underwriters fully exercised the over-allotment option on August 11, 2020; thus, the 487,500 Founder Shares were no longer subject to forfeiture. Holders of the Class A ordinary shares and holders of the Class B ordinary shares will vote together as a single class on all matters submitted to a vote of our shareholders, except as required by law or stock exchange rule; provided that only holders of the Class B ordinary shares have the right to vote on the election of the Company’s directors prior to the initial Business Combination and holders of a majority of the Company’s Class B ordinary shares may remove a member of the board of directors for any reason.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basis, 20% of the sum of (i) the total number of ordinary shares issued and outstanding (excluding the Private Placement Shares) upon the consummation of the Initial Public Offering, plus (ii)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Shares issued to the Sponsor, members of the Company’s management team or any of their affiliates upon conversion of Working Capital Loans. In no event will the Class B ordinary shares convert into Class A ordinary shares at a rate of less than one-to one. Preference Shares — The Company is authorized to issue 1,000,000 preference shares with a par value of $0.0001 per share and with such designations, voting and other rights and preferences as may be determined from time to time by the Company’s board of directors. As of March 31, 2021, there were no preference shares issued or outstanding.</t>
        </is>
      </c>
      <c r="C7" s="4" t="inlineStr">
        <is>
          <t>Shareholders’ Equity Class A Ordinary Shares — The Company is authorized to issue 479,000,000 Class A ordinary shares with a par value of $0.0001 per share. As of December 31, 2020, there were 15,449,000 Class A common shares outstanding, including 14,023,673 Class A ordinary shares common stock subject to possible redemption that were classified as temporary equity in the accompanying balance sheet. Class B Ordinary Shares — The Company is authorized to issue 20,000,000 Class B ordinary shares with a par value of $0.0001 per share. On April 2, 2020, the Company issued 3,593,750 Class B ordinary shares. On August 6, 2020, the Company effected a share capitalization resulting in the initial shareholders holding 3,737,500 Founder Shares, of which up to 487,500 shares were subject to forfeiture to the Company by the Sponsor for no consideration to the extent that the underwriter’s over-allotment option is not exercised in full or in part, so that the initial shareholders would collectively own 20% of the Company’s issued and outstanding ordinary shares (excluding the Private Placement Shares). All shares and the associated amounts have been retroactively restated to reflect the share capitalization. The underwriters fully exercised the over-allotment option on August 11, 2020; thus, the 487,500 Founder Shares were no longer subject to forfeiture. Holders of the Class A ordinary shares and holders of the Class B ordinary shares will vote together as a single class on all matters submitted to a vote of our shareholders, except as required by law or stock exchange rule; provided that only holders of the Class B ordinary shares have the right to vote on the election of the Company’s directors prior to the initial Business Combination and holders of a majority of the Company’s Class B ordinary shares may remove a member of the board of directors for any reason.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basis, 20% of the sum of (i) the total number of ordinary shares issued and outstanding (excluding the Private Placement Shares) upon the consummation of the Initial Public Offering, plus (ii)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Shares issued to the Sponsor, members of the Company’s management team or any of their affiliates upon conversion of Working Capital Loans. In no event will the Class B ordinary shares convert into Class A ordinary shares at a rate of less than one-to one. Preference Shares — The Company is authorized to issue 1,000,000 preference shares with a par value of $0.0001 per share and with such designations, voting and other rights and preferences as may be determined from time to time by the Company’s board of directors. As of December 31, 2020, there were no preference shares issued or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Total current assets</t>
        </is>
      </c>
      <c r="B3" s="5" t="n">
        <v>69445000</v>
      </c>
      <c r="C3" s="5" t="n">
        <v>77659000</v>
      </c>
    </row>
    <row r="4">
      <c r="A4" s="4" t="inlineStr">
        <is>
          <t>Total assets</t>
        </is>
      </c>
      <c r="B4" s="6" t="n">
        <v>76148000</v>
      </c>
      <c r="C4" s="6" t="n">
        <v>85011000</v>
      </c>
    </row>
    <row r="5">
      <c r="A5" s="3" t="inlineStr">
        <is>
          <t>Current liabilities:</t>
        </is>
      </c>
    </row>
    <row r="6">
      <c r="A6" s="4" t="inlineStr">
        <is>
          <t>Accounts payable</t>
        </is>
      </c>
      <c r="B6" s="6" t="n">
        <v>2120000</v>
      </c>
      <c r="C6" s="6" t="n">
        <v>470000</v>
      </c>
    </row>
    <row r="7">
      <c r="A7" s="4" t="inlineStr">
        <is>
          <t>Total current liabilities</t>
        </is>
      </c>
      <c r="B7" s="6" t="n">
        <v>4525000</v>
      </c>
      <c r="C7" s="6" t="n">
        <v>3018000</v>
      </c>
    </row>
    <row r="8">
      <c r="A8" s="4" t="inlineStr">
        <is>
          <t>Total liabilities</t>
        </is>
      </c>
      <c r="B8" s="6" t="n">
        <v>4525000</v>
      </c>
      <c r="C8" s="6" t="n">
        <v>6314000</v>
      </c>
    </row>
    <row r="9">
      <c r="A9" s="4" t="inlineStr">
        <is>
          <t>Commitments and contingencies</t>
        </is>
      </c>
      <c r="B9" s="4" t="inlineStr">
        <is>
          <t xml:space="preserve"> </t>
        </is>
      </c>
      <c r="C9" s="4" t="inlineStr">
        <is>
          <t xml:space="preserve"> </t>
        </is>
      </c>
    </row>
    <row r="10">
      <c r="A10" s="4" t="inlineStr">
        <is>
          <t>Redeemable convertible preferred stock</t>
        </is>
      </c>
      <c r="B10" s="6" t="n">
        <v>108418000</v>
      </c>
      <c r="C10" s="6" t="n">
        <v>108418000</v>
      </c>
    </row>
    <row r="11">
      <c r="A11" s="3" t="inlineStr">
        <is>
          <t>Stockholders’ deficit:</t>
        </is>
      </c>
    </row>
    <row r="12">
      <c r="A12" s="4" t="inlineStr">
        <is>
          <t>Common stock, $0.0001 par value, 27,196,999 and 19,189,462 shares authorized as of December 31, 2020 and 2019, respectively; 9,114,904 and 9,077,062 shares issued and outstanding as of December 31, 2020 and 2019, respectively</t>
        </is>
      </c>
      <c r="B12" s="6" t="n">
        <v>1000</v>
      </c>
      <c r="C12" s="6" t="n">
        <v>1000</v>
      </c>
    </row>
    <row r="13">
      <c r="A13" s="4" t="inlineStr">
        <is>
          <t>Additional paid-in capital</t>
        </is>
      </c>
      <c r="B13" s="6" t="n">
        <v>1936000</v>
      </c>
      <c r="C13" s="6" t="n">
        <v>600000</v>
      </c>
    </row>
    <row r="14">
      <c r="A14" s="4" t="inlineStr">
        <is>
          <t>Accumulated deficit</t>
        </is>
      </c>
      <c r="B14" s="6" t="n">
        <v>-38734000</v>
      </c>
      <c r="C14" s="6" t="n">
        <v>-30325000</v>
      </c>
    </row>
    <row r="15">
      <c r="A15" s="4" t="inlineStr">
        <is>
          <t>Total stockholders’ deficit</t>
        </is>
      </c>
      <c r="B15" s="6" t="n">
        <v>-36795000</v>
      </c>
      <c r="C15" s="6" t="n">
        <v>-29721000</v>
      </c>
    </row>
    <row r="16">
      <c r="A16" s="4" t="inlineStr">
        <is>
          <t>Total liabilities, redeemable convertible preferred stock and stockholders’ deficit</t>
        </is>
      </c>
      <c r="B16" s="6" t="n">
        <v>76148000</v>
      </c>
      <c r="C16" s="6" t="n">
        <v>85011000</v>
      </c>
    </row>
    <row r="17">
      <c r="A17" s="4" t="inlineStr">
        <is>
          <t>Arya Sciences Acquisition Corp III</t>
        </is>
      </c>
    </row>
    <row r="18">
      <c r="A18" s="3" t="inlineStr">
        <is>
          <t>Current assets:</t>
        </is>
      </c>
    </row>
    <row r="19">
      <c r="A19" s="4" t="inlineStr">
        <is>
          <t>Cash</t>
        </is>
      </c>
      <c r="B19" s="6" t="n">
        <v>682010</v>
      </c>
      <c r="C19" s="6" t="n">
        <v>1001032</v>
      </c>
    </row>
    <row r="20">
      <c r="A20" s="4" t="inlineStr">
        <is>
          <t>Prepaid Expense, Current</t>
        </is>
      </c>
      <c r="B20" s="6" t="n">
        <v>253630</v>
      </c>
      <c r="C20" s="6" t="n">
        <v>303759</v>
      </c>
    </row>
    <row r="21">
      <c r="A21" s="4" t="inlineStr">
        <is>
          <t>Total current assets</t>
        </is>
      </c>
      <c r="B21" s="6" t="n">
        <v>935640</v>
      </c>
      <c r="C21" s="6" t="n">
        <v>1304791</v>
      </c>
    </row>
    <row r="22">
      <c r="A22" s="4" t="inlineStr">
        <is>
          <t>Investments held in Trust Account</t>
        </is>
      </c>
      <c r="B22" s="6" t="n">
        <v>149563934</v>
      </c>
      <c r="C22" s="6" t="n">
        <v>149552952</v>
      </c>
    </row>
    <row r="23">
      <c r="A23" s="4" t="inlineStr">
        <is>
          <t>Total assets</t>
        </is>
      </c>
      <c r="B23" s="6" t="n">
        <v>150499574</v>
      </c>
      <c r="C23" s="6" t="n">
        <v>150857743</v>
      </c>
    </row>
    <row r="24">
      <c r="A24" s="3" t="inlineStr">
        <is>
          <t>Current liabilities:</t>
        </is>
      </c>
    </row>
    <row r="25">
      <c r="A25" s="4" t="inlineStr">
        <is>
          <t>Accounts payable</t>
        </is>
      </c>
      <c r="B25" s="6" t="n">
        <v>116827</v>
      </c>
      <c r="C25" s="6" t="n">
        <v>0</v>
      </c>
    </row>
    <row r="26">
      <c r="A26" s="4" t="inlineStr">
        <is>
          <t>Accrued expenses</t>
        </is>
      </c>
      <c r="B26" s="6" t="n">
        <v>1652522</v>
      </c>
      <c r="C26" s="6" t="n">
        <v>388507</v>
      </c>
    </row>
    <row r="27">
      <c r="A27" s="4" t="inlineStr">
        <is>
          <t>Due to related party</t>
        </is>
      </c>
      <c r="B27" s="6" t="n">
        <v>30000</v>
      </c>
      <c r="C27" s="6" t="n">
        <v>0</v>
      </c>
    </row>
    <row r="28">
      <c r="A28" s="4" t="inlineStr">
        <is>
          <t>Total current liabilities</t>
        </is>
      </c>
      <c r="B28" s="6" t="n">
        <v>1799349</v>
      </c>
      <c r="C28" s="6" t="n">
        <v>388507</v>
      </c>
    </row>
    <row r="29">
      <c r="A29" s="4" t="inlineStr">
        <is>
          <t>Deferred underwriting commissions</t>
        </is>
      </c>
      <c r="B29" s="6" t="n">
        <v>5232500</v>
      </c>
      <c r="C29" s="6" t="n">
        <v>5232500</v>
      </c>
    </row>
    <row r="30">
      <c r="A30" s="4" t="inlineStr">
        <is>
          <t>Total liabilities</t>
        </is>
      </c>
      <c r="B30" s="6" t="n">
        <v>7031849</v>
      </c>
      <c r="C30" s="6" t="n">
        <v>5621007</v>
      </c>
    </row>
    <row r="31">
      <c r="A31" s="4" t="inlineStr">
        <is>
          <t>Redeemable convertible preferred stock</t>
        </is>
      </c>
      <c r="B31" s="6" t="n">
        <v>138467720</v>
      </c>
      <c r="C31" s="6" t="n">
        <v>140236730</v>
      </c>
    </row>
    <row r="32">
      <c r="A32" s="3" t="inlineStr">
        <is>
          <t>Stockholders’ deficit:</t>
        </is>
      </c>
    </row>
    <row r="33">
      <c r="A33" s="4" t="inlineStr">
        <is>
          <t>Preferred Stock, Value, Issued</t>
        </is>
      </c>
      <c r="B33" s="6" t="n">
        <v>0</v>
      </c>
      <c r="C33" s="6" t="n">
        <v>0</v>
      </c>
    </row>
    <row r="34">
      <c r="A34" s="4" t="inlineStr">
        <is>
          <t>Additional paid-in capital</t>
        </is>
      </c>
      <c r="B34" s="6" t="n">
        <v>7291565</v>
      </c>
      <c r="C34" s="6" t="n">
        <v>5522572</v>
      </c>
    </row>
    <row r="35">
      <c r="A35" s="4" t="inlineStr">
        <is>
          <t>Accumulated deficit</t>
        </is>
      </c>
      <c r="B35" s="6" t="n">
        <v>-2292094</v>
      </c>
      <c r="C35" s="6" t="n">
        <v>-523083</v>
      </c>
    </row>
    <row r="36">
      <c r="A36" s="4" t="inlineStr">
        <is>
          <t>Total stockholders’ deficit</t>
        </is>
      </c>
      <c r="B36" s="6" t="n">
        <v>5000005</v>
      </c>
      <c r="C36" s="6" t="n">
        <v>5000006</v>
      </c>
    </row>
    <row r="37">
      <c r="A37" s="4" t="inlineStr">
        <is>
          <t>Total liabilities, redeemable convertible preferred stock and stockholders’ deficit</t>
        </is>
      </c>
      <c r="B37" s="6" t="n">
        <v>150499574</v>
      </c>
      <c r="C37" s="6" t="n">
        <v>150857743</v>
      </c>
    </row>
    <row r="38">
      <c r="A38" s="4" t="inlineStr">
        <is>
          <t>Common Class A [Member] | Arya Sciences Acquisition Corp III</t>
        </is>
      </c>
    </row>
    <row r="39">
      <c r="A39" s="3" t="inlineStr">
        <is>
          <t>Stockholders’ deficit:</t>
        </is>
      </c>
    </row>
    <row r="40">
      <c r="A40" s="4" t="inlineStr">
        <is>
          <t>Common stock, $0.0001 par value, 27,196,999 and 19,189,462 shares authorized as of December 31, 2020 and 2019, respectively; 9,114,904 and 9,077,062 shares issued and outstanding as of December 31, 2020 and 2019, respectively</t>
        </is>
      </c>
      <c r="B40" s="6" t="n">
        <v>160</v>
      </c>
      <c r="C40" s="6" t="n">
        <v>143</v>
      </c>
    </row>
    <row r="41">
      <c r="A41" s="4" t="inlineStr">
        <is>
          <t>Common Class B [Member] | Arya Sciences Acquisition Corp III</t>
        </is>
      </c>
    </row>
    <row r="42">
      <c r="A42" s="3" t="inlineStr">
        <is>
          <t>Stockholders’ deficit:</t>
        </is>
      </c>
    </row>
    <row r="43">
      <c r="A43" s="4" t="inlineStr">
        <is>
          <t>Common stock, $0.0001 par value, 27,196,999 and 19,189,462 shares authorized as of December 31, 2020 and 2019, respectively; 9,114,904 and 9,077,062 shares issued and outstanding as of December 31, 2020 and 2019, respectively</t>
        </is>
      </c>
      <c r="B43" s="5" t="n">
        <v>374</v>
      </c>
      <c r="C43" s="5" t="n">
        <v>3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t>
        </is>
      </c>
      <c r="B1" s="2" t="inlineStr">
        <is>
          <t>3 Months Ended</t>
        </is>
      </c>
      <c r="C1" s="2" t="inlineStr">
        <is>
          <t>9 Months Ended</t>
        </is>
      </c>
      <c r="D1" s="2" t="inlineStr">
        <is>
          <t>12 Months Ended</t>
        </is>
      </c>
    </row>
    <row r="2">
      <c r="B2" s="2" t="inlineStr">
        <is>
          <t>Mar. 31, 2021</t>
        </is>
      </c>
      <c r="C2" s="2" t="inlineStr">
        <is>
          <t>Dec. 31, 2020</t>
        </is>
      </c>
      <c r="D2" s="2" t="inlineStr">
        <is>
          <t>Dec. 31, 2020</t>
        </is>
      </c>
    </row>
    <row r="3">
      <c r="A3" s="3" t="inlineStr">
        <is>
          <t>Fair Value, Assets and Liabilities Measured on Recurring and Nonrecurring Basis [Line Items]</t>
        </is>
      </c>
    </row>
    <row r="4">
      <c r="A4" s="4" t="inlineStr">
        <is>
          <t>Fair Value Measurements</t>
        </is>
      </c>
      <c r="B4" s="4" t="inlineStr">
        <is>
          <t xml:space="preserve">Fair Value Measurements The following table details the assets carried at fair value and measured on a recurring basis within the three levels of fair value as of March 31, 2021 and December 31, 2020: (in thousands) Gross Unrealized Reported as: March 31, 2021 Amortized Cost Gains Losses Fair Value Cash and cash equivalents Short-term investments Level 1 Mutual funds $ 51,803 $ — $ — $ 51,803 $ 51,803 $ — U.S. treasury bills 16,032 2 — 16,034 — 16,034 Total $ 67,835 $ 2 $ — $ 67,837 $ 51,803 $ 16,034 (in thousands) Gross Unrealized Reported as: December 31, 2020 Amortized Cost Gains Losses Fair Value Cash and cash equivalents Short-term investments Level 1 Mutual funds $ 36,607 $ — $ — $ 36,607 $ 36,607 $ — U.S. treasury bills 40,132 4 (1) 40,135 — 40,135 Total $ 76,739 $ 4 $ (1) $ 76,742 $ 36,607 $ 40,135 </t>
        </is>
      </c>
      <c r="D4" s="4" t="inlineStr">
        <is>
          <t xml:space="preserve">Fair Value Measurements The following table details the assets carried at fair value and measured on a recurring basis within the three levels of fair value as of December 31, 2020 and 2019: (in thousands) Gross Unrealized Reported as: December 31, 2020 Amortized Cost Gains Losses Fair Value Cash and cash equivalents Short-term investments Level 1 Mutual funds $ 36,607 $ — $ — $ 36,607 $ 36,607 $ — U.S. treasury bills 40,132 4 (1) 40,135 — 40,135 Total $ 76,739 $ 4 $ (1) $ 76,742 $ 36,607 $ 40,135 (in thousands) Gross Unrealized Reported as: December 31, 2019 Amortized Cost Gains Losses Fair Value Cash and cash equivalents Short-term investments Level 1 Mutual funds $ 221 $ — $ — $ 221 $ 221 $ — U.S. treasury bills 16,057 8 (1) 16,064 — 16,064 Total $ 16,278 $ 8 $ (1) $ 16,285 $ 221 $ 16,064 </t>
        </is>
      </c>
    </row>
    <row r="5">
      <c r="A5" s="4" t="inlineStr">
        <is>
          <t>Arya Sciences Acquisition Corp III</t>
        </is>
      </c>
    </row>
    <row r="6">
      <c r="A6" s="3" t="inlineStr">
        <is>
          <t>Fair Value, Assets and Liabilities Measured on Recurring and Nonrecurring Basis [Line Items]</t>
        </is>
      </c>
    </row>
    <row r="7">
      <c r="A7" s="4" t="inlineStr">
        <is>
          <t>Fair Value Measurements</t>
        </is>
      </c>
      <c r="B7" s="4" t="inlineStr">
        <is>
          <t>Fair Value Measurements The following table presents information about the Company’s assets that are measured at fair value on a recurring basis as of March 31, 2021 and December 31, 2020, respectively, and indicates the fair value hierarchy of the valuation techniques that the Company utilized to determine such fair value. March 31, 2021 Description Quoted Prices in Significant Other Significant Other Assets held in Trust Account: U.S. Treasury Securities $ 149,563,934 $ — $ — $ 149,563,934 $ — $ — December 31, 2020 Description Quoted Prices in Significant Other Significant Other Assets held in Trust Account: U.S. Treasury Securities $ 149,551,026 $ — $ — Cash equivalents – money market funds 1,926 — — $ 149,552,952 $ — $ — Transfers to/from Levels 1, 2, and 3 are recognized at the end of the reporting period. There were no transfers between levels for the three months ended March 31, 2021 and December 31, 2020, respectively. Level 1 instruments include investments in money market funds and U.S. Treasury securities. The Company uses inputs such as actual trade data, benchmark yields, quoted market prices from dealers or brokers, and other similar sources to determine the fair value of its investments.</t>
        </is>
      </c>
      <c r="C7" s="4" t="inlineStr">
        <is>
          <t>Fair Value Measurements The following table presents information about the Company’s assets that are measured at fair value on a recurring basis as of December 31, 2020 and indicates the fair value hierarchy of the valuation techniques that the Company utilized to determine such fair value. December 31, 2020 Description Quoted Prices in Significant Other Significant Other Investments held in Trust Account: U.S. Treasury Securities $ 149,551,026 $ — $ — Cash equivalents – money market funds 1,926 — — $ 149,552,952 $ — $ — Transfers to/from Levels 1, 2, and 3 are recognized at the end of the reporting period. There were no transfers between levels for the period from March 27, 2020 (inception) through December 31, 2020. Level 1 instruments include investments in money market funds and U.S. Treasury securities. The Company uses inputs such as actual trade data, benchmark yields, quoted market prices from dealers or brokers, and other similar sources to determine the fair value of its inve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Basis of Presentation</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Description of Business and Basis of Presentation</t>
        </is>
      </c>
      <c r="B4" s="4" t="inlineStr">
        <is>
          <t xml:space="preserve">Description of Business and Basis of Presentation Nautilus Biotechnology, Inc. (the “Company”) is a biotechnology company incorporated in 2016 and based in Seattle, Washington with laboratory operations in San Carlos, California. Since the Company’s incorporation in 2016, the Company has devoted substantially all of its resources to research and development activities, including with respect to its proteomics platform, business planning, establishing and maintaining its intellectual property portfolio, hiring personnel, raising capital and providing general and administrative support for these operations. The Company is subject to risks similar to those of other pre-clinical stage companies in the biopharmaceutical industry, including dependence on key individuals, the need to develop commercially viable products, competition from other companies, many of whom are larger and better capitalized, the impact of the COVID-19 pandemic and the need to obtain adequate additional financing to fund the development of its products. There can be no assurance that the Company’s research and development will be successfully completed, that adequate protection for the Company’s intellectual property will be maintained, that any products developed will obtain required regulatory approval or that any approved products will be commercially viable. Even if the Company’s development efforts are successful, it is uncertain when, if ever, the Company will generate significant revenue from the sale of its products. On February 7, 2021, the Company executed a definitive business combination (the “Business Combination”) agreement with ARYA Sciences Acquisition Corp. III (“ARYA”). As a result of the Business Combination, ARYA will be renamed to Nautilus Biotechnology, Inc. (“New Nautilus”), and the Company will become a wholly owned subsidiary of New Nautilus. Upon the completion of the Business Combination, the stockholders of the Company will exchange their interests in the Company for shares of common stock of New Nautilus and awards issued under the Company’s existing equity incentive plans will be exchanged for comparable options to purchase shares of common stock of New Nautilus. In addition, immediately after the completion of the Business Combination, certain investors have agreed to subscribe for the purchase of an aggregate of $200 million of common stock of New Nautilus (“PIPE Investors”). On June 9, 2021 (the “Closing Date”), the Company consummated the Business Combination with ARYA. ARYA was renamed to Nautilus Biotechnology, Inc. and the Company became a wholly owned subsidiary of New Nautilus. In addition, concurrently with the Closing Date and pursuant to the subscription agreement, PIPE Investors purchased an aggregate of 20,000,000 shares of New Nautilus Common Stock at a price of $10.00 per share, for aggregate gross proceeds of $200 million and the Company received gross proceeds of approximately $145 million from the Business Combination. Basis of Presentation The condensed financial statements and accompanying notes are unaudited and have been prepared in accordance with accounting principles generally accepted in the United States of America (“U.S. GAAP”) and regulations of the U.S. Securities and Exchange Commission for interim financial reporting. Certain information and footnote disclosures normally included in financial statements prepared in accordance with U.S. GAAP have been condensed or omitted pursuant to such rules and regulations. Accordingly, these condensed financial statements should be read in conjunction with the audited financial statements for the year ended December 31, 2020 and the related notes which provide a more complete discussion of the Company’s accounting policies and certain other information. The information as of December 31, 2020 included on the condensed balance sheets was derived from the Company’s audited financial statements. The condensed financial statements were prepared on the same basis as the audited financial statements and, in the opinion of management, reflect all adjustments, which include only normal recurring adjustments necessary for a fair statement of the Company’s financial position as of March 31, 2021 and the results of operations and cash flows for the three months ended March 31, 2021 and 2020. The results of operations for the three months ended March 31, 2021 are not necessarily indicative of the results that may be expected for the year ending December 31, 2021. The Company’s reporting currency is the U.S. dollar. Revision to previously issued financial statements Subsequent to the issuance of the Company’s unaudited condensed financial statements as of March 31, 2021 and for the three months ended March 31, 2021 and 2020, the Company determined that an amendment of its San Carlos facility lease contract which was executed in February 2021 to shorten the remaining term of the lease and reduce monthly lease payments should have been accounted for as a modification. The impact of this modification reduces the operating lease right-of-use asset and lease liability balance as a $3.3 million non-cash adjustment during the quarter ended March 31, 2021. Additionally as a result of the remaining lease term being less than a year, a $0.3 million deposit balance was reclassified from long term to short term and the total remaining operating lease liability balance was classified as current. The Company assessed the materiality of the error on the previously issued financial statements during the quarter ended March 31, 2021 in accordance with SEC Staff Accounting Bulletin (“SAB”) No. 99, Materiality, codified in Accounting Standards Codification (“ASC”) 250, Presentation of Financial Statements, and concluded that the misstatement was not material to the previously issued financial statements. Accordingly, in accordance with ASC 250 (SAB No. 108, Considering the Effects of Prior Year Misstatements when Quantifying Misstatements in Current Year Financial Statements), the amounts have been revised in the applicable Condensed Balance Sheet, Condensed Statement of Cash Flows and related footnote disclosures only as all other impacts to the Condensed Statement of Operations and Condensed Statement of Comprehensive Loss were negligible. The following tables summarize the effect of the correction to selected line items in previously issued financial statements for the quarter ended March 31, 2021 (in thousands): Revised Condensed Balance Sheet Line Items As of March 31, 2021 As Previously Reported Adjustment As Revised Assets Prepaid expenses and other current assets $ 1,293 $ 315 $ 1,608 Total current assets 69,130 315 69,445 Operating lease right-of-use assets 4,429 (3,254) 1,175 Other long term assets 4,129 (315) 3,814 Total assets 79,402 (3,254) 76,148 Liabilities, Redeemable Convertible Preferred Stock and Stockholders’ Deficit Current portion of operating lease liability 1,670 (395) 1,275 Total current liabilities 4,920 (395) 4,525 Operating lease liability, net of current portion 2,859 (2,859) — Total liabilities 7,779 (3,254) 4,525 Total liabilities, redeemable convertible preferred stock and stockholders' deficit 79,402 (3,254) 76,148 Revised Condensed Statement of Cash Flows Line Item Three Months Ended March 31, 2021 As Previously Reported Adjustment As Revised Supplemental cash flow information on non-cash activities Modification to reduce right-of-use assets and lease liability $ — $ 3,254 $ 3,254 Revised Footnote Disclosure Line Items Other Long Term Assets As of March 31, 2021 As Previously Reported Adjustment As Revised Deposits $ 315 $ (315) $ — Commitments and Contingencies Future principal contractual obligations for operating lease commitments as of March 31, 2021 As of March 31, 2021 As Previously Reported Adjustment As Revised Year Ended December 31, 2021 $ 2,413 $ (141) $ 2,272 2022 1,988 (1,988) — 2023 1,525 (1,525) — Total operating lease payments 5,926 (3,654) 2,272 Less: Imputed interest (440) 400 (40) Total operating lease liabilities $ 5,486 $ (3,254) $ 2,232 Going Concern The Company’s condensed financial statements have been prepared on the basis of continuity of operations, the realization of assets, and the satisfaction of liabilities in the ordinary course of business. Since inception, the Company has been engaged in developing its technology, raising capital, and recruiting personnel. The Company’s operating plan may change as a result of many factors currently unknown and there can be no assurance that the current operating plan will be achieved in the time frame anticipated by the Company, and it may need to seek additional funds sooner than planned. If adequate funds are not available to the Company on a timely basis, it may be required to delay, limit, reduce, or terminate certain commercial efforts, or pursue merger or acquisition strategies, all of which could adversely affect the holdings or the rights of the Company’s stockholders. The Company has incurred net operating losses and negative cash flows from operations in every year since inception and expects this to continue for the foreseeable future. As of March 31, 2021, the Company had an accumulated deficit of $38.7 million. The Company has funded its operations primarily with proceeds from the issuance of redeemable convertible preferred stock and common stock. The Company had cash, cash equivalents, and short-term investments of $67.8 million as of March 31, 2021. In June 2021, the Company received gross proceeds of approximately $345 million from PIPE Investors and the Business Combination, offset by approximately $18 million of transaction costs and underwriters’ fees relating to the closing of the Business Combination. As of the date on which these condensed financial statements were available to be issued, the Company believes that its cash, cash equivalents, and short-term investments will be sufficient to fund its operations for the next twelve months following the issuance of the condensed financial statements. The Company’s assessment of the period of time through which its financial resources will be adequate to support its operations is a forward-looking statement and involves risks and uncertainties. The Company’s actual results could vary as a result of, and its near and long-term future capital requirements will depend on many factors, including its growth rate and the timing and extent of spending to support its research and development efforts. The Company has based its estimates on assumptions that may prove to be wrong, and it could use its available capital resources sooner than it currently expects. The Company may be required to seek additional equity or debt financing. Future liquidity and cash requirements will depend on numerous factors. In the event that additional financing is required from outside sources, the Company may not be able to raise in on acceptable terms or at all. If the Company is unable to raise additional capital when desired, or if it cannot expand its operations or otherwise capitalize on its business opportunities because it lacks sufficient capital, its business, operating results, and financial condition would be adversely affected. Impact of the COVID-19 Coronavirus In December 2019, COVID-19 was first reported to the World Health Organization (“WHO”), and in January 2020, the WHO declared the outbreak to be a public health emergency. In March 2020, the WHO characterized COVID-19 as a pandemic. Since then, the COVID-19 pandemic and efforts to control its spread have significantly curtailed the movement of people, goods, and services worldwide. As a result, the Company has taken certain measures in response to COVID-19. While the duration and extent of the COVID-19 pandemic depends on future developments that cannot accurately predicted at this time, such as the extent and effectiveness of containment and mitigation actions, it has already had an adverse effect on the global economy, and the ultimate societal and economic impact of the COVID-19 pandemic remains unknown. Additionally, concerns over the economic impact of COVID-19 have caused extreme volatility in financial and other capital markets, which may adversely affect the Company’s ability to access capital markets in the future. Furthermore, the impact of the COVID-19 pandemic could adversely impact the Company’s cash flows and operations and delay clinical trial activity. </t>
        </is>
      </c>
      <c r="C4" s="4" t="inlineStr">
        <is>
          <t xml:space="preserve">Description of Business and Basis of Presentation Nautilus Biotechnology, Inc. (the “Company”) is a biotechnology company incorporated in 2016 and based in Seattle, Washington with laboratory operations in San Carlos, California. Since the Company’s incorporation in 2016, the Company has devoted substantially all of its resources to research and development activities, including with respect to its proteomics platform, business planning, establishing and maintaining its intellectual property portfolio, hiring personnel, raising capital and providing general and administrative support for these operations. The Company is subject to risks similar to those of other pre-clinical stage companies in the biopharmaceutical industry, including dependence on key individuals, the need to develop commercially viable products, competition from other companies, many of whom are larger and better capitalized, the impact of the COVID-19 pandemic and the need to obtain adequate additional financing to fund the development of its products. There can be no assurance that the Company’s research and development will be successfully completed, that adequate protection for the Company’s intellectual property will be maintained, that any products developed will obtain required regulatory approval or that any approved products will be commercially viable. Even if the Company’s development efforts are successful, it is uncertain when, if ever, the Company will generate significant revenue from the sale of its products. Basis of Presentation The financial statements and accompanying notes were prepared in accordance with accounting principles generally accepted in the United States of America (“U.S. GAAP”). The Company’s reporting currency is the U.S. dollar. Going Concern The Company’s financial statements have been prepared on the basis of continuity of operations, the realization of assets, and the satisfaction of liabilities in the ordinary course of business. Since inception, the Company has been engaged in developing its technology, raising capital, and recruiting personnel. The Company’s operating plan may change as a result of many factors currently unknown and there can be no assurance that the current operating plan will be achieved in the time frame anticipated by the Company, and it may need to seek additional funds sooner than planned. If adequate funds are not available to the Company on a timely basis, it may be required to delay, limit, reduce, or terminate certain commercial efforts, or pursue merger or acquisition strategies, all of which could adversely affect the holdings or the rights of the Company’s stockholders. The Company has incurred net operating losses and negative cash flows from operations in every year since inception and expects this to continue for the foreseeable future. As of December 31, 2020, the Company had an accumulated deficit of $30.3 million. The Company has funded its operations primarily with proceeds from the issuance of redeemable convertible preferred stock and common stock. The Company had cash, cash equivalents, and short-term investments of $76.7 million as of December 31, 2020. As of the date on which these financial statements were available to be issued, the Company believes that its cash, cash equivalents, and short-term investments will be sufficient to fund its operations for the next twelve months following the issuance of the financial statements. The Company’s assessment of the period of time through which its financial resources will be adequate to support its operations is a forward-looking statement and involves risks and uncertainties. The Company’s actual results could vary as a result of, and its near and long-term future capital requirements will depend on many factors, including its growth rate and the timing and extent of spending to support its research and development efforts. The Company has based its estimates on assumptions that may prove to be wrong, and it could use its available capital resources sooner than it currently expects. The Company may be required to seek additional equity or debt financing. Future liquidity and cash requirements will depend on numerous factors. In the event that additional financing is required from outside sources, the Company may not be able to raise in on acceptable terms or at all. If the Company is unable to raise additional capital when desired, or if it cannot expand its operations or otherwise capitalize on its business opportunities because it lacks sufficient capital, its business, operating results, and financial condition would be adversely affected. Impact of the COVID-19 Coronavirus In December 2019, COVID-19 was first reported to the World Health Organization (“WHO”), and in January 2020, the WHO declared the outbreak to be a public health emergency. In March 2020, the WHO characterized COVID-19 as a pandemic. Since then, the COVID-19 pandemic and efforts to control its spread have significantly curtailed the movement of people, goods, and services worldwide. As a result, the Company has taken certain measures in response to COVID-19. While the duration and extent of the COVID-19 pandemic depends on future developments that cannot accurately predicted at this time, such as the extent and effectiveness of containment and mitigation actions, it has already had an adverse effect on the global economy, and the ultimate societal and economic impact of the COVID-19 pandemic remains unknown. Additionally, concerns over the economic impact of COVID-19 have caused extreme volatility in financial and other capital markets, which may adversely affect the Company’s ability to access capital markets in the future. Furthermore, the impact of the COVID-19 pandemic could adversely impact the Company’s cash flows and operations and delay clinical trial activ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Significant Accounting Policies</t>
        </is>
      </c>
      <c r="B4" s="4" t="inlineStr">
        <is>
          <t>Significant Accounting Policies Use of Estimates The preparation of the condensed financial statements in conformity with U.S. GAAP requires management to make estimates and assumptions that affect the reported amounts of assets and liabilities and disclosures of contingent assets and liabilities as of the date of the condensed financial statements, and the reported amounts of expenses during the reporting period. Actual results could differ from those estimates. Significant estimates include determining the estimated lives of property and equipment, stock-based compensation including the estimated fair value per share of common stock, and the valuation allowance for deferred tax asse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 Concentrations of Credit Risk and Other Risks and Uncertainties Credit risk represents the accounting loss that would be recognized as of the reporting date if counterparties failed completely to perform as contracted. Financial instruments, which potentially subject the Company to concentration of credit risk, consist of cash balances maintained in excess of federal depository insurance limits and investments in U.S. Treasury securities that are not federally insured. The Company has not experienced any losses in such accounts and believes it is not exposed to significant credit risk on cash or investments. The Company relies, and expects to continue to rely, on a small number of vendors to provide services, supplies and materials related to its research and development programs. These programs could be adversely affected by a significant interruption in these services or the availability of materials. Segment Reporting Operating segments are defined as components of an entity where discrete financial information is evaluated regularly by the chief operating decision market (“CODM”) in deciding how to allocate resources and in assessing performance. The Company’s Chief Executive Officer is its CODM. The Company’s CODM reviews financial information presented on a consolidated basis for the purposes of making operating decisions, allocating resources and evaluating financial performance. As such, the Company has determined that it operates in one operating and one reportable segment. The Company’s long-lived assets are entirely based in the United States. Cash and Cash Equivalents The Company considers all highly-liquid investments with an original maturity of three months or less as of the date of acquisition to be cash equivalents. Short-term Investments The Company considers investments with an original maturity greater than three months and remaining maturities less than one year to be short-term investments. The Company’s short-term investments consist of debt securities and are classified as available for sale and reported at fair value, with unrealized gains and losses recorded in accumulated other comprehensive income (loss). For short-term investments sold prior to maturity, the cost of investments sold is based on the specific identification method. Realized gains and losses on the sale of short-term investments are recorded in other income (expense), net in the condensed statement of operations. Other-than-temporary Impairment The Company evaluates its short-term investments with unrealized losses for other-than-temporary impairment. When assessing short-term investments for other-than-temporary declines in value, the Company considers factors such as, among other things, the extent and length of time the investment’s fair value has been lower than its cost basis, the financial condition and near-term prospects of the investment, the Company’s ability and intent to retain the investment for a period of time sufficient to allow for any anticipated recovery in fair value, and the expected cash flows from the security. If any adjustments to fair value reflects a decline in the value of the investment that the Company considers to be “other than temporary,” the Company reduces the investment to fair value through a charge to the condensed statement of operations and condensed statement of comprehensive loss. No such adjustments were necessary during the periods presented. Offering Costs Specific incremental costs (i.e. consisting of legal, accounting and other fees and costs) directly attributable to a proposed or actual offering of securities are deferred and charged against the gross proceeds of the offering. In the event of a significant delay or cancellation of a planned offering of securities, all of the costs are expensed. Offering costs capitalized as of March 31, 2021 and December 31, 2020 were $3.2 million and $0.2 million, respectively, and is included within Other long term assets on the Company’s condensed balance sheets. Leases The Company determines if an arrangement includes a lease at inception by assessing whether there is an identified asset and whether the contract conveys the right to control the use of the identified asset for a period of time in exchange for consideration. Operating leases with a term of more than one year are included in operating lease right-of-use ("ROU") assets and operating lease liabilities on the Company's condensed balance sheets. ROU assets represent the Company's right to use an underlying asset for the lease term and lease liabilities represent the obligation to make lease payments. Operating lease ROU assets and liabilities are recognized on the lease commencement date based on the present value of the future minimum lease payments over the lease term. The Company uses the incremental borrowing rate commensurate with the lease term based on the information available at the lease commencement date in determining the present value of the lease payments as the Company's leases generally do not provide an implicit rate. ROU assets initially equal the lease liability, adjusted for any prepaid lease payments and initial direct costs incurred, less any lease incentives received. Certain of the Company's leases include renewal options which allow the Company to, at its election, renew or extend the lease for a fixed or indefinite period of time. These renewal periods are included in the lease terms when the Company is reasonably certain the options will be exercised. Lease expense is recognized on a straight-line basis over the lease term when leases are operating leases. If finance lease, expense is recognized over the lease term within interest expense and amortization in the Company’s condensed statements of operations. The Company also has lease arrangements with lease and non-lease components. The Company elected the practical expedient not to separate non-lease components from lease components for the Company's facility leases and to account for the lease and non-lease components as a single lease component. The Company also elected to apply the short-term lease measurement and recognition exemption in which ROU assets and lease liabilities are not recognized for leases with terms of 12 months or less. Comprehensive Loss Comprehensive loss consists of net loss and other gains or losses affecting stockholders’ deficit that, under U.S. GAAP are excluded from net loss. For the three months ended March 31, 2021 and December 31, 2020, unrealized gains and losses on debt securities were included as components of comprehensive loss. Accounting Pronouncements The Company is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non-public business entities, including early adoption when permissible. With the exception of standards the Company elected to early adopt, when permissible, the Company has elected to adopt new or revised accounting guidance within the same time period as non-public business entities, as indicated below. Recently Adopted Accounting Standards In August 2018, the FASB issued ASU No. 2018-15, “Intangibles—Goodwill and Other—Internal-Use Software (Subtopic 350-40): Customer’s Accounting for Fees Paid in a Cloud Computing Arrangement,” to help entities evaluate the accounting for fees paid by a customer in a cloud computing arrangement (hosting arrangement) by providing guidance for determining when the arrangement includes a software license. The ASU will become effective for annual periods beginning after December 15, 2020. The Company adopted this guidance effective January 1, 2021 using prospective method, which did not have a material impact on the Company’s condensed financial statements. Recently Issued Accounting Pronouncements Not Yet Adopted In June 2016, the FASB issued ASU No. 2016-13, “Financial Instruments- Credit Losses (Topic 326): Measurement of Credit Losses on Financial Instruments ”, which amends existing guidance on the impairment of financial assets and adds an impairment model that is based on expected losses rather than incurred losses and requires an entity to recognize as an allowance its estimate of expected credit losses for its financial assets. An entity will apply this guidance through a cumulative-effect adjustment to retained earnings upon adoption (a modified-retrospective approach) while a prospective transition approach is required for debt securities for which an other-than-temporary impairment had been recognized before the effective date. For SEC filers that are eligible to be smaller reporting companies and non-public entities, this ASU is effective for fiscal years beginning after December 15, 2022, and interim periods within those fiscal years. Early adoption is permitted. The Company is in the process of evaluating the impact of the adoption of this ASU on its condensed financial statements and related disclosures and does not anticipate adoption to have a material impact on its condensed financial statements. In December 2019, the FASB issued ASU No. 2019-12, “Income Taxes (Topic 740): Simplifying the Accounting for Income Taxes” , which enhances and simplifies various aspects of the income tax accounting guidance, including requirements such as the elimination of exceptions related to the approach for intraperiod tax allocation, the methodology for calculating income taxes in an interim period, the recognition of deferred tax liabilities for outside basis differences, ownership changes in investments, and tax basis step-up in goodwill obtained in a transaction that is not a business combination. The guidance will be effective for the Company’s annual reporting periods beginning after December 15, 2021. Early adoption is permitted. The Company is in the process of evaluating the impact of the adoption of this ASU on its condensed financial statements and related disclosures and does not anticipate adoption to have a material impact on its condensed financial statements. In March 2020, the FASB issued ASU No. 2020-04, “Reference Rate Reform (Topic 848).” The amendments in ASU 2020-04 provide optional expedients and exceptions for applying generally accepted accounting principles to contracts, hedging relationships, and other transactions affected by reference rate reform if certain criteria are met. The amendments in this ASU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the date that the financial statements are available to be issued. Once elected for a Topic or an Industry Subtopic, the amendments must be applied prospectively for all eligible contract modifications for that Topic or Industry Subtopic. The Company is in the process of evaluating the impact of the adoption of this ASU on its condensed financial statements and related disclosures and does not anticipate adoption to have a material impact on its condensed financial statements.</t>
        </is>
      </c>
      <c r="C4" s="4" t="inlineStr">
        <is>
          <t xml:space="preserve">Significant Accounting Policies Use of Estimates The preparation of the financial statements in conformity with U.S. GAAP requires management to make estimates and assumptions that affect the reported amounts of assets and liabilities and disclosures of contingent assets and liabilities as of the date of the financial statements, and the reported amounts of expenses during the reporting period. Actual results could differ from those estimates. Significant estimates include determining the estimated lives of property and equipment, stock-based compensation including the estimated fair value per share of common stock, and the valuation allowance for deferred tax asse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 Concentrations of Credit Risk and Other Risks and Uncertainties Credit risk represents the accounting loss that would be recognized as of the reporting date if counterparties failed completely to perform as contracted. Financial instruments, which potentially subject the Company to concentration of credit risk, consist of cash balances maintained in excess of federal depository insurance limits and investments in U.S. Treasury securities that and are not federally insured. The Company has not experienced any losses in such accounts and believes it is not exposed to significant credit risk on cash or investments. The Company relies, and expects to continue to rely, on a small number of vendors to provide services, supplies and materials related to its research and development programs. These programs could be adversely affected by a significant interruption in these services or the availability of materials. Segment Reporting Operating segments are defined as components of an entity where discrete financial information is evaluated regularly by the chief operating decision market (“CODM”) in deciding how to allocate resources and in assessing performance. The Company’s Chief Executive Officer is its CODM. The Company’s CODM reviews financial information presented on a consolidated basis for the purposes of making operating decisions, allocating resources and evaluating financial performance. As such, the Company has determined that it operates in one operating and one reportable segment. The Company’s long-lived assets are entirely based in the United States. Cash and Cash Equivalents The Company considers all highly-liquid investments with an original maturity of three months or less as of the date of acquisition to be cash equivalents. Short-term Investments The Company considers investments with an original maturity greater than three months and remaining maturities less than one year to be short-term investments. The Company’s short-term investments consist of debt securities and are classified as available sale and reported at fair value, with unrealized gains and losses recorded in accumulated other comprehensive income (loss). For short-term investments sold prior to maturity, the cost of investments sold is based on the specific identification method. Realized gains and losses on the sale of short-term investments are recorded in other income (expense), net in the statement of operations. Other-than-temporary Impairment The Company evaluates its short-term investments with unrealized losses for other-than-temporary impairment. When assessing short-term investments for other-than-temporary declines in value, the Company considers factors such as, among other things, the extent and length of time the investment’s fair value has been lower than its cost basis, the financial condition and near-term prospects of the investment, the Company’s ability and intent to retain the investment for a period of time sufficient to allow for any anticipated recovery in fair value, and the expected cash flows from the security. If any adjustments to fair value reflects a decline in the value of the investment that the Company considers to be “other than temporary,” the Company reduces the investment to fair value through a charge to the statement of operations and statement of comprehensive loss. No such adjustments were necessary during the periods presented. Offering Costs Specific incremental costs (i.e. consisting of legal, accounting and other fees and costs) directly attributable to a proposed or actual offering of securities are deferred and charged against the gross proceeds of the offering. In the event of a planned offering of securities does not occur or is significantly delayed, all of the costs are expensed. Offering costs capitalized as of December 31, 2020 was $0.2 million and is included within Other long term assets on the Company's balance sheet. No offering costs were capitalized as of December 31, 2019. Property and Equipment, net Property and equipment, net, consisting primarily of laboratory equipment, computers, furniture and fixtures, and office equipment are recorded at cost and are depreciated on a straight-line basis over their estimated useful lives of three When assets are retired or otherwise disposed of, the cost and related accumulated depreciation are removed from the accounts, and any resulting gain or loss is recognized as income or loss for the period. Maintenance and repairs are charged to operating expense in the period incurred. Impairment of Long-Lived Assets The Company periodically reviews its long-lived assets, including property and equipment, for impairment whenever events or changes in circumstances indicate that the carrying amount of the asset may not be recoverable. With respect to property and equipment subject to depreciation, the Company compares the carrying value of the long-lived assets with the estimated future net undiscounted cash flows expected to result from the use and eventual disposition of the asset (or asset group). Should the sum of the estimated future net undiscounted cash flows be less than the carrying value, the Company would recognize an impairment loss as of that date. An impairment loss would be measured by comparing the amount by which the carrying value exceeds the fair value of the long-lived assets. No impairment of long-lived assets was recorded during the years ended December 31, 2020 and 2019. Leases The Company determines if an arrangement includes a lease at inception by assessing whether there is an identified asset and whether the contract conveys the right to control the use of the identified asset for a period of time in exchange for consideration. Operating leases with a term of more than one year are included in operating lease right-of-use ("ROU") assets and operating lease liabilities on the Company's balance sheet. ROU assets represent the Company's right to use an underlying asset for the lease term and lease liabilities represent the obligation to make lease payments. Operating lease ROU assets and liabilities are recognized on the lease commencement date based on the present value of the future minimum lease payments over the lease term. The Company uses the incremental borrowing rate commensurate with the lease term based on the information available at the lease commencement date in determining the present value of the lease payments as the Company's leases generally do not provide an implicit rate. ROU assets initially equal the lease liability, adjusted for any prepaid lease payments and initial direct costs incurred, less any lease incentives received. Certain of the Company's leases include renewal options which allow the Company to, at its election, renew or extend the lease for a fixed or indefinite period of time. These renewal periods are included in the lease terms when the Company is reasonably certain the options will be exercised. Lease expense is recognized on a straight-line basis over the lease term when leases are operating leases. If finance lease, expense is recognized over the lease term within interest expense and amortization in the Company’s statements of operations. The Company also has lease arrangements with lease and non-lease components. The Company elected the practical expedient not to separate non-lease components from lease components for the Company's facility leases and to account for the lease and non-lease components as a single lease component. The Company also elected to apply the short-term lease measurement and recognition exemption in which ROU assets and lease liabilities are not recognized for leases with terms of 12 months or less.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provided if, based upon the weight of available evidence, it is more likely than not that some or all of the net deferred tax assets will not be realized. In making such a determination, the Company considers all available positive and negative evidence, including future reversals of existing taxable temporary differences, projected future taxable income, tax-planning strategies, and recent results of operations, primarily over the most recent three-year period. The Company recognizes the effect of income tax positions only if those positions are more likely than not of being sustained upon an audit. Recognized income tax positions are measured at the largest amount that is greater than 50% likely of being recognized. Changes in recognition or measurement are reflected in the period in which the change in judgement occurs. Research and Development Costs for research and development activities are expensed in the period in which they are incurred. Research and development expenses consist of costs incurred in performing research and development activities, including salaries and bonuses, stock-based compensation, employee benefits, facilities costs, laboratory supplies, depreciation and amortization, external costs of vendors engaged to conduct research and development activities. As part of the process of preparing its financial statements, the Company estimates its accrued expenses . This process involves reviewing quotations and contracts, identifying services that have been performed on the Company’s behalf and estimating the level of services performed and the associated cost incurred for services for which the Company has not yet been invoiced or otherwise notified of the actual cost. The majority of the Company’s service providers invoice monthly in arrears for services performed or when contractual milestones are met. The Company makes estimates of its accrued expenses at the end of each reporting period based on the facts and circumstances known to the Company at that time. The significant estimates in the Company’s accrued research and development expenses relate to expenses incurred with respect to academic research centers and other vendors in connection with research and development activities for which the Company has not yet been invoiced. Fair Value of Common Stock The fair value of the Company’s common stock is determined by its Board of Directors with input from management and third-party valuation specialists. The Company’s approach to estimate the fair value of the Company’s common stock is consistent with the methods outlined in the American Institute of Certified Public Accountants Practice Aid, Valuation of Privately-Held-Company Equity Securities Issued as Compensation. Determining the best estimated fair value of the Company’s common stock requires significant judgement and management considers several factors, including the Company’s stage of development, equity market conditions affecting comparable public companies, significant milestones and progress of research and development efforts. Stock-based Compensation The Company accounts for stock-based compensation expense by calculating the estimated fair value of each employee and nonemployee award at the grant date or modification date by applying the Black-Scholes option pricing model (the “model”). The model utilizes the estimated value of the Company’s underlying common stock at the measurement date, the expected or contractual term of the option, the expected stock price volatility, risk-free interest rates, and expected dividend yield of the common stock. Stock-based compensation expense is recognized on a straight-line basis over the requisite service period, which is generally the vesting period. Forfeitures are recognized in the period in which the forfeiture occurs. The Company classifies stock-based compensation expense in its statement of operations in the same manner in which the award recipient’s payroll costs are classified or in which the award’s recipient’s service payments are classified. The Company calculates the expected term as the mid-point between the requisite service period and the contractual term of the award. The Company bases its estimate of expected volatility on the historical volatility of comparable companies from a representative peer group selected based on industry, financial, and market capitalization data. The Company has not declared nor paid any dividends during the years ended December 31, 2020 and 2019 and does not currently expect to do so in the future. The risk-free interest rate used in the model is based on the implied yield currently available in the U.S. Treasury securities at maturity with an equivalent term. Fair Value of Financial Instruments The Company holds financial instruments that are measured at fair value which is determined according to a fair value hierarchy that prioritizes the inputs and assumptions used, and the valuation techniques used to measure fair value. The three levels of the fair value hierarchy are described as follows: Level 1 Inputs are unadjusted quoted prices in active markets for identical assets or liabilities. Level 2 Inputs are quoted prices for similar assets and liabilities in active markets or quoted prices for identical or similar instruments in markets that are not active and model- derived valuations in which all significant inputs and significant value drivers are observable in active markets. Level 3 Inputs are unobservable inputs based on the Company’s assumptions and valuation techniques used to measure assets and liabilities at fair value. The inputs require significant management judgment or estimation. The Company’s assessment of the significance of a particular input to the fair value measurement requires judgment and may affect the valuation of fair value assets and liabilities and their placement within the fair value hierarchy levels. The Company establishes the fair value of its assets and liabilities using the price that would be received to sell an asset or paid to transfer a liability in an orderly transaction between market participants at the measurement date and established a fair value hierarchy based on the inputs used to measure fair value. The recorded amounts of certain financial instruments, including cash and cash equivalents, prepaid expenses and other assets accounts, accounts payable, and accrued expenses and other liabilities approximate fair value due to their relatively short maturities. Comprehensive Loss Comprehensive loss consists of net loss and other gains or losses affecting stockholders’ deficit that, under U.S. GAAP are excluded from net loss. For the years ended December 31, 2020 and 2019, unrealized gains and losses on debt securities were included as components of comprehensive loss. Net Loss per Share Attributable to Common Stockholders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the purposes of the diluted net loss per share calculation, the redeemable convertible preferred stock, common stock subject to repurchase, stock options and common stock warrants are considered to be potentially dilutive securities. Basic and diluted net loss per share attributable to common stockholders is presented in conformity with the two-class method required for participating securities as the redeemable convertible preferred stock and early exercised stock options are considered to be participating securities. The two-class method determines net income (loss) per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share in undistributed earnings as if all income (loss) for the period had been distributed. The Company’s redeemable convertible preferred stock does not have a contractual obligation to share in the Company’s losses. As such, the net loss is attributed entirely to common stockholders. Since the Company has reported a net loss for all periods presented, diluted net loss per common share is the same as basic net loss per common share for those periods. Accounting Pronouncements The Company is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non-public business entities, including early adoption when permissible. With the exception of standards the Company elected to early adopt, when permissible, the Company has elected to adopt new or revised accounting guidance within the same time period as non-public business entities, as indicated below. Recently Adopted Accounting Standards The Company adopted ASU 2016-02, Leases (Topic 842), and the related amendments ("ASC 842") on January 1, 2020. ASU 2016-02 supersedes ASC Topic 840, Leases, and is intended to increase transparency and comparability among entities by requiring the recognition of right-of-use ("ROU") assets and lease liabilities by lessees for those leases classified as operating leases. The Company adopted the new standard using a modified retrospective transition approach by applying the new standard to all leases existing as of the date of initial application of January 1, 2020. The Company elected the package of practical expedients including (1) to not reassess whether any expired or existing contract are or contain leases; (2) to maintain existing lease classifications for expired or existing leases; and (3) to not reassess whether previously capitalized initial direct costs qualify for capitalization under Topic ASC 842. Upon adoption, the Company recognized a right-of-use asset and lease liability on the Company's balance sheet of $6.5 million and $6.4 million, respectively. There was no material impact on the Company's statements of operations. In August 2018, the FASB issued ASU 2018-13, Fair Value Measurement (Topic 820), Disclosure Framework- Changes to the Disclosure Requirements for Fair Value Measurement . This ASU amends the disclosure requirement in ASC 820, Fair Value Measurement, by adding, changing, or removing certain disclosures. It applies to all entities that are required under this guidance to provide disclosure about recurring or nonrecurring fair value measurements. This ASU is effective for all entities for fiscal years beginning after December 15, 2019, and interim periods within those fiscal years. Early adoption is permitted. The adoption of ASU 2018-13 did not have a material impact on the Company’s financial statements. Recently Issued Accounting Pronouncements Not Yet Adopted In June 2016, the FASB issued ASU 2016-13, Financial Instruments- Credit Losses (Topic 326): Measurement of Credit Losses on Financial Instruments, which amends existing guidance on the impairment of financial assets and adds an impairment model that is based on expected losses rather than incurred losses and requires an entity to recognize as an allowance its estimate of expected credit losses for its financial assets. An entity will apply this guidance through a cumulative-effect adjustment to retained earnings upon adoption (a modified-retrospective approach) while a prospective transition approach is required for debt securities for which an other-than-temporary impairment had been recognized before the effective date. For SEC filers that are eligible to be smaller reporting companies and non-public entities, this ASU is effective for fiscal years beginning after December 15, 2022, and interim periods within those fiscal years. Early adoption is permitted. The Company is in the process of evaluating the impact of the adoption of this ASU on its financial statements and related disclosures and does not anticipate adoption to have a material impact on its financial statements. In August 2018, the FASB issued ASU No. 2018-15, “Intangibles—Goodwill and Other—Internal-Use Software (Subtopic 350-40): Customer’s Accounting for Fees Paid in a Cloud Computing Arrangement,” to help entities evaluate the accounting for fees paid by a customer in a cloud computing arrangement (hosting arrangement) by providing guidance for determining when the arrangement includes a software license. The ASU will become effective for annual periods beginning after December 15, 2020. The Company is in the process of evaluating the impact of the adoption of this ASU on its financial statements and related disclosures and does not anticipate adoption to have a material impact on its financial statements. In December 2019, the FASB issued ASU 2019-12, “Income Taxes (Topic 740): Simplifying the Accounting for Income Taxes” , which enhances and simplifies various aspects of the income tax accounting guidance, including requirements such as the elimination of exceptions related to the approach for intraperiod tax allocation, the methodology for calculating income taxes in an interim period, the recognition of deferred tax liabilities for outside basis differences, ownership changes in investments, and tax basis step-up in goodwill obtained in a transaction that is not a business combination. The guidance will be effective for the Company’s annual reporting periods beginning after December 15, 2021. Early adoption is permitted. The Company is in the process of evaluating the impact of the adoption of this ASU on its financial statements and related disclosures and does not anticipate adoption to have a material impact on its financial statements. In March 2020, the FASB issued ASU No. 2020-04, “Reference Rate Reform (Topic 848).” The amendments in ASU 2020-04 provide optional expedients and exceptions for applying generally accepted accounting principles to contracts, hedging relationships, and other transactions affected by reference rate reform if certain criteria are met. The amendments in this ASU are effective for all entities as of March 12, 2020 through December 31, 2022. An entity may elect to apply the amendments for contract modifications by Topic or Industry Subtopic as of any date from the beginning an interim period that includes or is subsequent to March 12, 2020, or prospectively from the date that the financial statements are available to be issued. Once elected for a Topic or an Industry Subtopic, the amendments must be applied prospectively for all eligible contract modifications for that Topic or Industry Subtopic. The Company is in the process of evaluating the impact of the adoption of this ASU on its financia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Fair Value Measurements</t>
        </is>
      </c>
      <c r="B4" s="4" t="inlineStr">
        <is>
          <t xml:space="preserve">Fair Value Measurements The following table details the assets carried at fair value and measured on a recurring basis within the three levels of fair value as of March 31, 2021 and December 31, 2020: (in thousands) Gross Unrealized Reported as: March 31, 2021 Amortized Cost Gains Losses Fair Value Cash and cash equivalents Short-term investments Level 1 Mutual funds $ 51,803 $ — $ — $ 51,803 $ 51,803 $ — U.S. treasury bills 16,032 2 — 16,034 — 16,034 Total $ 67,835 $ 2 $ — $ 67,837 $ 51,803 $ 16,034 (in thousands) Gross Unrealized Reported as: December 31, 2020 Amortized Cost Gains Losses Fair Value Cash and cash equivalents Short-term investments Level 1 Mutual funds $ 36,607 $ — $ — $ 36,607 $ 36,607 $ — U.S. treasury bills 40,132 4 (1) 40,135 — 40,135 Total $ 76,739 $ 4 $ (1) $ 76,742 $ 36,607 $ 40,135 </t>
        </is>
      </c>
      <c r="C4" s="4" t="inlineStr">
        <is>
          <t xml:space="preserve">Fair Value Measurements The following table details the assets carried at fair value and measured on a recurring basis within the three levels of fair value as of December 31, 2020 and 2019: (in thousands) Gross Unrealized Reported as: December 31, 2020 Amortized Cost Gains Losses Fair Value Cash and cash equivalents Short-term investments Level 1 Mutual funds $ 36,607 $ — $ — $ 36,607 $ 36,607 $ — U.S. treasury bills 40,132 4 (1) 40,135 — 40,135 Total $ 76,739 $ 4 $ (1) $ 76,742 $ 36,607 $ 40,135 (in thousands) Gross Unrealized Reported as: December 31, 2019 Amortized Cost Gains Losses Fair Value Cash and cash equivalents Short-term investments Level 1 Mutual funds $ 221 $ — $ — $ 221 $ 221 $ — U.S. treasury bills 16,057 8 (1) 16,064 — 16,064 Total $ 16,278 $ 8 $ (1) $ 16,285 $ 221 $ 16,0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position of Certain Financial Statement Line Items</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Composition of Certain Financial Statement Line Items</t>
        </is>
      </c>
      <c r="B4" s="4" t="inlineStr">
        <is>
          <t xml:space="preserve">Composition of Certain Condensed Financial Statement Line Items Property and Equipment, Net Property and equipment consisted of the following: (in thousands) March 31, December 31, Laboratory equipment $ 2,711 $ 2,256 Leasehold improvements 169 169 Furniture, fixtures and office equipment 126 126 Computer hardware 114 105 3,120 2,656 Less: Accumulated depreciation (1,499) (1,285) Total 1,621 1,371 Construction in progress 93 — Property and equipment, net $ 1,714 $ 1,371 The Company recorded $0.2 million of depreciation expense for the three months ended March 31, 2021 and 2020, which was primarily allocated to research and development expense. Other Long Term Assets Other long term assets consisted of the following: (in thousands) March 31, December 31, Deferred offering costs $ 3,202 $ 212 Restricted cash 612 612 Deposits — 315 Total $ 3,814 $ 1,139 Accrued Expenses and Other Liabilities Accrued expenses and other liabilities consisted of the following: (in thousands) March 31, December 31, Accrued professional and consulting fees $ 469 $ 452 Employee compensation 459 484 Use tax 74 49 Other 128 84 Total $ 1,130 $ 1,069 Cash, Cash Equivalents and Restricted Cash Cash, cash equivalents and restricted cash consisted of the following: (in thousands) March 31, December 31, Cash and cash equivalents $ 51,803 $ 36,607 Restricted cash included in other long term assets 612 612 Total $ 52,415 $ 37,219 </t>
        </is>
      </c>
      <c r="C4" s="4" t="inlineStr">
        <is>
          <t xml:space="preserve">Composition of Certain Financial Statement Line Items Property and Equipment, Net Property and equipment consisted of the following: (in thousands) December 31, 2020 December 31, 2019 Laboratory equipment $ 2,256 $ 1,444 Leasehold improvements 169 226 Computer hardware 105 98 Furniture, fixtures and office equipment 126 100 2,656 1,868 Less: Accumulated depreciation (1,285) (749) Total $ 1,371 $ 1,119 The Company recorded $0.7 million and $0.5 million of depreciation expense for the year ended December 31, 2020 and 2019, respectively, which was primarily allocated to research and development expense. Other Long Term Assets Other long term assets consisted of the following: (in thousands) December 31, 2020 December 31, 2019 Restricted cash $ 612 $ — Deposits 315 459 Deferred offering costs 212 — Total $ 1,139 $ 459 Accrued Expenses and Other Liabilities Accrued expenses and other liabilities consisted of the following: (in thousands) December 31, 2020 December 31, 2019 Employee compensation $ 484 $ 61 Accrued professional and consulting fees 452 21 Use tax 49 42 Deferred rent — 30 Other 84 47 Total $ 1,069 $ 201 Cash, Cash Equivalents and Restricted Cash Cash, cash equivalents and restricted cash consisted of the following: (in thousands) December 31, 2020 December 31, 2019 Cash and cash equivalents $ 36,607 $ 595 Restricted cash included in other long term assets 612 — Total $ 37,219 $ 5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deemable Convertible Preferred Stock</t>
        </is>
      </c>
      <c r="B1" s="2" t="inlineStr">
        <is>
          <t>3 Months Ended</t>
        </is>
      </c>
      <c r="C1" s="2" t="inlineStr">
        <is>
          <t>12 Months Ended</t>
        </is>
      </c>
    </row>
    <row r="2">
      <c r="B2" s="2" t="inlineStr">
        <is>
          <t>Mar. 31, 2021</t>
        </is>
      </c>
      <c r="C2" s="2" t="inlineStr">
        <is>
          <t>Dec. 31, 2020</t>
        </is>
      </c>
    </row>
    <row r="3">
      <c r="A3" s="3" t="inlineStr">
        <is>
          <t>Temporary Equity [Abstract]</t>
        </is>
      </c>
    </row>
    <row r="4">
      <c r="A4" s="4" t="inlineStr">
        <is>
          <t>Redeemable Convertible Preferred Stock</t>
        </is>
      </c>
      <c r="B4" s="4" t="inlineStr">
        <is>
          <t>Redeemable Convertible Preferred Stock (in thousands, except share and per share information) March 31, 2021 and December 31, 2020 Shares Original Issue Price per Share Liquidation Preference Carrying Value Authorized Outstanding Series Seed 3,631,354 3,631,354 $ 2.00 $ 7,263 $ 5,494 Series A 4,640,604 4,640,604 $ 5.86 27,200 27,067 Series B 6,209,233 6,109,232 $ 12.45 76,070 75,857 14,481,191 14,381,190 $ 110,533 $ 108,418 Series Seed Redeemable Convertible Preferred Stock In 2017, the Company completed a private placement authorizing the issuance and sale of 3,631,354 shares of Series Seed redeemable convertible preferred stock. Of the shares authorized, 2,500,000 shares were issued at $2.00 per share and 1,131,354 shares were issued in exchange for the surrender of a convertible promissory note plus interest, in the amount of $0.5 million. Series A Redeemable Convertible Preferred Stock In 2018, the Company completed a private placement authorizing the issuance and sale of 4,640,608 shares of Series A redeemable convertible preferred stock. Of the shares authorized, 4,640,604 were issued at $5.86 per share, net of issuance costs of $0.1 million. Series B Redeemable Convertible Preferred Stock In April 2020, the Company increased the total number of authorized shares of preferred stock to issue 5,722,489 shares of Series B redeemable convertible preferred stock. In May 2020, the Company increased the number of shares of Series B redeemable convertible preferred stock authorized for issuance to a total of 6,209,233 shares. In April and May 2020, the Company completed private placements of 6,109,232 shares of Series B redeemable convertible preferred stock which were issued at $12.45 per share for total proceeds of $76.1 million, net of issuance costs of $0.2 million. Dividends The holders of Series Seed redeemable convertible preferred stock, Series A redeemable convertible preferred stock and Series B redeemable convertible preferred stock are entitled to receive noncumulative dividends in an amount equal to $0.12 per share, $0.35 per share and $0.75 per share, respectively, payable annually when, as and if, declared by the Board of Directors. Seniority with respect to the payment of dividends shall be Series B redeemable convertible preferred stock, Series A redeemable convertible preferred stock, Series Seed redeemable convertible preferred stock, and common stock. Payment of any dividends to the holders of redeemable convertible preferred stock shall be on a pro rata, pari passu basis in proportion to the dividend rates for Series Seed redeemable convertible preferred stock, Series A redeemable convertible preferred stock and Series B redeemable convertible preferred stock. As of March 31, 2021, no dividends have been declared or paid by the Company. Conversion Each share of redeemable convertible preferred stock is convertible, at the option of the holder, into the number of fully-paid and non-assessable shares of common stock that result from dividing the applicable original issue price per share by the applicable conversion price per share at the time of conversion, as adjusted for recapitalizations. If, after the issuance date of the Series B redeemable convertible preferred stock, the Company issues or sells, or is deemed to have sold, additional shares of common stock without consideration or for consideration per share less than the conversion price for a particular series of preferred stock in effect immediately prior to the issuance of such additional shares of common stock, except for certain exceptions allowed, the conversion price of the redeemable convertible preferred stock would be adjusted. As of March 31, 2021, each series of the Company’s redeemable convertible preferred stock was convertible into the Company’s shares of common stock on a one-for-one basis. Each share of redeemable convertible preferred stock is convertible into common stock automatically immediately upon the earlier of (i) immediately prior to the closing of a firm commitment underwritten initial public offering pursuant to an effective registration statement filed under the Securities Act of 1933, as amended (the “Securities Act”) covering the offer and sale of the Company’s common stock, provided that the aggregate gross proceeds before payment of underwriters’ commissions and expenses to the Company are not less than $50.0 million or (ii) upon the receipt by the Company of a written request for such conversion from the holders of a majority of the redeemable convertible preferred stock then outstanding voting as a single class and on an as-converted basis, or, if later, the effective date for conversion specified in such requests, provided, however, that solely with respect to (ii), the consent of the holders of at least a majority of the outstanding shares of Series B redeemable convertible preferred stock shall be required to convert the Series B redeemable convertible preferred stock in connection with any financing transaction in which the pre-money valuation of the Company is less than $1,000,000,000 or in connection with a Liquidation Event in which the gross proceeds (including the maximum amount of any additional consideration in such Liquidation Event) available for distribution to the holders of the Company’s equity securities are less than $1,000,000,000. Liquidation Event In the event of any Liquidation Event (as defined below), before any payment shall be made to common stockholders, redeemable convertible preferred stockholders shall be paid, on an amount per share for each share of redeemable convertible preferred stock held by the them equal to the sum of (i) the liquidation rate of $2.00 per share for Series Seed redeemable convertible preferred stock, $5.86 per share for Series A redeemable convertible preferred stock and $12.45 per share for Series B redeemable convertible preferred stock, and (ii) all declared but unpaid dividends (if any) on such shares of redeemable convertible preferred stock, or such lesser amount as may be approved by the holders of a majority of the redeemable convertible preferred stock then outstanding voting as a single class and on an as-converted basis. A Liquidation Event is (i) the acquisition of the Company by another entity by means, (ii) a sale, lease transfer, exclusive license or other disposition of substantially all of the assets of the Company, or (iii) any liquidation, dissolution, or winding up of the Company unless the holders of a majority of the redeemable convertible preferred stock then outstanding voting as a single class and on an as-converted basis and the holders of a majority of the outstanding shares of Series B redeemable convertible preferred stock, elect otherwise. The preferred stock agreements contain a provision that, in the event of a Liquidation Event of the Company, would give the holders of the redeemable convertible preferred stock the right to receive a cash distribution equal to the liquidation preference on the redeemable convertible preferred stock. Due to these redemption characteristics, the redeemable convertible preferred stock has been presented within the mezzanine section on the condensed balance sheets. Voting Rights Holders of Series Seed redeemable convertible preferred stock, Series A redeemable convertible preferred stock and Series B redeemable convertible preferred stock are entitled to the number of votes equal to the number of shares of common stock into which their stock could be converted and have voting rights equal to holders of common stock.</t>
        </is>
      </c>
      <c r="C4" s="4" t="inlineStr">
        <is>
          <t>Redeemable Convertible Preferred Stock (in thousands, except share and per share information) December 31, 2020 Shares Original Issue Price per Share Liquidation Preference Carrying Value Authorized Outstanding Series Seed-1 3,631,354 3,631,354 $ 2.00 $ 7,263 $ 5,494 Series A 4,640,604 4,640,604 $ 5.86 27,200 27,067 Series B 6,209,233 6,109,232 $ 12.45 76,060 75,857 14,481,191 14,381,190 $ 110,523 $ 108,418 (in thousands, except share and per share information) December 31, 2019 Shares Original Issue Price per Share Liquidation Preference Carrying Value Authorized Outstanding Series Seed-1 3,631,354 3,631,354 $ 2.00 $ 7,263 $ 5,494 Series A 4,640,608 4,640,604 $ 5.86 27,200 27,067 8,271,962 8,271,958 $ 34,463 $ 32,561 Series Seed Redeemable Convertible Preferred Stock In 2017, the Company completed a private placement authorizing the issuance and sale of 3,631,354 shares of Series Seed redeemable convertible preferred stock. Of the shares authorized, 2,500,000 shares were issued at $2.00 per share and 1,131,354 shares were issued in exchange for the surrender of a convertible promissory note plus interest, in the amount of $0.5 million. Series A Redeemable Convertible Preferred Stock In 2018, the Company completed a private placement authorizing the issuance and sale of 4,640,608 shares of Series A redeemable convertible preferred stock. Of the shares authorized, 4,640,604 were issued at $5.86 per share, net of issuance costs of $0.1 million. Series B Redeemable Convertible Preferred Stock In April 2020, the Company increased the total number of authorized shares of preferred stock to issue 5,722,489 shares of Series B redeemable convertible preferred stock. In May 2020, the Company increased the number of shares of Series B redeemable convertible preferred stock authorized for issuance to a total of 6,209,233 shares. In April and May 2020, the Company completed private placements of 6,109,232 shares of Series B redeemable convertible preferred stock which were issued at $12.45 per share for total proceeds of $76.1 million, net of issuance costs of $0.2 million. Dividends The holders of Series Seed redeemable convertible preferred stock, Series A redeemable convertible preferred stock and Series B redeemable convertible preferred stock are entitled to receive noncumulative dividends in an amount equal to $0.12 per share, $0.35 per share and $0.75 per share, respectively, payable annually when, as and if, declared by the Board of Directors. Seniority with respect to the payment of dividends shall be Series B redeemable convertible preferred stock, Series A redeemable convertible preferred stock, Series Seed redeemable convertible preferred stock, and common stock. Payment of any dividends to the holders of redeemable convertible preferred stock shall be on a pro rata, pari passu basis in proportion to the dividend rates for Series Seed redeemable convertible preferred stock, Series A redeemable convertible preferred stock and Series B redeemable convertible preferred stock. As of December 31, 2020 and 2019, no dividends have been declared or paid by the Company. Conversion Each share of redeemable convertible preferred stock is convertible, at the option of the holder, into the number of fully-paid and non-assessable shares of common stock that result from dividing the applicable original issue price per share by the applicable conversion price per share at the time of conversion, as adjusted for recapitalizations. If, after the issuance date of the Series B redeemable convertible preferred stock, the Company issues or sells, or is deemed to have sold, additional shares of common stock without consideration or for consideration per share less than the conversion price for a particular series of preferred stock in effect immediately prior to the issuance of such additional shares of common stock, except for certain exceptions allowed, the conversion price of the redeemable convertible preferred stock would be adjusted. As of December 31, 2020, each series of the Company’s redeemable convertible preferred stock was convertible into the Company’s shares of common stock on a one-for-one basis. Each share of redeemable convertible preferred stock is convertible into common stock automatically immediately upon the earlier of (i) immediately prior to the closing of a firm commitment underwritten initial public offering pursuant to an effective registration statement filed under the Securities Act of 1933, as amended (the “Securities Act”) covering the offer and sale of the Company’s common stock, provided that the aggregate gross proceeds before payment of underwriters’ commissions and expenses to the Company are not less than $50.0 million or (ii) upon the receipt by the Company of a written request for such conversion from the holders of a majority of the redeemable convertible preferred stock then outstanding voting as a single class and on an as-converted basis, or, if later, the effective date for conversion specified in such requests, provided, however, that solely with respect to (ii), the consent of the holders of at least a majority of the outstanding shares of Series B redeemable convertible preferred stock shall be required to convert the Series B redeemable convertible preferred stock in connection with any financing transaction in which the pre-money valuation of the Company is less than $1,000,000,000 or in connection with a Liquidation Event in which the gross proceeds (including the maximum amount of any additional consideration in such Liquidation Event) available for distribution to the holders of the Company’s equity securities are less than $1,000,000,000. Liquidation Event In the event of any Liquidation Event (as defined below), before any payment shall be made to common stockholders, redeemable convertible preferred stockholders shall be paid, on an amount per share for each share of redeemable convertible preferred stock held by the them equal to the sum of (i) the liquidation rate of $2.00 per share for Series Seed redeemable convertible preferred stock, $5.86 per share for Series A redeemable convertible preferred stock and $12.45 per share for Series B redeemable convertible preferred stock, and (ii) all declared but unpaid dividends (if any) on such shares of redeemable convertible preferred stock, or such lesser amount as may be approved by the holders of a majority of the redeemable convertible preferred stock then outstanding voting as a single class and on an as-converted basis. A Liquidation Event is (i) the acquisition of the Company by another entity by means, (ii) a sale, lease transfer, exclusive license or other disposition of substantially all of the assets of the Company, or (iii) any liquidation, dissolution, or winding up of the Company unless the holders of a majority of the redeemable convertible preferred stock then outstanding voting as a single class and on an as-converted basis and the holders of a majority of the outstanding shares of Series B redeemable convertible preferred stock, elect otherwise. The preferred stock agreements contain a provision that, in the event of a Liquidation Event of the Company, would give the holders of the redeemable convertible preferred stock the right to receive a cash distribution equal to the liquidation preference on the redeemable convertible preferred stock. Due to these redemption characteristics, the redeemable convertible preferred stock has been presented within the mezzanine section on the balance sheet. Voting Rights Holders of Series Seed redeemable convertible preferred stock, Series A redeemable convertible preferred stock and Series B redeemable convertible preferred stock are entitled to the number of votes equal to the number of shares of common stock into which their stock could be converted and have voting rights equal to holders of common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ommon Stock</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Common Stock</t>
        </is>
      </c>
      <c r="B4" s="4" t="inlineStr">
        <is>
          <t xml:space="preserve">Common Stock The Company’s certificate of incorporation, as amended, authorizes the Company to issue 19,189,462 shares of common stock with a par value of $0.0001 per share as of December 31, 2019. In April 2020, the Company amended its certificate of incorporation to increase the number of authorized common stock shares to 26,710,255. In May 2020, the Company further amended its certificate of incorporation to increase the number of authorized common stock shares to 27,196,999 shares. There were 9,114,904 shares issued and outstanding as of March 31, 2021. The holders of common stock are entitled to one vote for each share held of record on all matters submitted to a vote of the stockholders. The holders of common stock are not entitled to cumulative voting rights with respect to the election of directors, and as a consequence, minority stockholders are not able to elect directors on the basis of their votes alone. Subject to preferences that may be applicable to any shares of redeemable convertible preferred stock currently outstanding or issued in the future, holders of common stock are entitled to receive ratably such dividends as may be declared by the Company’s board of directors out of funds legally available therefor. In the event of the Company’s liquidation, dissolution, or winding up, holders of the Company’s common stock are entitled to share ratably in all assets remaining after payment of liabilities and the liquidation preference of any then outstanding redeemable convertible preferred stock. Holders of common stock have no preemptive rights and no right to convert their common stock into any other securities. There are no redemption or sinking fund provisions applicable to the common stock. Common Stock Warrants In connection with a term loan that the Company entered into during fiscal year 2017, 17,500 common stock warrants were issued to the lender, and recorded at fair value within additional paid-in capital in stockholders’ deficit. Fair value was determined using the Black-Scholes Option Pricing Model. There were no common stock warrants issued during the three months ended March 31, 2021 and 2020. Common stock warrants as of March 31, 2021 and December 31, 2020 were as follows: March 31, 2021 and December 31, 2020 Outstanding Warrants Number of Warrants Exercise Price Expiration Date Common stock 17,500 $ 0.42 9/7/2027 Total outstanding common stock warrants 17,500 Common Stock Reserved for Future Issuance Shares of common stock reserved for future issuance on an as-if converted basis, were as follows: March 31, December 31, Convertible preferred stock 14,381,190 14,381,190 Stock options issued and outstanding 1,982,839 1,418,267 Common stock warrants outstanding 17,500 17,500 Shares available for grant under 2017 Equity Incentive Plan 83,065 647,637 Total shares of common stock reserved 16,464,594 16,464,594 </t>
        </is>
      </c>
      <c r="C4" s="4" t="inlineStr">
        <is>
          <t xml:space="preserve">Common Stock The Company’s certificate of incorporation, as amended, authorizes the Company to issue 19,189,462 shares of common stock with a par value of $0.0001 per share as of December 31, 2019. In April 2020, the Company amended its certificate of incorporation to increase the number of authorized common stock shares to 26,710,255. In May 2020, the Company further amended its certificate of incorporation to increase the number of authorized common stock shares to 27,196,999 shares. There were 9,114,904 shares issued and outstanding as of December 31, 2020. The holders of common stock are entitled to one vote for each share held of record on all matters submitted to a vote of the stockholders. The holders of common stock are not entitled to cumulative voting rights with respect to the election of directors, and as a consequence, minority stockholders are not able to elect directors on the basis of their votes alone. Subject to preferences that may be applicable to any shares of redeemable convertible preferred stock currently outstanding or issued in the future, holders of common stock are entitled to receive ratably such dividends as may be declared by the Company’s board of directors out of funds legally available therefor. In the event of the Company’s liquidation, dissolution, or winding up, holders of the Company’s common stock are entitled to share ratably in all assets remaining after payment of liabilities and the liquidation preference of any then outstanding redeemable convertible preferred stock. Holders of common stock have no preemptive rights and no right to convert their common stock into any other securities. There are no redemption or sinking fund provisions applicable to the common stock. Common Stock Warrants In connection with a term loan that the Company entered into during fiscal year 2017, 17,500 common stock warrants were issued to the lender, and recorded at fair value within additional paid-in capital in stockholders’ deficit. Fair value was determined using the Black-Scholes Option Pricing Model. There were no common stock warrants issued in fiscal years 2020 and 2019. Common stock warrants as of December 31, 2020 and 2019 were as follows: December 31, 2020 and 2019 Outstanding Warrants Number of Warrants Exercise Price Expiration Date Common stock 17,500 $ 0.42 9/7/2027 Total outstanding common stock warrants 17,500 Common Stock Reserved for Future Issuance Shares of common stock reserved for future issuance on an as-if converted basis, were as follows: December 31, 2020 December 31, 2019 Conversion of convertible preferred stock 14,381,190 8,271,958 Stock options issued and outstanding 1,418,267 457,150 Common stock warrants outstanding 17,500 17,500 Shares available for grant under 2017 Equity Incentive Plan 647,637 465,788 Total shares of common stock reserved 16,464,594 9,212,3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1</t>
        </is>
      </c>
      <c r="C2" s="2" t="inlineStr">
        <is>
          <t>Dec. 31, 2020</t>
        </is>
      </c>
    </row>
    <row r="3">
      <c r="A3" s="3" t="inlineStr">
        <is>
          <t>Income Tax Disclosure [Abstract]</t>
        </is>
      </c>
    </row>
    <row r="4">
      <c r="A4" s="4" t="inlineStr">
        <is>
          <t>Income Taxes</t>
        </is>
      </c>
      <c r="B4" s="4" t="inlineStr">
        <is>
          <t>Income Taxes 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For the three months ended March 31, 2021 and 2020, no income tax expense or benefit was recognized, primarily due to a full valuation allowance recorded against its deferred tax asset. The Company assesses all material positions taken in any income tax return, including all significant uncertain positions, in all tax years that are still subject to assessment or challenge by the relevant taxing authorities. Assessing an uncertain tax position begins with the initial determination of the position’s sustainability and is measured at the largest amount of benefit that is greater than fifty percent likely of being realized upon ultimate settlement. At each balance sheet date, unresolved uncertain tax positions must be reassessed, and the Company determines whether (i) the factors underlying the sustainability assertion have changed and (ii) the amount of the recognized benefit is still appropriate. The recognition and measurement of tax benefits requires significant judgment. Judgments concerning the recognition and measurement of a tax benefit might change as new information becomes available.</t>
        </is>
      </c>
      <c r="C4" s="4" t="inlineStr">
        <is>
          <t>Income Taxes The Company is liable for income taxes in the United States. For the year ended December 31, 2020 and 2019, the Company did not have any income for income tax purposes and therefore, no tax liability or expense has been recorded in these financial statements. The difference between the tax at the statutory federal tax rate and no tax provision recorded by the Company is primarily due to the Company’s full valuation allowance against its deferred tax assets. A reconciliation between the expected income tax provision at the federal statutory rate and the reported income tax provision is approximately as follows: (in thousands) Year Ended December 31, 2020 Year Ended December 31, 2019 Federal income tax at statutory rate $ (3,280) $ (2,020) State income tax, net of federal benefit (960) (671) Permanent differences 226 122 Tax credits generated in current year (628) (432) Valuation allowance change 4,506 3,001 Other $ 136 $ — Total $ — $ — As of December 31, 2020, the Company had federal net operating loss carryforwards of $0.5 million that begin to expire in 2037 and federal net operating loss carryforwards of $13.1 million that arose after the 2017 tax year that will carryforward indefinitely. The Company has state net operating loss carryforwards of $7.7 million that will begin to expire in 2037. As of December 31, 2020, the Company had research and development tax credit carryover of $0.8 million and $0.9 million for federal and state tax purposes, respectively. If not utilized, the federal carryforward will expire in various amounts beginning in 2039. The California credits can be carried forward indefinitely. The Company has evaluated the positive and negative evidence bearing upon its ability to realize the deferred tax assets. Management has considered the Company’s history of cumulative net losses incurred since inception and its lack of revenue since inception and has concluded that it is more likely than not that the Company will not realize the benefits of the deferred tax assets. Accordingly, the Company has provided a full valuation allowance against the net deferred tax assets. The valuation allowance increased by $4.5 million during the year ended December 31, 2020. Management reevaluates the positive and negative evidence at each reporting period. Deferred income taxes reflect the net tax effects of loss and credit carryforwards and temporary differences between the carrying amounts of assets and liabilities for financial reporting purposes and the amounts used for income tax purposes. Components of the Company’s deferred tax assets are as follows: (in thousands) December 31, 2020 December 31, 2019 Deferred tax assets Depreciation and amortization $ 4,414 $ 2,030 Loss carryforwards 3,348 1,887 Lease liabilities 1,296 — Tax credit carryforwards 1,183 556 Equity-based compensation 64 12 Total deferred tax assets 10,305 4,485 Valuation allowance for deferred tax assets (8,991) (4,485) Total deferred tax assets, net of valuation allowance $ 1,314 $ — Deferred tax liability Right-of-use assets (1,314) — Net deferred tax assets (liability) $ — $ — The Company began to file income tax returns in the United States in 2017. All tax years are open to examination. As of December 31, 2020, the Company had an unrecognized tax benefit balance of $0.4 million related to research and development credits and California net operating loss carryforward. No amount of unrecognized tax benefits as of December 31, 2020, if recognized, would reduce the Company’s effective tax rate because the benefits would be in the form of tax credit carryforwards, which would attract a full valuation allowance. There are no provisions for which it is reasonably possible that the total amounts of unrecognized tax benefits will significantly increase or decrease within 12 months of the reporting date. Because the statute of limitations does not expire until after the net operating loss and credit carryforwards and actually used, the statutes are still open on calendars years ending 2017 forward for federal and state purposes. A reconciliation of the beginning and ending amount of the liability for uncertain tax positions, excluding potential interest and penalties, is as follows: (in thousands) December 31, 2020 Balance as of December 31, 2019 $ — Increase based on current year tax positions 204 Increase for prior year tax positions 187 Balance as of December 31, 2020 $ 391 Net operating loss and tax credit carry-forwards are subject to review and possible adjustment by the Internal Revenue Service (the “IRS”) and may become subject to an annual limitation in the event of certain cumulative changes in the ownership interest of significant stockholders over a three-year period in excess of 50% as defined under Sections 382 and 383 in the Code, which could limit the amount of tax attributes that can be utilized annually to offset future taxable income or tax liabilities. The amount of the annual limitation is determined based on the Company’s value immediately prior to the ownership change. Subsequent ownership changes may further affect the limitation in future years. The Company has not, as yet, conducted a study to determine if any such changes have occurred that could limit its ability to use the net operating loss and tax credit carryforwar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tock Option Plan and Stock-based Compensation</t>
        </is>
      </c>
      <c r="B1" s="2" t="inlineStr">
        <is>
          <t>3 Months Ended</t>
        </is>
      </c>
      <c r="C1" s="2" t="inlineStr">
        <is>
          <t>12 Months Ended</t>
        </is>
      </c>
    </row>
    <row r="2">
      <c r="B2" s="2" t="inlineStr">
        <is>
          <t>Mar. 31, 2021</t>
        </is>
      </c>
      <c r="C2" s="2" t="inlineStr">
        <is>
          <t>Dec. 31, 2020</t>
        </is>
      </c>
    </row>
    <row r="3">
      <c r="A3" s="3" t="inlineStr">
        <is>
          <t>Share-based Payment Arrangement [Abstract]</t>
        </is>
      </c>
    </row>
    <row r="4">
      <c r="A4" s="4" t="inlineStr">
        <is>
          <t>Stock Option Plan and Stock-based Compensation</t>
        </is>
      </c>
      <c r="B4" s="4" t="inlineStr">
        <is>
          <t xml:space="preserve">Stock Option Plan and Stock-based Compensation In 2017, the Board of Directors adopted the 2017 Equity Incentive Plan (the “Plan”). Under the Plan, up to 1,000,000 shares of the Company’s common stock, in the form of incentive stock options, nonstatutory stock options, stock appreciation rights, restricted stock and restricted stock units may be issued to employees, directors and consultants. In April 2020, shares of Company’s common stock authorized for issuance under the Plan increased to 2,180,808. The Board of Directors has the authority to determine to whom options will be granted, the number of shares, the term, and the exercise price, which cannot be less than the fair market value at the date of grant for incentive stock options. Options generally vest with respect to 25% of the shares one year after the options’ commencement date and the remainder ratably on a monthly basis over the following three years. Options granted under the Plan have a maximum term of 10 years. Vested options can be exercised at any time. As of March 31, 2021, 83,065 options were available for grant under the 2017 Equity Incentive Plan. The 2017 Plan allows for the early exercise of stock options for certain individuals as determined by the Company’s board of directors. Stock options that are early exercised are subject to a repurchase option that allows the Company to repurchase any unvested shares. Early exercises of stock options are not deemed to be outstanding shares for accounting purposes until those shares vest according to their respective vesting schedules. In determining the compensation cost of the option awards, the fair value for each option award has been estimated using the Black Scholes model. The significant assumptions used in these calculations are summarized as follows: Three Months Ended March 31, 2021 2020 Expected term (in years) 5.5 - 6.6 6.0 - 6.1 Expected volatility 92.0% - 94.2% 96.4% - 96.5% Expected dividend rate 0.0% 0.0% Risk free interest rate 0.53% - 0.73% 1.4% Stock price $27.42 - $36.28 $1.66 Expected term: The expected term of stock options represents the weighted-average period the stock options are expected to remain outstanding. The Company does not have sufficient historical exercise and post-vesting termination activity to provide accurate data for estimating the expected term of options and has opted to use the “simplified method,” whereby the expected term equals the arithmetic average of the vesting term and the original contractual term of the option. Expected volatility: As the Company is not publicly traded, the expected volatility for the Company’s stock options was determined by using an average of historical volatilities of selected industry peers deemed to be comparable to the Company’s business corresponding to the expected term of the awards. Expected dividend yield: The expected dividend rate is zero as the Company currently has no history or expectation of declaring dividends on its common stock. Risk-free interest rate: The risk-free interest rate is based on the U.S. Treasury yield curve in effect at the time of grant for zero-coupon U.S. Treasury notes with maturities corresponding to the expected term of the awards. Fair value of common stock: The fair value of the shares of common stock underlying the stock options has historically been determined by the Company’s Board of Directors. Because there has been no public market for the common stock, the Board of Directors has determined the fair value of the common stock at the time of grant of the option by contemporaneous valuations performed by an unrelated third-party valuation firm as well as a number of objective and subjective factors including valuation of comparable companies, sales of convertible preferred stock to unrelated third parties, operating and financial performance, the implied equity value of the Company as contemplated by the Business Combination, the lack of liquidity of capital stock and general and industry specific economic outlook, among other factors. The fair value of common stock was determined in accordance with applicable elements of the American Institute of Certified Public Accountants Practice Aid, Valuation of Privately-Held-Company Equity Securities Issued as Compensation. For awards granted in late January 2021, these were granted at the grant date fair value on the date of grant. The Company’s board of directors made a determination of the fair market value of our common stock which contemplated the implied equity value of the Company per the Business Combination agreement that was executed on February 7, 2021. For the period following execution of the Business Combination agreement through March 31, 2021, no additional equity awards were granted. The following table summarizes option award activity during the three months ended March 31, 2021: Number of Stock Option Awards Weighted Average Exercise Price Weighted Average Remaining Contractual Life (Years) Aggregate Intrinsic Value Outstanding as of December 31, 2020 1,418,267 $ 3.05 Granted 578,572 $ 35.62 Exercised — $ — Forfeited (14,000) $ 4.12 Outstanding as of March 31, 2021 1,982,839 $ 12.55 9.2 $ 69,289,358 Options vested and expected to vest as of March 31, 2021 1,982,839 $ 12.55 Vested and exercisable at March 31, 2021 299,720 $ 1.44 7.7 $ 13,803,431 As of March 31, 2021, there was $22.5 million of total unrecognized compensation expense expected to be recognized over a weighted average-period of 3.63 years. Aggregate intrinsic value represents the difference between the fair market value of the common stock and the exercise price of outstanding, in-the-money options. Restricted Stock In January 2017, the Company granted 9.0 million shares of restricted common stock to founders for future services that vest over four years from the date of grant. Activity with respect to restricted stock during the three months ended March 31, 2021 was as follows: Number of Shares Underlying Outstanding Restricted Stock Weighted- Average Grant Date Fair Value Unvested, December 31, 2020 157,031 $ 0.0001 Vested (157,031) $ 0.0001 Unvested, March 31, 2021 — Stock-based Compensation Expense The following sets forth the total stock-based compensation expense for the Company’s stock options included in the Company’s condensed statement of operations: Three Months Ended March 31, (in thousands) 2021 2020 Research and development $ 497 $ 5 General and administrative 839 14 Total stock-based compensation expense $ 1,336 $ 19 </t>
        </is>
      </c>
      <c r="C4" s="4" t="inlineStr">
        <is>
          <t xml:space="preserve">Stock Option Plan and Stock-based Compensation In 2017, the Board of Directors adopted the 2017 Equity Incentive Plan (the “Plan”). Under the Plan, up to 1,000,000 shares of the Company’s common stock, in the form of incentive stock options, nonstatutory stock options, stock appreciation rights, restricted stock and restricted stock units may be issued to employees, directors and consultants. In April 2020, shares of Company’s common stock authorized for issuance under the Plan increased to 2,180,808. The Board of Directors has the authority to determine to whom options will be granted, the number of shares, the term, and the exercise price, which cannot be less than the fair market value at the date of grant for incentive stock options. Options generally vest with respect to 25% of the shares one year after the options’ commencement date and the remainder ratably on a monthly basis over the following three years. Options granted under the Plan have a maximum term of 10 years. Vested options can be exercised at any time. As of December 31, 2020, 647,637 options were available for grant under the 2017 Equity Incentive Plan. The 2017 Plan allows for the early exercise of stock options for certain individuals as determined by the Company’s board of directors. Stock options that are early exercised are subject to a repurchase option that allows the Company to repurchase any unvested shares. Early exercises of stock options are not deemed to be outstanding shares for accounting purposes until those shares vest according to their respective vesting schedules. In determining the compensation cost of the option awards, the fair value for each option award has been estimated using the Black Scholes model. The significant assumptions used in these calculations are summarized as follows: Year Ended December 31, 2020 Year Ended Expected term (in years) 5.1 - 6.4 5.7 - 6.1 Expected volatility 91.0% - 96.5% 86.7% - 101.1% Expected dividend rate 0.0 % 0.0 % Risk free interest rate 0.3% - 1.4% 1.6% - 2.6% Stock price $1.66 - $16.21 $1.53 - $1.66 Expected term: The expected term of stock options represents the weighted-average period the stock options are expected to remain outstanding. The Company does not have sufficient historical exercise and post-vesting termination activity to provide accurate data for estimating the expected term of options and has opted to use the “simplified method,” whereby the expected term equals the arithmetic average of the vesting term and the original contractual term of the option. Expected volatility: As the Company is not publicly traded, the expected volatility for the Company’s stock options was determined by using an average of historical volatilities of selected industry peers deemed to be comparable to the Company’s business corresponding to the expected term of the awards. Expected dividend yield: The expected dividend rate is zero as the Company currently has no history or expectation of declaring dividends on its common stock. Risk-free interest rate: The risk-free interest rate is based on the U.S. Treasury yield curve in effect at the time of grant for zero-coupon U.S. Treasury notes with maturities corresponding to the expected term of the awards. Fair value of common stock: The fair value of the shares of common stock underlying the stock options has historically been determined by the Company’s Board of Directors. Because there has been no public market for the common stock, the Board of Directors has determined the fair value of the common stock at the time of grant of the option by contemporaneous valuations performed by an unrelated third-party valuation firm as well as a number of objective and subjective factors including valuation of comparable companies, sales of convertible preferred stock to unrelated third parties, operating and financial performance, the lack of liquidity of capital stock and general and industry specific economic outlook, among other factors. The fair value of common stock was determined in accordance with applicable elements of the American Institute of Certified Public Accountants Practice Aid, Valuation of Privately-Held-Company Equity Securities Issued as Compensation. The following table summarizes option award activity for the year ended December 31, 2020 and 2019: Number of Stock Option Awards Weighted Average Exercise Price Weighted Average Remaining Contractual Life (Years) Aggregate Intrinsic Value Outstanding at December 31, 2018 354,212 $ 0.64 Granted 295,500 $ 1.59 Exercised (77,062) $ 0.46 Forfeited (115,500) $ 0.83 Outstanding as of December 31, 2019 457,150 $ 1.24 Granted 1,018,950 $ 3.76 Exercised (37,842) $ 1.11 Forfeited (19,991) $ 1.58 Outstanding as of December 31, 2020 1,418,267 $ 3.05 9.2 $ 34,562,932 Options vested and expected to vest as of December 31, 2020 1,418,267 $ 3.05 Vested and exercisable at December 31, 2020 227,126 $ 1.11 7.6 $ 5,975,399 The total intrinsic value of options exercised during the year ended December 31, 2020 and 2019 was $0.1 million. Aggregate intrinsic value represents the difference between the fair market value of the common stock and the exercise price of outstanding, in-the-money options. The weighted-average grant-date fair value of options granted during the years ended December 31, 2020 and December 31, 2019 was $8.30 and $1.23 per share, respectively. As of December 31, 2020, there was $8.4 million of total unrecognized compensation expense expected to be recognized over a weighted average-period of 3.9 years. Restricted Stock In January 2017, the Company granted 9.0 million shares of restricted common stock to founders for future services that vest over 4 years from the date of grant. Activity with respect to restricted stock for the year ended December 31, 2020 and 2019 was as follows: Number of Shares Underlying Outstanding Restricted Stock Weighted- Average Grant Date Fair Value Unvested, January 1, 2019 3,925,781 $ 0.0001 Vested (1,884,375) $ 0.0001 Unvested, December 31, 2019 2,041,406 $ 0.0001 Vested (1,884,375) $ 0.0001 Unvested, December 31, 2020 157,031 $ 0.0001 Stock-based Compensation Expense The following sets forth the total stock-based compensation expense for the Company’s stock options included in the Company’s statement of operations: (in thousands) Year Ended December 31, 2020 Year Ended December 31, 2019 Research and development $ 174 $ 75 General and administrative 195 35 Total stock-based compensation expense $ 369 $ 1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Commitment and Contingencies</t>
        </is>
      </c>
      <c r="B1" s="2" t="inlineStr">
        <is>
          <t>3 Months Ended</t>
        </is>
      </c>
      <c r="C1" s="2" t="inlineStr">
        <is>
          <t>9 Months Ended</t>
        </is>
      </c>
      <c r="D1" s="2" t="inlineStr">
        <is>
          <t>12 Months Ended</t>
        </is>
      </c>
    </row>
    <row r="2">
      <c r="B2" s="2" t="inlineStr">
        <is>
          <t>Mar. 31, 2021</t>
        </is>
      </c>
      <c r="C2" s="2" t="inlineStr">
        <is>
          <t>Dec. 31, 2020</t>
        </is>
      </c>
      <c r="D2" s="2" t="inlineStr">
        <is>
          <t>Dec. 31, 2020</t>
        </is>
      </c>
    </row>
    <row r="3">
      <c r="A3" s="3" t="inlineStr">
        <is>
          <t>Commitments and Contingencies Disclosure [Abstract]</t>
        </is>
      </c>
    </row>
    <row r="4">
      <c r="A4" s="4" t="inlineStr">
        <is>
          <t>Commitments and Contingencies</t>
        </is>
      </c>
      <c r="B4" s="4" t="inlineStr">
        <is>
          <t>Commitments and Contingencies Purchase Commitments Open purchase commitments are for the purchase of goods and services related to, but not limited to, research and development, facilities, and professional services under non-cancellable contracts. They were not recorded as liabilities on the condensed balance sheet as of March 31, 2021 as the Company had not yet received the related goods or services. As of March 31, 2021, the Company had open purchase commitments for goods and services of $1.3 million, which are expected to be received through the next 12 months. Legal Proceedings From time to time, the Company may become involved in litigation relating to claims arising from the ordinary course of business. Management believes that there are currently no claims or actions pending against the Company where the ultimate disposition could have a material adverse effect on the Company’s results of operations, financial condition or cash flows. Leases The Company is obligated under certain non-cancelable operating leases for office space and laboratory space. This space includes operating leases in Seattle, Washington, Menlo Park, California and San Carlos, California. The operating lease in Seattle, Washington will expire in April 2021 and will be renewed month to month while the Company negotiates on a new lease. The operating lease in San Carlos, California will expire in December 2021. The operating lease in Menlo Park, California expired in February 2020. In December 2020, the Company entered into a new lease in San Carlos, California for ten years commencing in September 2021 and expiring in September 2031 with total minimum lease payments of $42.1 million. In December 2020, the Company also entered into a temporary office space lease agreement in San Carlos, California commencing in February 2021 and expiring in October 2021 with total minimum lease payments of $1.2 million. The temporary office space lease agreement was recognized as a short-term lease due to the election of the short-term lease measurement and recognition exemption. The components of lease costs, which were included in operating expenses in condensed statements of operations, were as follows: Three Months Ended March 31, (in thousands) 2021 2020 Fixed operating lease costs $ 501 $ 594 Variable operating lease costs 10 56 Short-term lease costs 179 — Sublease income — (77) Total lease costs $ 690 $ 573 For the three months ended March 31, 2021 and 2020, cash paid for amounts included in the measurement of lease liabilities included in cash flows used in operating activities was $0.3 million and $0.6 million, respectively. As of March 31, 2021, the weighted-average remaining lease term and weighted-average discount rate for operating leases is 0.8 years and 10.0% respectively. The following table summarizes the Company's future principal contractual obligations for operating lease commitments as of March 31, 2021: (in thousands) Lease Obligations Year Ended December 31, 2021 $ 2,272 Total future minimum lease payments 2,272 Less: Imputed interest (40) Total operating lease liabilities $ 2,232 Total future principal contractual obligations for operating lease commitments exceeded the undiscounted lease liability by $1.0 million as of March 31, 2021 because the lease liability in the condensed balance sheet excluded short-term lease payments. Guarantees and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s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agreed to indemnify its directors and executive officers for costs associated with any fees, expenses, judgments, fines and settlement amounts incurred by them in any action or proceeding to which any of them are, or are threatened to be, made a party by reason of their service as a director or officer. The Company maintains director and officer insurance coverage that would generally enable it to recover a portion of any future amounts paid. The Company may be subject to indemnification obligation by law with respect to the actions of its employees under certain circumstances and in certain jurisdictions. Letter of Credit In conjunction with the San Carlos lease agreement, the Company issued a cash-collateralized letter of credit in lieu of security deposit of $0.6 million. The cash amount is recorded as restricted cash under Other long-term assets on the Company’s condensed balance sheet.</t>
        </is>
      </c>
      <c r="C4" s="4" t="inlineStr">
        <is>
          <t>Commitments &amp; Contingencies Registration Rights The holders of Founder Shares, Private Placement Shares and Private Placement Shares that may be issued upon conversion of Working Capital Loans, will be entitled to registration rights pursuant to a registration and shareholder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Business Combination. However, the registration and shareholder rights agreement provides that the Company will not permit any registration statement filed under the Securities Act to become effective until termination of the applicable lock-up period, which occurs (i) in the case of the Founder Shares, in accordance with the letter agreement the Company’s initial shareholders entered into and (ii) in the case of the Private Placement Shares, 30 days after the completion of the Company’s Business Combination. The Company will bear the expenses incurred in connection with the filing of any such registration statements. Underwriting Agreement The Company granted the underwriters a 45-day option from the final prospectus relating to the Initial Public Offering to purchase up to 1,950,000 additional Public Shares to cover over-allotments, at the Initial Public Offering price less the underwriting discounts and commissions. On August 11, 2020, the underwriters fully exercised the over-allotment option. The underwriters were entitled to an underwriting discount of $0.20 per Public Share, or approximately $3.0 million in the aggregate, paid upon the closing of the Initial Public Offering. In addition, $0.35 per Public Share, or approximately $5.2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c r="D4" s="4" t="inlineStr">
        <is>
          <t>Commitments and Contingencies Purchase Commitments Open purchase commitments are for the purchase of goods and services related to, but not limited to, research and development, facilities, and professional services under non-cancellable contracts. They were not recorded as liabilities on the balance sheet as of December 31, 2020 as the Company had not yet received the related goods or services. As of December 31, 2020, the Company had open purchase commitments for goods and services of $0.5 million, all of which are expected to be received by December 31, 2021. Legal Proceedings From time to time, the Company may become involved in litigation relating to claims arising from the ordinary course of business. Management believes that there are currently no claims or actions pending against the Company where the ultimate disposition could have a material adverse effect on the Company’s results of operations, financial condition or cash flows. Leases The Company is obligated under certain non-cancelable operating leases for office space and laboratory space. This space includes three operating leases in Seattle, Washington, Menlo Park, California and San Carlos, California. The operating leases in Seattle, Washington and San Carlos, California will expire in April 2021 and September 2023, respectively. The operating lease in Menlo Park, California expired in February 2020. In December 2020, the Company entered into a new lease in San Carlos, California for ten years commencing in September 2021 and expiring in September 2031 with total minimum lease payments of $42.1 million. In December 2020, the Company also entered into a temporary office space lease agreement in San Carlos, California commencing in February 2021 and expiring in October 2021 with total minimum lease payments of $1.2 million. For the year ended December 31, 2020, the Company incurred $2.1 million in fixed operating lease expense, $0.1 million in variable operating lease expense, and earned $0.1 million in sublease income offset against fixed and variable operating lease expenses, which are included in operating expenses in the statement of operations. For the year ended December 31, 2020, cash paid for amounts included in the measurement of lease liabilities included in cash flows used in operating activities was $2.0 million. As of December 31, 2020, the weighted-average remaining lease term and weighted-average discount rate for operating leases is 2.7 years and 8.0% respectively. The following table summarizes the Company's future principal contractual obligations for operating lease commitments as of December 31, 2020: (in thousands) Year Ended December 31, Lease Obligations 2021 $ 1,791 2022 1,988 2023 1,525 Total future minimum lease payments 5,304 Less: Imputed interest (529) Total operating lease liabilities $ 4,775 As of December 31, 2019, prior to the adoption of the new lease accounting guidance, the Company’s future principal contractual obligations for operating lease commitments were as follows: (in thousands) Year Ended December 31, Lease Obligations 2020 $ 2,034 2021 2,107 2022 1,988 2023 1,525 Total future minimum lease payments $ 7,654 Guarantees and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s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agreed to indemnify its directors and executive officers for costs associated with any fees, expenses, judgments, fines and settlement amounts incurred by them in any action or proceeding to which any of them are, or are threatened to be, made a party by reason of their service as a director or officer. The Company maintains director and officer insurance coverage that would generally enable it to recover a portion of any future amounts paid. The Company may be subject to indemnification obligation by law with respect to the actions of its employees under certain circumstances and in certain jurisdictions. Letter of Credit In conjunction with the San Carlos lease agreement, the Company issued a cash-collateralized letter of credit in lieu of security deposit of $0.6 million. The cash amount is recorded as restricted cash under Other long-term assets on the Company’s balance she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3" t="inlineStr">
        <is>
          <t>Liabilities, Redeemable Convertible Preferred Stock, and Stockholders’ Deficit</t>
        </is>
      </c>
    </row>
    <row r="3">
      <c r="A3" s="4" t="inlineStr">
        <is>
          <t>Outstanding (in shares)</t>
        </is>
      </c>
      <c r="B3" s="6" t="n">
        <v>14381190</v>
      </c>
      <c r="C3" s="6" t="n">
        <v>14381190</v>
      </c>
    </row>
    <row r="4">
      <c r="A4" s="3" t="inlineStr">
        <is>
          <t>Stockholders’ deficit:</t>
        </is>
      </c>
    </row>
    <row r="5">
      <c r="A5" s="4" t="inlineStr">
        <is>
          <t>Common stock, par value (in dollars per share)</t>
        </is>
      </c>
      <c r="B5" s="7" t="n">
        <v>0.0001</v>
      </c>
      <c r="C5" s="7" t="n">
        <v>0.0001</v>
      </c>
    </row>
    <row r="6">
      <c r="A6" s="4" t="inlineStr">
        <is>
          <t>Common stock, shares authorized (in shares)</t>
        </is>
      </c>
      <c r="B6" s="6" t="n">
        <v>27196999</v>
      </c>
      <c r="C6" s="6" t="n">
        <v>27196999</v>
      </c>
    </row>
    <row r="7">
      <c r="A7" s="4" t="inlineStr">
        <is>
          <t>Common stock, shares issued (in shares)</t>
        </is>
      </c>
      <c r="B7" s="6" t="n">
        <v>9114904</v>
      </c>
      <c r="C7" s="6" t="n">
        <v>9114904</v>
      </c>
    </row>
    <row r="8">
      <c r="A8" s="4" t="inlineStr">
        <is>
          <t>Common stock, shares outstanding (in shares)</t>
        </is>
      </c>
      <c r="B8" s="6" t="n">
        <v>9114904</v>
      </c>
      <c r="C8" s="6" t="n">
        <v>9114904</v>
      </c>
    </row>
    <row r="9">
      <c r="A9" s="4" t="inlineStr">
        <is>
          <t>Arya Sciences Acquisition Corp III</t>
        </is>
      </c>
    </row>
    <row r="10">
      <c r="A10" s="3" t="inlineStr">
        <is>
          <t>Stockholders’ deficit:</t>
        </is>
      </c>
    </row>
    <row r="11">
      <c r="A11" s="4" t="inlineStr">
        <is>
          <t>Preferred Stock, Par or Stated Value Per Share</t>
        </is>
      </c>
      <c r="B11" s="7" t="n">
        <v>0.0001</v>
      </c>
      <c r="C11" s="7" t="n">
        <v>0.0001</v>
      </c>
    </row>
    <row r="12">
      <c r="A12" s="4" t="inlineStr">
        <is>
          <t>Preferred Stock, Shares Authorized</t>
        </is>
      </c>
      <c r="B12" s="6" t="n">
        <v>1000000</v>
      </c>
      <c r="C12" s="6" t="n">
        <v>1000000</v>
      </c>
    </row>
    <row r="13">
      <c r="A13" s="4" t="inlineStr">
        <is>
          <t>Shares issued (in shares)</t>
        </is>
      </c>
      <c r="B13" s="6" t="n">
        <v>0</v>
      </c>
      <c r="C13" s="6" t="n">
        <v>0</v>
      </c>
    </row>
    <row r="14">
      <c r="A14" s="4" t="inlineStr">
        <is>
          <t>Preferred Stock, Shares Outstanding</t>
        </is>
      </c>
      <c r="B14" s="6" t="n">
        <v>0</v>
      </c>
      <c r="C14" s="6" t="n">
        <v>0</v>
      </c>
    </row>
    <row r="15">
      <c r="A15" s="4" t="inlineStr">
        <is>
          <t>Common stock, par value (in dollars per share)</t>
        </is>
      </c>
      <c r="B15" s="7" t="n">
        <v>0.0001</v>
      </c>
      <c r="C15" s="7" t="n">
        <v>0.0001</v>
      </c>
    </row>
    <row r="16">
      <c r="A16" s="4" t="inlineStr">
        <is>
          <t>Common stock, shares authorized (in shares)</t>
        </is>
      </c>
      <c r="B16" s="6" t="n">
        <v>479000000</v>
      </c>
      <c r="C16" s="6" t="n">
        <v>479000000</v>
      </c>
    </row>
    <row r="17">
      <c r="A17" s="4" t="inlineStr">
        <is>
          <t>Common Class A [Member] | Arya Sciences Acquisition Corp III</t>
        </is>
      </c>
    </row>
    <row r="18">
      <c r="A18" s="3" t="inlineStr">
        <is>
          <t>Liabilities, Redeemable Convertible Preferred Stock, and Stockholders’ Deficit</t>
        </is>
      </c>
    </row>
    <row r="19">
      <c r="A19" s="4" t="inlineStr">
        <is>
          <t>Ordinary shares, par value (in dollars per share)</t>
        </is>
      </c>
      <c r="B19" s="7" t="n">
        <v>0.0001</v>
      </c>
      <c r="C19" s="7" t="n">
        <v>0.0001</v>
      </c>
    </row>
    <row r="20">
      <c r="A20" s="4" t="inlineStr">
        <is>
          <t>Outstanding (in shares)</t>
        </is>
      </c>
      <c r="B20" s="6" t="n">
        <v>13846772</v>
      </c>
      <c r="C20" s="6" t="n">
        <v>14023673</v>
      </c>
    </row>
    <row r="21">
      <c r="A21" s="4" t="inlineStr">
        <is>
          <t>Temporary Equity, Redemption Price Per Share</t>
        </is>
      </c>
      <c r="B21" s="5" t="n">
        <v>10</v>
      </c>
      <c r="C21" s="5" t="n">
        <v>10</v>
      </c>
    </row>
    <row r="22">
      <c r="A22" s="3" t="inlineStr">
        <is>
          <t>Stockholders’ deficit:</t>
        </is>
      </c>
    </row>
    <row r="23">
      <c r="A23" s="4" t="inlineStr">
        <is>
          <t>Common stock, par value (in dollars per share)</t>
        </is>
      </c>
      <c r="B23" s="7" t="n">
        <v>0.0001</v>
      </c>
      <c r="C23" s="7" t="n">
        <v>0.0001</v>
      </c>
    </row>
    <row r="24">
      <c r="A24" s="4" t="inlineStr">
        <is>
          <t>Common stock, shares authorized (in shares)</t>
        </is>
      </c>
      <c r="B24" s="6" t="n">
        <v>479000000</v>
      </c>
      <c r="C24" s="6" t="n">
        <v>479000000</v>
      </c>
    </row>
    <row r="25">
      <c r="A25" s="4" t="inlineStr">
        <is>
          <t>Common stock, shares issued (in shares)</t>
        </is>
      </c>
      <c r="B25" s="6" t="n">
        <v>1602228</v>
      </c>
      <c r="C25" s="6" t="n">
        <v>1425327</v>
      </c>
    </row>
    <row r="26">
      <c r="A26" s="4" t="inlineStr">
        <is>
          <t>Common stock, shares outstanding (in shares)</t>
        </is>
      </c>
      <c r="B26" s="6" t="n">
        <v>1602228</v>
      </c>
      <c r="C26" s="6" t="n">
        <v>1425327</v>
      </c>
    </row>
    <row r="27">
      <c r="A27" s="4" t="inlineStr">
        <is>
          <t>Common Class B [Member] | Arya Sciences Acquisition Corp III</t>
        </is>
      </c>
    </row>
    <row r="28">
      <c r="A28" s="3" t="inlineStr">
        <is>
          <t>Stockholders’ deficit:</t>
        </is>
      </c>
    </row>
    <row r="29">
      <c r="A29" s="4" t="inlineStr">
        <is>
          <t>Common stock, par value (in dollars per share)</t>
        </is>
      </c>
      <c r="B29" s="7" t="n">
        <v>0.0001</v>
      </c>
      <c r="C29" s="7" t="n">
        <v>0.0001</v>
      </c>
    </row>
    <row r="30">
      <c r="A30" s="4" t="inlineStr">
        <is>
          <t>Common stock, shares authorized (in shares)</t>
        </is>
      </c>
      <c r="B30" s="6" t="n">
        <v>20000000</v>
      </c>
      <c r="C30" s="6" t="n">
        <v>20000000</v>
      </c>
    </row>
    <row r="31">
      <c r="A31" s="4" t="inlineStr">
        <is>
          <t>Common stock, shares issued (in shares)</t>
        </is>
      </c>
      <c r="B31" s="6" t="n">
        <v>3737500</v>
      </c>
      <c r="C31" s="6" t="n">
        <v>3737500</v>
      </c>
    </row>
    <row r="32">
      <c r="A32" s="4" t="inlineStr">
        <is>
          <t>Common stock, shares outstanding (in shares)</t>
        </is>
      </c>
      <c r="B32" s="6" t="n">
        <v>3737500</v>
      </c>
      <c r="C32" s="6" t="n">
        <v>37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Basic and Diluted Net Loss per Share</t>
        </is>
      </c>
      <c r="B1" s="2" t="inlineStr">
        <is>
          <t>3 Months Ended</t>
        </is>
      </c>
      <c r="C1" s="2" t="inlineStr">
        <is>
          <t>12 Months Ended</t>
        </is>
      </c>
    </row>
    <row r="2">
      <c r="B2" s="2" t="inlineStr">
        <is>
          <t>Mar. 31, 2021</t>
        </is>
      </c>
      <c r="C2" s="2" t="inlineStr">
        <is>
          <t>Dec. 31, 2020</t>
        </is>
      </c>
    </row>
    <row r="3">
      <c r="A3" s="3" t="inlineStr">
        <is>
          <t>Earnings Per Share [Abstract]</t>
        </is>
      </c>
    </row>
    <row r="4">
      <c r="A4" s="4" t="inlineStr">
        <is>
          <t>Basic and Diluted Net Loss per Share</t>
        </is>
      </c>
      <c r="B4" s="4" t="inlineStr">
        <is>
          <t>Basic and Diluted Net Loss per Share The following tables set forth the computation of the Company’s basic and diluted net loss per share attributable to common stockholders for the three months ended March 31, 2021 and 2020: Three Months Ended March 31, (in thousands, except share and per share amounts) 2021 2020 Numerator: Net loss attributable to common stockholders $ (8,409) $ (2,934) Denominator: Weighted average shares used in computing net loss per share attributable to common stockholders, basic and diluted 9,095,711 7,292,773 Net loss per share attributable to common stockholders, basic and diluted: $ (0.92) $ (0.40) The potential shares of common stock that were excluded from the computation of diluted net loss per share attributable to common stockholders for the periods presented because including them would have had an antidilutive effect were as follows: Three Months Ended March 31, 2021 2020 Convertible preferred stock (on an as-converted basis) 14,381,190 8,271,958 Options to purchase common stock 1,982,839 598,181 Common stock warrants 17,500 17,500 Unvested restricted common stock — 1,570,313 Total potentially dilutive common share equivalents 16,381,529 10,457,952</t>
        </is>
      </c>
      <c r="C4" s="4" t="inlineStr">
        <is>
          <t>Basic and Diluted Net Loss per Share The following tables set forth the computation of the Company’s basic and diluted net loss per share attributable to common stockholders for the years ended December 31, 2020 and 2019: (in thousands, except share and per share data) Year Ended December 31, 2020 Year Ended December 31, 2019 Numerator: Net loss attributable to common stockholders $ (15,619) $ (9,618) Denominator: Weighted average shares used in computing net loss per share attributable to common stockholders, basic and diluted 8,017,976 6,066,928 Net loss per share attributable to common stockholders, basic and diluted: $ (1.95) $ (1.59) The potential shares of common stock that were excluded from the computation of diluted net loss per share attributable to common stockholders for the periods presented because including them would have had an antidilutive effect were as follows: Year Ended December 31, 2020 Year Ended December 31, 2019 Convertible preferred stock (on an as-converted basis) 14,381,190 8,271,958 Options to purchase common stock 1,418,267 457,150 Unvested restricted common stock 157,031 2,041,406 Common stock warrants 17,500 17,500 Total potentially dilutive common share equivalents 15,973,988 10,788,0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3" t="inlineStr">
        <is>
          <t>Subsequent Events [Abstract]</t>
        </is>
      </c>
    </row>
    <row r="4">
      <c r="A4" s="4" t="inlineStr">
        <is>
          <t>Subsequent Events</t>
        </is>
      </c>
      <c r="B4" s="4" t="inlineStr">
        <is>
          <t>Subsequent Events The Company has evaluated subsequent events through June 9, 2021, the date on which the condensed financial statements were available to be issued. On June 9, 2021, the Company consummated the Business Combination with ARYA. ARYA was renamed to Nautilus Biotechnology, Inc. and the Company became a wholly owned subsidiary of New Nautilus. In addition, concurrently with the Closing Date and pursuant to the subscription agreement, PIPE Investors purchased an aggregate of 20,000,000 shares of New Nautilus Common Stock at a price of $10.00 per share, for aggregate gross proceeds of $200 million and the Company received gross proceeds of approximately $145 million from ARYA, offset by approximately $18 million of transaction costs and underwriters’ fees relating to the closing of the Business Combination.</t>
        </is>
      </c>
      <c r="C4" s="4" t="inlineStr">
        <is>
          <t xml:space="preserve">Subsequent Events The Company has evaluated subsequent events through March 26, 2021, the date on which the financial statements were available to be issued. In January and February 2021, the Company granted a total of $0.6 million stock option awards to employees under the 2017 Equity Incentive Plan. Generally, the stock option awards will vest over four years from the date of grant 25% of the award vesting after the first year with subsequent monthly vesting over the remaining period. These stock options for the fiscal year 2021 have a weighted average exercise price of $35.62 per shar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80" customWidth="1" min="2" max="2"/>
    <col width="80" customWidth="1" min="3" max="3"/>
    <col width="80" customWidth="1" min="4" max="4"/>
  </cols>
  <sheetData>
    <row r="1">
      <c r="A1" s="1" t="inlineStr">
        <is>
          <t>Summary of Significant Accounting Policies (Policies)</t>
        </is>
      </c>
      <c r="B1" s="2" t="inlineStr">
        <is>
          <t>3 Months Ended</t>
        </is>
      </c>
      <c r="C1" s="2" t="inlineStr">
        <is>
          <t>9 Months Ended</t>
        </is>
      </c>
      <c r="D1" s="2" t="inlineStr">
        <is>
          <t>12 Months Ended</t>
        </is>
      </c>
    </row>
    <row r="2">
      <c r="B2" s="2" t="inlineStr">
        <is>
          <t>Mar. 31, 2021</t>
        </is>
      </c>
      <c r="C2" s="2" t="inlineStr">
        <is>
          <t>Dec. 31, 2020</t>
        </is>
      </c>
      <c r="D2" s="2" t="inlineStr">
        <is>
          <t>Dec. 31, 2020</t>
        </is>
      </c>
    </row>
    <row r="3">
      <c r="A3" s="3" t="inlineStr">
        <is>
          <t>New Accounting Pronouncements or Change in Accounting Principle [Line Items]</t>
        </is>
      </c>
    </row>
    <row r="4">
      <c r="A4" s="4" t="inlineStr">
        <is>
          <t>Basis of Presentation</t>
        </is>
      </c>
      <c r="B4" s="4" t="inlineStr">
        <is>
          <t>The condensed financial statements and accompanying notes are unaudited and have been prepared in accordance with accounting principles generally accepted in the United States of America (“U.S. GAAP”) and regulations of the U.S. Securities and Exchange Commission for interim financial reporting. Certain information and footnote disclosures normally included in financial statements prepared in accordance with U.S. GAAP have been condensed or omitted pursuant to such rules and regulations. Accordingly, these condensed financial statements should be read in conjunction with the audited financial statements for the year ended December 31, 2020 and the related notes which provide a more complete discussion of the Company’s accounting policies and certain other information. The information as of December 31, 2020 included on the condensed balance sheets was derived from the Company’s audited financial statements. The condensed financial statements were prepared on the same basis as the audited financial statements and, in the opinion of management, reflect all adjustments, which include only normal recurring adjustments necessary for a fair statement of the Company’s financial position as of March 31, 2021 and the results of operations and cash flows for the three months ended March 31, 2021 and 2020. The results of operations for the three months ended March 31, 2021 are not necessarily indicative of the results that may be expected for the year ending December 31, 2021. The Company’s reporting currency is the U.S. dollar.</t>
        </is>
      </c>
      <c r="D4" s="4" t="inlineStr">
        <is>
          <t>The financial statements and accompanying notes were prepared in accordance with accounting principles generally accepted in the United States of America (“U.S. GAAP”). The Company’s reporting currency is the U.S. dollar.</t>
        </is>
      </c>
    </row>
    <row r="5">
      <c r="A5" s="4" t="inlineStr">
        <is>
          <t>Use of Estimates</t>
        </is>
      </c>
      <c r="B5" s="4" t="inlineStr">
        <is>
          <t>The preparation of the condensed financial statements in conformity with U.S. GAAP requires management to make estimates and assumptions that affect the reported amounts of assets and liabilities and disclosures of contingent assets and liabilities as of the date of the condensed financial statements, and the reported amounts of expenses during the reporting period. Actual results could differ from those estimates. Significant estimates include determining the estimated lives of property and equipment, stock-based compensation including the estimated fair value per share of common stock, and the valuation allowance for deferred tax asse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t>
        </is>
      </c>
      <c r="D5" s="4" t="inlineStr">
        <is>
          <t>The preparation of the financial statements in conformity with U.S. GAAP requires management to make estimates and assumptions that affect the reported amounts of assets and liabilities and disclosures of contingent assets and liabilities as of the date of the financial statements, and the reported amounts of expenses during the reporting period. Actual results could differ from those estimates. Significant estimates include determining the estimated lives of property and equipment, stock-based compensation including the estimated fair value per share of common stock, and the valuation allowance for deferred tax asse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t>
        </is>
      </c>
    </row>
    <row r="6">
      <c r="A6" s="4" t="inlineStr">
        <is>
          <t>Cash and Cash Equivalents</t>
        </is>
      </c>
      <c r="B6" s="4" t="inlineStr">
        <is>
          <t>The Company considers all highly-liquid investments with an original maturity of three months or less as of the date of acquisition to be cash equivalents.</t>
        </is>
      </c>
      <c r="D6" s="4" t="inlineStr">
        <is>
          <t>The Company considers all highly-liquid investments with an original maturity of three months or less as of the date of acquisition to be cash equivalents.</t>
        </is>
      </c>
    </row>
    <row r="7">
      <c r="A7" s="4" t="inlineStr">
        <is>
          <t>Concentrations of Credit Risk and Other Risks and Uncertainties</t>
        </is>
      </c>
      <c r="B7" s="4" t="inlineStr">
        <is>
          <t>Credit risk represents the accounting loss that would be recognized as of the reporting date if counterparties failed completely to perform as contracted. Financial instruments, which potentially subject the Company to concentration of credit risk, consist of cash balances maintained in excess of federal depository insurance limits and investments in U.S. Treasury securities that are not federally insured. The Company has not experienced any losses in such accounts and believes it is not exposed to significant credit risk on cash or investments. The Company relies, and expects to continue to rely, on a small number of vendors to provide services, supplies and materials related to its research and development programs. These programs could be adversely affected by a significant interruption in these services or the availability of materials.</t>
        </is>
      </c>
      <c r="D7" s="4" t="inlineStr">
        <is>
          <t>Credit risk represents the accounting loss that would be recognized as of the reporting date if counterparties failed completely to perform as contracted. Financial instruments, which potentially subject the Company to concentration of credit risk, consist of cash balances maintained in excess of federal depository insurance limits and investments in U.S. Treasury securities that and are not federally insured. The Company has not experienced any losses in such accounts and believes it is not exposed to significant credit risk on cash or investments. The Company relies, and expects to continue to rely, on a small number of vendors to provide services, supplies and materials related to its research and development programs. These programs could be adversely affected by a significant interruption in these services or the availability of materials.</t>
        </is>
      </c>
    </row>
    <row r="8">
      <c r="A8" s="4" t="inlineStr">
        <is>
          <t>Investment Securities Held in Trust Account</t>
        </is>
      </c>
      <c r="B8" s="4" t="inlineStr">
        <is>
          <t>The Company considers investments with an original maturity greater than three months and remaining maturities less than one year to be short-term investments. The Company’s short-term investments consist of debt securities and are classified as available for sale and reported at fair value, with unrealized gains and losses recorded in accumulated other comprehensive income (loss). For short-term investments sold prior to maturity, the cost of investments sold is based on the specific identification method. Realized gains and losses on the sale of short-term investments are recorded in other income (expense), net in the condensed statement of operations. Other-than-temporary Impairment</t>
        </is>
      </c>
      <c r="D8" s="4" t="inlineStr">
        <is>
          <t>The Company considers investments with an original maturity greater than three months and remaining maturities less than one year to be short-term investments. The Company’s short-term investments consist of debt securities and are classified as available sale and reported at fair value, with unrealized gains and losses recorded in accumulated other comprehensive income (loss). For short-term investments sold prior to maturity, the cost of investments sold is based on the specific identification method. Realized gains and losses on the sale of short-term investments are recorded in other income (expense), net in the statement of operations. Other-than-temporary Impairment</t>
        </is>
      </c>
    </row>
    <row r="9">
      <c r="A9" s="4" t="inlineStr">
        <is>
          <t>Fair Value of Financial Instruments</t>
        </is>
      </c>
      <c r="D9" s="4" t="inlineStr">
        <is>
          <t xml:space="preserve">The Company holds financial instruments that are measured at fair value which is determined according to a fair value hierarchy that prioritizes the inputs and assumptions used, and the valuation techniques used to measure fair value. The three levels of the fair value hierarchy are described as follows: Level 1 Inputs are unadjusted quoted prices in active markets for identical assets or liabilities. Level 2 Inputs are quoted prices for similar assets and liabilities in active markets or quoted prices for identical or similar instruments in markets that are not active and model- derived valuations in which all significant inputs and significant value drivers are observable in active markets. Level 3 Inputs are unobservable inputs based on the Company’s assumptions and valuation techniques used to measure assets and liabilities at fair value. The inputs require significant management judgment or estimation. The Company’s assessment of the significance of a particular input to the fair value measurement requires judgment and may affect the valuation of fair value assets and liabilities and their placement within the fair value hierarchy levels. The Company establishes the fair value of its assets and liabilities using the price that would be received to sell an asset or paid to transfer a liability in an orderly transaction between market participants at the measurement date and established a fair value hierarchy based on the inputs used to measure fair value. </t>
        </is>
      </c>
    </row>
    <row r="10">
      <c r="A10" s="4" t="inlineStr">
        <is>
          <t>Offering Costs Associated with the Initial Public Offering</t>
        </is>
      </c>
      <c r="B10" s="4" t="inlineStr">
        <is>
          <t>Specific incremental costs (i.e. consisting of legal, accounting and other fees and costs) directly attributable to a proposed or actual offering of securities are deferred and charged against the gross proceeds of the offering. In the event of a significant delay or cancellation of a planned offering of securities, all of the costs are expensed. Offering costs capitalized as of March 31, 2021 and December 31, 2020 were $3.2 million and $0.2 million, respectively, and is included within Other long term assets on the Company’s condensed balance sheets.</t>
        </is>
      </c>
      <c r="D10" s="4" t="inlineStr">
        <is>
          <t>Specific incremental costs (i.e. consisting of legal, accounting and other fees and costs) directly attributable to a proposed or actual offering of securities are deferred and charged against the gross proceeds of the offering. In the event of a planned offering of securities does not occur or is significantly delayed, all of the costs are expensed. Offering costs capitalized as of December 31, 2020 was $0.2 million and is included within Other long term assets on the Company's balance sheet. No offering costs were capitalized as of December 31, 2019.</t>
        </is>
      </c>
    </row>
    <row r="11">
      <c r="A11" s="4" t="inlineStr">
        <is>
          <t>Income Taxes</t>
        </is>
      </c>
      <c r="D11" s="4" t="inlineStr">
        <is>
          <t>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provided if, based upon the weight of available evidence, it is more likely than not that some or all of the net deferred tax assets will not be realized. In making such a determination, the Company considers all available positive and negative evidence, including future reversals of existing taxable temporary differences, projected future taxable income, tax-planning strategies, and recent results of operations, primarily over the most recent three-year period. The Company recognizes the effect of income tax positions only if those positions are more likely than not of being sustained upon an audit. Recognized income tax positions are measured at the largest amount that is greater than 50% likely of being recognized. Changes in recognition or measurement are reflected in the period in which the change in judgement occurs.</t>
        </is>
      </c>
    </row>
    <row r="12">
      <c r="A12" s="4" t="inlineStr">
        <is>
          <t>Net Loss per Share Attributable to Common Stockholders</t>
        </is>
      </c>
      <c r="D12" s="4" t="inlineStr">
        <is>
          <t>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the purposes of the diluted net loss per share calculation, the redeemable convertible preferred stock, common stock subject to repurchase, stock options and common stock warrants are considered to be potentially dilutive securities. Basic and diluted net loss per share attributable to common stockholders is presented in conformity with the two-class method required for participating securities as the redeemable convertible preferred stock and early exercised stock options are considered to be participating securities. The two-class method determines net income (loss) per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share in undistributed earnings as if all income (loss) for the period had been distributed. The Company’s redeemable convertible preferred stock does not have a contractual obligation to share in the Company’s losses. As such, the net loss is attributed entirely to common stockholders. Since the Company has reported a net loss for all periods presented, diluted net loss per common share is the same as basic net loss per common share for those periods.</t>
        </is>
      </c>
    </row>
    <row r="13">
      <c r="A13" s="4" t="inlineStr">
        <is>
          <t>Accounting Pronouncements</t>
        </is>
      </c>
      <c r="B13" s="4" t="inlineStr">
        <is>
          <t>The Company is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non-public business entities, including early adoption when permissible. With the exception of standards the Company elected to early adopt, when permissible, the Company has elected to adopt new or revised accounting guidance within the same time period as non-public business entities, as indicated below. Recently Adopted Accounting Standards In August 2018, the FASB issued ASU No. 2018-15, “Intangibles—Goodwill and Other—Internal-Use Software (Subtopic 350-40): Customer’s Accounting for Fees Paid in a Cloud Computing Arrangement,” to help entities evaluate the accounting for fees paid by a customer in a cloud computing arrangement (hosting arrangement) by providing guidance for determining when the arrangement includes a software license. The ASU will become effective for annual periods beginning after December 15, 2020. The Company adopted this guidance effective January 1, 2021 using prospective method, which did not have a material impact on the Company’s condensed financial statements. Recently Issued Accounting Pronouncements Not Yet Adopted In June 2016, the FASB issued ASU No. 2016-13, “Financial Instruments- Credit Losses (Topic 326): Measurement of Credit Losses on Financial Instruments ”, which amends existing guidance on the impairment of financial assets and adds an impairment model that is based on expected losses rather than incurred losses and requires an entity to recognize as an allowance its estimate of expected credit losses for its financial assets. An entity will apply this guidance through a cumulative-effect adjustment to retained earnings upon adoption (a modified-retrospective approach) while a prospective transition approach is required for debt securities for which an other-than-temporary impairment had been recognized before the effective date. For SEC filers that are eligible to be smaller reporting companies and non-public entities, this ASU is effective for fiscal years beginning after December 15, 2022, and interim periods within those fiscal years. Early adoption is permitted. The Company is in the process of evaluating the impact of the adoption of this ASU on its condensed financial statements and related disclosures and does not anticipate adoption to have a material impact on its condensed financial statements. In December 2019, the FASB issued ASU No. 2019-12, “Income Taxes (Topic 740): Simplifying the Accounting for Income Taxes” , which enhances and simplifies various aspects of the income tax accounting guidance, including requirements such as the elimination of exceptions related to the approach for intraperiod tax allocation, the methodology for calculating income taxes in an interim period, the recognition of deferred tax liabilities for outside basis differences, ownership changes in investments, and tax basis step-up in goodwill obtained in a transaction that is not a business combination. The guidance will be effective for the Company’s annual reporting periods beginning after December 15, 2021. Early adoption is permitted. The Company is in the process of evaluating the impact of the adoption of this ASU on its condensed financial statements and related disclosures and does not anticipate adoption to have a material impact on its condensed financial statements. In March 2020, the FASB issued ASU No. 2020-04, “Reference Rate Reform (Topic 848).” The amendments in ASU 2020-04 provide optional expedients and exceptions for applying generally accepted accounting principles to contracts, hedging relationships, and other transactions affected by reference rate reform if certain criteria are met. The amendments in this ASU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the date that the financial statements are available to be issued. Once elected for a Topic or an Industry Subtopic, the amendments must be applied prospectively for all eligible contract modifications for that Topic or Industry Subtopic. The Company is in the process of evaluating the impact of the adoption of this ASU on its condensed financial statements and related disclosures and does not anticipate adoption to have a material impact on its condensed financial statements.</t>
        </is>
      </c>
      <c r="D13" s="4" t="inlineStr">
        <is>
          <t xml:space="preserve">The Company is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non-public business entities, including early adoption when permissible. With the exception of standards the Company elected to early adopt, when permissible, the Company has elected to adopt new or revised accounting guidance within the same time period as non-public business entities, as indicated below. Recently Adopted Accounting Standards The Company adopted ASU 2016-02, Leases (Topic 842), and the related amendments ("ASC 842") on January 1, 2020. ASU 2016-02 supersedes ASC Topic 840, Leases, and is intended to increase transparency and comparability among entities by requiring the recognition of right-of-use ("ROU") assets and lease liabilities by lessees for those leases classified as operating leases. The Company adopted the new standard using a modified retrospective transition approach by applying the new standard to all leases existing as of the date of initial application of January 1, 2020. The Company elected the package of practical expedients including (1) to not reassess whether any expired or existing contract are or contain leases; (2) to maintain existing lease classifications for expired or existing leases; and (3) to not reassess whether previously capitalized initial direct costs qualify for capitalization under Topic ASC 842. Upon adoption, the Company recognized a right-of-use asset and lease liability on the Company's balance sheet of $6.5 million and $6.4 million, respectively. There was no material impact on the Company's statements of operations. In August 2018, the FASB issued ASU 2018-13, Fair Value Measurement (Topic 820), Disclosure Framework- Changes to the Disclosure Requirements for Fair Value Measurement . This ASU amends the disclosure requirement in ASC 820, Fair Value Measurement, by adding, changing, or removing certain disclosures. It applies to all entities that are required under this guidance to provide disclosure about recurring or nonrecurring fair value measurements. This ASU is effective for all entities for fiscal years beginning after December 15, 2019, and interim periods within those fiscal years. Early adoption is permitted. The adoption of ASU 2018-13 did not have a material impact on the Company’s financial statements. Recently Issued Accounting Pronouncements Not Yet Adopted In June 2016, the FASB issued ASU 2016-13, Financial Instruments- Credit Losses (Topic 326): Measurement of Credit Losses on Financial Instruments, which amends existing guidance on the impairment of financial assets and adds an impairment model that is based on expected losses rather than incurred losses and requires an entity to recognize as an allowance its estimate of expected credit losses for its financial assets. An entity will apply this guidance through a cumulative-effect adjustment to retained earnings upon adoption (a modified-retrospective approach) while a prospective transition approach is required for debt securities for which an other-than-temporary impairment had been recognized before the effective date. For SEC filers that are eligible to be smaller reporting companies and non-public entities, this ASU is effective for fiscal years beginning after December 15, 2022, and interim periods within those fiscal years. Early adoption is permitted. The Company is in the process of evaluating the impact of the adoption of this ASU on its financial statements and related disclosures and does not anticipate adoption to have a material impact on its financial statements. In August 2018, the FASB issued ASU No. 2018-15, “Intangibles—Goodwill and Other—Internal-Use Software (Subtopic 350-40): Customer’s Accounting for Fees Paid in a Cloud Computing Arrangement,” to help entities evaluate the accounting for fees paid by a customer in a cloud computing arrangement (hosting arrangement) by providing guidance for determining when the arrangement includes a software license. The ASU will become effective for annual periods beginning after December 15, 2020. The Company is in the process of evaluating the impact of the adoption of this ASU on its financial statements and related disclosures and does not anticipate adoption to have a material impact on its financial statements. In December 2019, the FASB issued ASU 2019-12, “Income Taxes (Topic 740): Simplifying the Accounting for Income Taxes” , which enhances and simplifies various aspects of the income tax accounting guidance, including requirements such as the elimination of exceptions related to the approach for intraperiod tax allocation, the methodology for calculating income taxes in an interim period, the recognition of deferred tax liabilities for outside basis differences, ownership changes in investments, and tax basis step-up in goodwill obtained in a transaction that is not a business combination. The guidance will be effective for the Company’s annual reporting periods beginning after December 15, 2021. Early adoption is permitted. The Company is in the process of evaluating the impact of the adoption of this ASU on its financial statements and related disclosures and does not anticipate adoption to have a material impact on its financial statements. In March 2020, the FASB issued ASU No. 2020-04, “Reference Rate Reform (Topic 848).” The amendments in ASU 2020-04 provide optional expedients and exceptions for applying generally accepted accounting principles to contracts, hedging relationships, and other transactions affected by reference rate reform if certain criteria are met. The amendments in this ASU are effective for all entities as of March 12, 2020 through December 31, 2022. An entity may elect to apply the amendments for contract modifications by Topic or Industry Subtopic as of any date from the beginning an interim period that includes or is subsequent to March 12, 2020, or prospectively from the date that the financial statements are available to be issued. Once elected for a Topic or an Industry Subtopic, the amendments must be applied prospectively for all eligible contract modifications for that Topic or Industry Subtopic. The Company is in the process of evaluating the impact of the adoption of this ASU on its financial </t>
        </is>
      </c>
    </row>
    <row r="14">
      <c r="A14" s="4" t="inlineStr">
        <is>
          <t>Arya Sciences Acquisition Corp III</t>
        </is>
      </c>
    </row>
    <row r="15">
      <c r="A15" s="3" t="inlineStr">
        <is>
          <t>New Accounting Pronouncements or Change in Accounting Principle [Line Items]</t>
        </is>
      </c>
    </row>
    <row r="16">
      <c r="A16" s="4" t="inlineStr">
        <is>
          <t>Basis of Presentation</t>
        </is>
      </c>
      <c r="B16" s="4" t="inlineStr">
        <is>
          <t>Basis of Presentation The accompanying unaudited condensed financial statements of the Company have been prepared in accordance with United States generally accepted accounting principles (“U.S. GAAP”) for interim financial information and Article 8 of Regulation S-X. Accordingly, they do not include all of the information and footnotes required by U.S. GAAP. In the opinion of management, all adjustments (consisting of normal accruals) considered for a fair presentation have been included. Operating results for the three months ended March 31, 2021 are not necessarily indicative of the results that may be expected for the period ending December 31, 2021 or for any future interim periods. The accompanying unaudited condensed financial statements should be read in conjunction with the audited financial statements and notes thereto included in the Form 10-K filed by the Company with the SEC on March 30, 2021.</t>
        </is>
      </c>
      <c r="C16" s="4" t="inlineStr">
        <is>
          <t>Basis of Presentation The accompanying financial statements are presented in U.S. dollars in conformity with accounting principles generally accepted in the United States of America (“U.S. GAAP”) and pursuant to the rules and regulations of the SEC.</t>
        </is>
      </c>
    </row>
    <row r="17">
      <c r="A17" s="4" t="inlineStr">
        <is>
          <t>Use of Estimates</t>
        </is>
      </c>
      <c r="B17" s="4" t="inlineStr">
        <is>
          <t xml:space="preserve">Use of Estimates The preparation of the unaudited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t>
        </is>
      </c>
      <c r="C17" s="4"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t>
        </is>
      </c>
    </row>
    <row r="18">
      <c r="A18" s="4" t="inlineStr">
        <is>
          <t>Cash and Cash Equivalents</t>
        </is>
      </c>
      <c r="B18" s="4" t="inlineStr">
        <is>
          <t>Cash and Cash EquivalentsThe Company considers all short-term investments with an original maturity of three months or less when purchased to be cash equivalents.</t>
        </is>
      </c>
      <c r="C18" s="4" t="inlineStr">
        <is>
          <t>Cash and Cash Equivalents The Company considers all short-term investments with an original maturity of three months or less when purchased to be cash equivalents. The Company had $1,926 in cash equivalents as of December 31, 2020 held in the Trust Account.</t>
        </is>
      </c>
    </row>
    <row r="19">
      <c r="A19" s="4" t="inlineStr">
        <is>
          <t>Concentrations of Credit Risk and Other Risks and Uncertainties</t>
        </is>
      </c>
      <c r="B19" s="4" t="inlineStr">
        <is>
          <t>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March 31, 2021, the Company has not experienced losses on these accounts and management believes the Company is not exposed to significant risks on such accounts.</t>
        </is>
      </c>
      <c r="C19"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t>
        </is>
      </c>
    </row>
    <row r="20">
      <c r="A20" s="4" t="inlineStr">
        <is>
          <t>Investment Securities Held in Trust Account</t>
        </is>
      </c>
      <c r="B20" s="4" t="inlineStr">
        <is>
          <t xml:space="preserve">Investment Securities Held in Trust Account Upon the closing of the Initial Public Offering and the Private Placement, the Company was required to place net proceeds of the Initial Public Offering and certain of the proceeds of the Private Placement in a Trust Account, which may be invested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as determined by management of the Company, until the earlier of: (i) the completion of a Business Combination and (ii) the distribution of the Trust Account. Investments held in Trust Account are classified as trading securities, which are presented on the condensed balance sheets at fair value at the end of each reporting period. Gains and losses resulting from the change in fair value of trading securities is included in investment income on Trust Account in the accompanying unaudited condensed statements of operations. The </t>
        </is>
      </c>
      <c r="C20" s="4" t="inlineStr">
        <is>
          <t>Investment Securities Held in Trust Account Upon the closing of the Initial Public Offering and the Private Placement, the Company was required to place net proceeds of the Initial Public Offering and certain of the proceeds of the Private Placement in a Trust Account, which may be invested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as determined by management of the Company, until the earlier of: (i) the completion of a Business Combination and (ii) the distribution of the Trust Account. Investments held in Trust Account are classified as trading securities, which are presented on the balance sheet at fair value at the end of the reporting period. Gains and losses resulting from the change in fair value of trading securities is included in investment income on Trust Account in the accompanying statement of operations. The estimated fair values of investments held in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t>
        </is>
      </c>
    </row>
    <row r="21">
      <c r="A21" s="4" t="inlineStr">
        <is>
          <t>Fair Value of Financial Instruments</t>
        </is>
      </c>
      <c r="B21"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the carrying values of cash, accounts payable and accrued expenses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t>
        </is>
      </c>
      <c r="C21"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nd accrued expenses approximate their fair values due to the short-term nature of the instruments. The Company’s investments held in Trust Account is comprised of investments in U.S. Treasury securities with an original maturity of 180 days or less and are recognized at fair value. The fair value of investments held in Trust Account is determined using quoted prices in active markets.</t>
        </is>
      </c>
    </row>
    <row r="22">
      <c r="A22" s="4" t="inlineStr">
        <is>
          <t>Offering Costs Associated with the Initial Public Offering</t>
        </is>
      </c>
      <c r="B22" s="4" t="inlineStr">
        <is>
          <t>Offering Costs Associated with the Initial Public Offering Offering costs consisted of legal, accounting, and other costs incurred that were directly related to the Initial Public Offering and that were charged to shareholders’ equity upon the completion of the Initial Public Offering.</t>
        </is>
      </c>
      <c r="C22" s="4" t="inlineStr">
        <is>
          <t>Offering Costs Associated with the Initial Public Offering Offering costs consisted of underwriters' commissions, legal, accounting, and other costs incurred that were directly related to the Initial Public Offering and that were charged to shareholders’ equity upon the completion of the Initial Public Offering.</t>
        </is>
      </c>
    </row>
    <row r="23">
      <c r="A23" s="4" t="inlineStr">
        <is>
          <t>Class A Ordinary Shares Subject to Possible Redemption</t>
        </is>
      </c>
      <c r="B23"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March 31, 2021, 13,846,772 Class A ordinary shares subject to possible redemption are presented as temporary equity, outside of the shareholders’ equity section of the Company’s unaudited condensed balance sheet.</t>
        </is>
      </c>
      <c r="C23"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14,023,673 Class A ordinary shares subject to possible redemption are presented as temporary equity, outside of the shareholders’ equity section of the Company’s balance sheet.</t>
        </is>
      </c>
    </row>
    <row r="24">
      <c r="A24" s="4" t="inlineStr">
        <is>
          <t>Income Taxes</t>
        </is>
      </c>
      <c r="B24" s="4" t="inlineStr">
        <is>
          <t>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t>
        </is>
      </c>
      <c r="C24" s="4" t="inlineStr">
        <is>
          <t>Income Taxes The Company follows the asset and liability method of accounting for income taxes under FASB ASC Topic 740, “ Income Taxes ,”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There were no unrecognized tax benefits and no amounts were accrued for interest and penalties for the period from March 27, 2020 (inception) through December 31, 2020. The Company is currently not aware of any issues under review that could result in significant payments, accruals or material deviation from its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re is currently no taxation imposed on income by the Government of the Cayman Islands. In accordance with Cayman federal income tax regulations, income taxes are not levied on the Company. Consequently, deferred tax assets and income taxes are not reflected in the Company’s financial statements. The Company’s management does not expect that the total amount of unrecognized tax benefits will materially change over the next twelve months.</t>
        </is>
      </c>
    </row>
    <row r="25">
      <c r="A25" s="4" t="inlineStr">
        <is>
          <t>Net Loss per Share Attributable to Common Stockholders</t>
        </is>
      </c>
      <c r="B25" s="4" t="inlineStr">
        <is>
          <t>Net Income (Loss) Per Ordinary Share Net income (loss) per share is computed by dividing net income by the weighted-average number of ordinary shares outstanding during the periods. The Company’s unaudited condensed statements of operations include a presentation of income (loss) per share for ordinary shares subject to redemption in a manner similar to the two-class method of income per share. Net income per ordinary share, basic and diluted, for Class A ordinary shares is calculated by dividing the net gain, dividends and interest on investments held in Trust Account, net of applicable taxes available to be withdrawn from the Trust Account, resulting in a net gain of approximately $11,000 for the three months ended March 31, 2021 by the weighted average number of Class A ordinary shares outstanding for the period. Net loss per ordinary share, basic and diluted for Class B ordinary shares is calculated by dividing the net loss, less income attributable to Class A ordinary shares by the weighted average number of Class B ordinary shares outstanding for the period.</t>
        </is>
      </c>
      <c r="C25" s="4" t="inlineStr">
        <is>
          <t>Net Income (Loss) Per Ordinary Share Net income (loss) per share is computed by dividing net income by the weighted-average number of ordinary shares outstanding during the period. The Company’s statement of operations includes a presentation of income (loss) per share for ordinary shares subject to redemption in a manner similar to the two-class method of income per share. Net income per ordinary share, basic and diluted, for Class A ordinary shares is calculated by dividing the net gain, dividends and interest on investments held in Trust Account, net of applicable taxes available to be withdrawn from the Trust Account, resulting in net income of approximately $53,000 for the period from March 27, 2020 (inception) through December 31, 2020 by the weighted average number of Class A ordinary shares outstanding for the period. Net loss per ordinary share, basic and diluted for Class B ordinary shares is calculated by dividing the net loss, less income attributable to Class A ordinary shares by the weighted average number of Class B ordinary shares outstanding for the period.</t>
        </is>
      </c>
    </row>
    <row r="26">
      <c r="A26" s="4" t="inlineStr">
        <is>
          <t>Accounting Pronouncements</t>
        </is>
      </c>
      <c r="B26" s="4" t="inlineStr">
        <is>
          <t>Recent Accounting Pronouncements Management does not believe that any recently issued, but not yet effective, accounting pronouncement if currently adopted would have a material effect on the Company’s financial statements.</t>
        </is>
      </c>
      <c r="C26" s="4" t="inlineStr">
        <is>
          <t>Recent Accounting Pronouncements The Company’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ignificant Accounting Policies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Basis of Presentation</t>
        </is>
      </c>
      <c r="B4" s="4" t="inlineStr">
        <is>
          <t>The condensed financial statements and accompanying notes are unaudited and have been prepared in accordance with accounting principles generally accepted in the United States of America (“U.S. GAAP”) and regulations of the U.S. Securities and Exchange Commission for interim financial reporting. Certain information and footnote disclosures normally included in financial statements prepared in accordance with U.S. GAAP have been condensed or omitted pursuant to such rules and regulations. Accordingly, these condensed financial statements should be read in conjunction with the audited financial statements for the year ended December 31, 2020 and the related notes which provide a more complete discussion of the Company’s accounting policies and certain other information. The information as of December 31, 2020 included on the condensed balance sheets was derived from the Company’s audited financial statements. The condensed financial statements were prepared on the same basis as the audited financial statements and, in the opinion of management, reflect all adjustments, which include only normal recurring adjustments necessary for a fair statement of the Company’s financial position as of March 31, 2021 and the results of operations and cash flows for the three months ended March 31, 2021 and 2020. The results of operations for the three months ended March 31, 2021 are not necessarily indicative of the results that may be expected for the year ending December 31, 2021. The Company’s reporting currency is the U.S. dollar.</t>
        </is>
      </c>
      <c r="C4" s="4" t="inlineStr">
        <is>
          <t>The financial statements and accompanying notes were prepared in accordance with accounting principles generally accepted in the United States of America (“U.S. GAAP”). The Company’s reporting currency is the U.S. dollar.</t>
        </is>
      </c>
    </row>
    <row r="5">
      <c r="A5" s="4" t="inlineStr">
        <is>
          <t>Use of Estimates</t>
        </is>
      </c>
      <c r="B5" s="4" t="inlineStr">
        <is>
          <t>The preparation of the condensed financial statements in conformity with U.S. GAAP requires management to make estimates and assumptions that affect the reported amounts of assets and liabilities and disclosures of contingent assets and liabilities as of the date of the condensed financial statements, and the reported amounts of expenses during the reporting period. Actual results could differ from those estimates. Significant estimates include determining the estimated lives of property and equipment, stock-based compensation including the estimated fair value per share of common stock, and the valuation allowance for deferred tax asse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t>
        </is>
      </c>
      <c r="C5" s="4" t="inlineStr">
        <is>
          <t>The preparation of the financial statements in conformity with U.S. GAAP requires management to make estimates and assumptions that affect the reported amounts of assets and liabilities and disclosures of contingent assets and liabilities as of the date of the financial statements, and the reported amounts of expenses during the reporting period. Actual results could differ from those estimates. Significant estimates include determining the estimated lives of property and equipment, stock-based compensation including the estimated fair value per share of common stock, and the valuation allowance for deferred tax asse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t>
        </is>
      </c>
    </row>
    <row r="6">
      <c r="A6" s="4" t="inlineStr">
        <is>
          <t>Concentrations of Credit Risk and Other Risks and Uncertainties</t>
        </is>
      </c>
      <c r="B6" s="4" t="inlineStr">
        <is>
          <t>Credit risk represents the accounting loss that would be recognized as of the reporting date if counterparties failed completely to perform as contracted. Financial instruments, which potentially subject the Company to concentration of credit risk, consist of cash balances maintained in excess of federal depository insurance limits and investments in U.S. Treasury securities that are not federally insured. The Company has not experienced any losses in such accounts and believes it is not exposed to significant credit risk on cash or investments. The Company relies, and expects to continue to rely, on a small number of vendors to provide services, supplies and materials related to its research and development programs. These programs could be adversely affected by a significant interruption in these services or the availability of materials.</t>
        </is>
      </c>
      <c r="C6" s="4" t="inlineStr">
        <is>
          <t>Credit risk represents the accounting loss that would be recognized as of the reporting date if counterparties failed completely to perform as contracted. Financial instruments, which potentially subject the Company to concentration of credit risk, consist of cash balances maintained in excess of federal depository insurance limits and investments in U.S. Treasury securities that and are not federally insured. The Company has not experienced any losses in such accounts and believes it is not exposed to significant credit risk on cash or investments. The Company relies, and expects to continue to rely, on a small number of vendors to provide services, supplies and materials related to its research and development programs. These programs could be adversely affected by a significant interruption in these services or the availability of materials.</t>
        </is>
      </c>
    </row>
    <row r="7">
      <c r="A7" s="4" t="inlineStr">
        <is>
          <t>Segment Reporting</t>
        </is>
      </c>
      <c r="B7" s="4" t="inlineStr">
        <is>
          <t>Operating segments are defined as components of an entity where discrete financial information is evaluated regularly by the chief operating decision market (“CODM”) in deciding how to allocate resources and in assessing performance. The Company’s Chief Executive Officer is its CODM. The Company’s CODM reviews financial information presented on a consolidated basis for the purposes of making operating decisions, allocating resources and evaluating financial performance. As such, the Company has determined that it operates in one operating and one reportable segment. The Company’s long-lived assets are entirely based in the United States.</t>
        </is>
      </c>
      <c r="C7" s="4" t="inlineStr">
        <is>
          <t>Operating segments are defined as components of an entity where discrete financial information is evaluated regularly by the chief operating decision market (“CODM”) in deciding how to allocate resources and in assessing performance. The Company’s Chief Executive Officer is its CODM. The Company’s CODM reviews financial information presented on a consolidated basis for the purposes of making operating decisions, allocating resources and evaluating financial performance. As such, the Company has determined that it operates in one operating and one reportable segment. The Company’s long-lived assets are entirely based in the United States.</t>
        </is>
      </c>
    </row>
    <row r="8">
      <c r="A8" s="4" t="inlineStr">
        <is>
          <t>Cash and Cash Equivalents</t>
        </is>
      </c>
      <c r="B8" s="4" t="inlineStr">
        <is>
          <t>The Company considers all highly-liquid investments with an original maturity of three months or less as of the date of acquisition to be cash equivalents.</t>
        </is>
      </c>
      <c r="C8" s="4" t="inlineStr">
        <is>
          <t>The Company considers all highly-liquid investments with an original maturity of three months or less as of the date of acquisition to be cash equivalents.</t>
        </is>
      </c>
    </row>
    <row r="9">
      <c r="A9" s="4" t="inlineStr">
        <is>
          <t>Short-term Investments</t>
        </is>
      </c>
      <c r="B9" s="4" t="inlineStr">
        <is>
          <t>The Company considers investments with an original maturity greater than three months and remaining maturities less than one year to be short-term investments. The Company’s short-term investments consist of debt securities and are classified as available for sale and reported at fair value, with unrealized gains and losses recorded in accumulated other comprehensive income (loss). For short-term investments sold prior to maturity, the cost of investments sold is based on the specific identification method. Realized gains and losses on the sale of short-term investments are recorded in other income (expense), net in the condensed statement of operations. Other-than-temporary Impairment</t>
        </is>
      </c>
      <c r="C9" s="4" t="inlineStr">
        <is>
          <t>The Company considers investments with an original maturity greater than three months and remaining maturities less than one year to be short-term investments. The Company’s short-term investments consist of debt securities and are classified as available sale and reported at fair value, with unrealized gains and losses recorded in accumulated other comprehensive income (loss). For short-term investments sold prior to maturity, the cost of investments sold is based on the specific identification method. Realized gains and losses on the sale of short-term investments are recorded in other income (expense), net in the statement of operations. Other-than-temporary Impairment</t>
        </is>
      </c>
    </row>
    <row r="10">
      <c r="A10" s="4" t="inlineStr">
        <is>
          <t>Offering Costs</t>
        </is>
      </c>
      <c r="B10" s="4" t="inlineStr">
        <is>
          <t>Specific incremental costs (i.e. consisting of legal, accounting and other fees and costs) directly attributable to a proposed or actual offering of securities are deferred and charged against the gross proceeds of the offering. In the event of a significant delay or cancellation of a planned offering of securities, all of the costs are expensed. Offering costs capitalized as of March 31, 2021 and December 31, 2020 were $3.2 million and $0.2 million, respectively, and is included within Other long term assets on the Company’s condensed balance sheets.</t>
        </is>
      </c>
      <c r="C10" s="4" t="inlineStr">
        <is>
          <t>Specific incremental costs (i.e. consisting of legal, accounting and other fees and costs) directly attributable to a proposed or actual offering of securities are deferred and charged against the gross proceeds of the offering. In the event of a planned offering of securities does not occur or is significantly delayed, all of the costs are expensed. Offering costs capitalized as of December 31, 2020 was $0.2 million and is included within Other long term assets on the Company's balance sheet. No offering costs were capitalized as of December 31, 2019.</t>
        </is>
      </c>
    </row>
    <row r="11">
      <c r="A11" s="4" t="inlineStr">
        <is>
          <t>Property and Equipment, net</t>
        </is>
      </c>
      <c r="C11" s="4" t="inlineStr">
        <is>
          <t>Property and equipment, net, consisting primarily of laboratory equipment, computers, furniture and fixtures, and office equipment are recorded at cost and are depreciated on a straight-line basis over their estimated useful lives of three When assets are retired or otherwise disposed of, the cost and related accumulated depreciation are removed from the accounts, and any resulting gain or loss is recognized as income or loss for the period.</t>
        </is>
      </c>
    </row>
    <row r="12">
      <c r="A12" s="4" t="inlineStr">
        <is>
          <t>Impairment of Long-Lived Assets</t>
        </is>
      </c>
      <c r="C12" s="4" t="inlineStr">
        <is>
          <t xml:space="preserve">The Company periodically reviews its long-lived assets, including property and equipment, for impairment whenever events or changes in circumstances indicate that the carrying amount of the asset may not be recoverable. With respect to property and equipment subject to depreciation, the Company compares the carrying value of the long-lived assets with the estimated future net undiscounted cash flows expected to result from the use and </t>
        </is>
      </c>
    </row>
    <row r="13">
      <c r="A13" s="4" t="inlineStr">
        <is>
          <t>Leases</t>
        </is>
      </c>
      <c r="B13" s="4" t="inlineStr">
        <is>
          <t>The Company determines if an arrangement includes a lease at inception by assessing whether there is an identified asset and whether the contract conveys the right to control the use of the identified asset for a period of time in exchange for consideration. Operating leases with a term of more than one year are included in operating lease right-of-use ("ROU") assets and operating lease liabilities on the Company's condensed balance sheets. ROU assets represent the Company's right to use an underlying asset for the lease term and lease liabilities represent the obligation to make lease payments. Operating lease ROU assets and liabilities are recognized on the lease commencement date based on the present value of the future minimum lease payments over the lease term. The Company uses the incremental borrowing rate commensurate with the lease term based on the information available at the lease commencement date in determining the present value of the lease payments as the Company's leases generally do not provide an implicit rate. ROU assets initially equal the lease liability, adjusted for any prepaid lease payments and initial direct costs incurred, less any lease incentives received. Certain of the Company's leases include renewal options which allow the Company to, at its election, renew or extend the lease for a fixed or indefinite period of time. These renewal periods are included in the lease terms when the Company is reasonably certain the options will be exercised. Lease expense is recognized on a straight-line basis over the lease term when leases are operating leases. If finance lease, expense is recognized over the lease term within interest expense and amortization in the Company’s condensed statements of operations. The Company also has lease arrangements with lease and non-lease components. The Company elected the practical expedient not to separate non-lease components from lease components for the Company's facility leases and to account for the lease and non-lease components as a single lease component. The Company also elected to apply the short-term lease measurement and recognition exemption in which ROU assets and lease liabilities are not recognized for leases with terms of 12 months or less.</t>
        </is>
      </c>
      <c r="C13" s="4" t="inlineStr">
        <is>
          <t>The Company determines if an arrangement includes a lease at inception by assessing whether there is an identified asset and whether the contract conveys the right to control the use of the identified asset for a period of time in exchange for consideration. Operating leases with a term of more than one year are included in operating lease right-of-use ("ROU") assets and operating lease liabilities on the Company's balance sheet. ROU assets represent the Company's right to use an underlying asset for the lease term and lease liabilities represent the obligation to make lease payments. Operating lease ROU assets and liabilities are recognized on the lease commencement date based on the present value of the future minimum lease payments over the lease term. The Company uses the incremental borrowing rate commensurate with the lease term based on the information available at the lease commencement date in determining the present value of the lease payments as the Company's leases generally do not provide an implicit rate. ROU assets initially equal the lease liability, adjusted for any prepaid lease payments and initial direct costs incurred, less any lease incentives received. Certain of the Company's leases include renewal options which allow the Company to, at its election, renew or extend the lease for a fixed or indefinite period of time. These renewal periods are included in the lease terms when the Company is reasonably certain the options will be exercised. Lease expense is recognized on a straight-line basis over the lease term when leases are operating leases. If finance lease, expense is recognized over the lease term within interest expense and amortization in the Company’s statements of operations. The Company also has lease arrangements with lease and non-lease components. The Company elected the practical expedient not to separate non-lease components from lease components for the Company's facility leases and to account for the lease and non-lease components as a single lease component. The Company also elected to apply the short-term lease measurement and recognition exemption in which ROU assets and lease liabilities are not recognized for leases with terms of 12 months or less.</t>
        </is>
      </c>
    </row>
    <row r="14">
      <c r="A14" s="4" t="inlineStr">
        <is>
          <t>Income Taxes</t>
        </is>
      </c>
      <c r="C14" s="4" t="inlineStr">
        <is>
          <t>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provided if, based upon the weight of available evidence, it is more likely than not that some or all of the net deferred tax assets will not be realized. In making such a determination, the Company considers all available positive and negative evidence, including future reversals of existing taxable temporary differences, projected future taxable income, tax-planning strategies, and recent results of operations, primarily over the most recent three-year period. The Company recognizes the effect of income tax positions only if those positions are more likely than not of being sustained upon an audit. Recognized income tax positions are measured at the largest amount that is greater than 50% likely of being recognized. Changes in recognition or measurement are reflected in the period in which the change in judgement occurs.</t>
        </is>
      </c>
    </row>
    <row r="15">
      <c r="A15" s="4" t="inlineStr">
        <is>
          <t>Research and Development</t>
        </is>
      </c>
      <c r="C15" s="4" t="inlineStr">
        <is>
          <t>Costs for research and development activities are expensed in the period in which they are incurred. Research and development expenses consist of costs incurred in performing research and development activities, including salaries and bonuses, stock-based compensation, employee benefits, facilities costs, laboratory supplies, depreciation and amortization, external costs of vendors engaged to conduct research and development activities. As part of the process of preparing its financial statements, the Company estimates its accrued expenses . This process involves reviewing quotations and contracts, identifying services that have been performed on the Company’s behalf and estimating the level of services performed and the associated cost incurred for services for which the Company has not yet been invoiced or otherwise notified of the actual cost. The majority of the Company’s service providers invoice monthly in arrears for services performed or when contractual milestones are met. The Company makes estimates of its accrued expenses at the end of each reporting period based on the facts and circumstances known to the Company at that time. The significant estimates in the Company’s accrued research and development expenses relate to expenses incurred with respect to academic research centers and other vendors in connection with research and development activities for which the Company has not yet been invoiced.</t>
        </is>
      </c>
    </row>
    <row r="16">
      <c r="A16" s="4" t="inlineStr">
        <is>
          <t>Fair Value of Common Stock</t>
        </is>
      </c>
      <c r="C16" s="4" t="inlineStr">
        <is>
          <t>The fair value of the Company’s common stock is determined by its Board of Directors with input from management and third-party valuation specialists. The Company’s approach to estimate the fair value of the Company’s common stock is consistent with the methods outlined in the American Institute of Certified Public Accountants Practice Aid, Valuation of Privately-Held-Company Equity Securities Issued as Compensation. Determining the best estimated fair value of the Company’s common stock requires significant judgement and management considers several factors, including the Company’s stage of development, equity market conditions affecting comparable public companies, significant milestones and progress of research and development efforts.</t>
        </is>
      </c>
    </row>
    <row r="17">
      <c r="A17" s="4" t="inlineStr">
        <is>
          <t>Stock-based Compensation</t>
        </is>
      </c>
      <c r="C17" s="4" t="inlineStr">
        <is>
          <t>The Company accounts for stock-based compensation expense by calculating the estimated fair value of each employee and nonemployee award at the grant date or modification date by applying the Black-Scholes option pricing model (the “model”). The model utilizes the estimated value of the Company’s underlying common stock at the measurement date, the expected or contractual term of the option, the expected stock price volatility, risk-free interest rates, and expected dividend yield of the common stock. Stock-based compensation expense is recognized on a straight-line basis over the requisite service period, which is generally the vesting period. Forfeitures are recognized in the period in which the forfeiture occurs. The Company classifies stock-based compensation expense in its statement of operations in the same manner in which the award recipient’s payroll costs are classified or in which the award’s recipient’s service payments are classified. The Company calculates the expected term as the mid-point between the requisite service period and the contractual term of the award. The Company bases its estimate of expected volatility on the historical volatility of comparable companies from a representative peer group selected based on industry, financial, and market capitalization data. The Company has not declared nor paid any dividends during the years ended December 31, 2020 and 2019 and does not currently expect to do so in the future. The risk-free interest rate used in the model is based on the implied yield currently available in the U.S. Treasury securities at maturity with an equivalent term.</t>
        </is>
      </c>
    </row>
    <row r="18">
      <c r="A18" s="4" t="inlineStr">
        <is>
          <t>Fair Value of Financial Instruments</t>
        </is>
      </c>
      <c r="C18" s="4" t="inlineStr">
        <is>
          <t xml:space="preserve">The Company holds financial instruments that are measured at fair value which is determined according to a fair value hierarchy that prioritizes the inputs and assumptions used, and the valuation techniques used to measure fair value. The three levels of the fair value hierarchy are described as follows: Level 1 Inputs are unadjusted quoted prices in active markets for identical assets or liabilities. Level 2 Inputs are quoted prices for similar assets and liabilities in active markets or quoted prices for identical or similar instruments in markets that are not active and model- derived valuations in which all significant inputs and significant value drivers are observable in active markets. Level 3 Inputs are unobservable inputs based on the Company’s assumptions and valuation techniques used to measure assets and liabilities at fair value. The inputs require significant management judgment or estimation. The Company’s assessment of the significance of a particular input to the fair value measurement requires judgment and may affect the valuation of fair value assets and liabilities and their placement within the fair value hierarchy levels. The Company establishes the fair value of its assets and liabilities using the price that would be received to sell an asset or paid to transfer a liability in an orderly transaction between market participants at the measurement date and established a fair value hierarchy based on the inputs used to measure fair value. </t>
        </is>
      </c>
    </row>
    <row r="19">
      <c r="A19" s="4" t="inlineStr">
        <is>
          <t>Comprehensive loss</t>
        </is>
      </c>
      <c r="B19" s="4" t="inlineStr">
        <is>
          <t>Comprehensive loss consists of net loss and other gains or losses affecting stockholders’ deficit that, under U.S. GAAP are excluded from net loss. For the three months ended March 31, 2021 and December 31, 2020, unrealized gains and losses on debt securities were included as components of comprehensive loss.</t>
        </is>
      </c>
      <c r="C19" s="4" t="inlineStr">
        <is>
          <t>Comprehensive loss consists of net loss and other gains or losses affecting stockholders’ deficit that, under U.S. GAAP are excluded from net loss. For the years ended December 31, 2020 and 2019, unrealized gains and losses on debt securities were included as components of comprehensive loss.</t>
        </is>
      </c>
    </row>
    <row r="20">
      <c r="A20" s="4" t="inlineStr">
        <is>
          <t>Net Loss per Share Attributable to Common Stockholders</t>
        </is>
      </c>
      <c r="C20" s="4" t="inlineStr">
        <is>
          <t>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the purposes of the diluted net loss per share calculation, the redeemable convertible preferred stock, common stock subject to repurchase, stock options and common stock warrants are considered to be potentially dilutive securities. Basic and diluted net loss per share attributable to common stockholders is presented in conformity with the two-class method required for participating securities as the redeemable convertible preferred stock and early exercised stock options are considered to be participating securities. The two-class method determines net income (loss) per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share in undistributed earnings as if all income (loss) for the period had been distributed. The Company’s redeemable convertible preferred stock does not have a contractual obligation to share in the Company’s losses. As such, the net loss is attributed entirely to common stockholders. Since the Company has reported a net loss for all periods presented, diluted net loss per common share is the same as basic net loss per common share for those periods.</t>
        </is>
      </c>
    </row>
    <row r="21">
      <c r="A21" s="4" t="inlineStr">
        <is>
          <t>Accounting Pronouncements</t>
        </is>
      </c>
      <c r="B21" s="4" t="inlineStr">
        <is>
          <t>The Company is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non-public business entities, including early adoption when permissible. With the exception of standards the Company elected to early adopt, when permissible, the Company has elected to adopt new or revised accounting guidance within the same time period as non-public business entities, as indicated below. Recently Adopted Accounting Standards In August 2018, the FASB issued ASU No. 2018-15, “Intangibles—Goodwill and Other—Internal-Use Software (Subtopic 350-40): Customer’s Accounting for Fees Paid in a Cloud Computing Arrangement,” to help entities evaluate the accounting for fees paid by a customer in a cloud computing arrangement (hosting arrangement) by providing guidance for determining when the arrangement includes a software license. The ASU will become effective for annual periods beginning after December 15, 2020. The Company adopted this guidance effective January 1, 2021 using prospective method, which did not have a material impact on the Company’s condensed financial statements. Recently Issued Accounting Pronouncements Not Yet Adopted In June 2016, the FASB issued ASU No. 2016-13, “Financial Instruments- Credit Losses (Topic 326): Measurement of Credit Losses on Financial Instruments ”, which amends existing guidance on the impairment of financial assets and adds an impairment model that is based on expected losses rather than incurred losses and requires an entity to recognize as an allowance its estimate of expected credit losses for its financial assets. An entity will apply this guidance through a cumulative-effect adjustment to retained earnings upon adoption (a modified-retrospective approach) while a prospective transition approach is required for debt securities for which an other-than-temporary impairment had been recognized before the effective date. For SEC filers that are eligible to be smaller reporting companies and non-public entities, this ASU is effective for fiscal years beginning after December 15, 2022, and interim periods within those fiscal years. Early adoption is permitted. The Company is in the process of evaluating the impact of the adoption of this ASU on its condensed financial statements and related disclosures and does not anticipate adoption to have a material impact on its condensed financial statements. In December 2019, the FASB issued ASU No. 2019-12, “Income Taxes (Topic 740): Simplifying the Accounting for Income Taxes” , which enhances and simplifies various aspects of the income tax accounting guidance, including requirements such as the elimination of exceptions related to the approach for intraperiod tax allocation, the methodology for calculating income taxes in an interim period, the recognition of deferred tax liabilities for outside basis differences, ownership changes in investments, and tax basis step-up in goodwill obtained in a transaction that is not a business combination. The guidance will be effective for the Company’s annual reporting periods beginning after December 15, 2021. Early adoption is permitted. The Company is in the process of evaluating the impact of the adoption of this ASU on its condensed financial statements and related disclosures and does not anticipate adoption to have a material impact on its condensed financial statements. In March 2020, the FASB issued ASU No. 2020-04, “Reference Rate Reform (Topic 848).” The amendments in ASU 2020-04 provide optional expedients and exceptions for applying generally accepted accounting principles to contracts, hedging relationships, and other transactions affected by reference rate reform if certain criteria are met. The amendments in this ASU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the date that the financial statements are available to be issued. Once elected for a Topic or an Industry Subtopic, the amendments must be applied prospectively for all eligible contract modifications for that Topic or Industry Subtopic. The Company is in the process of evaluating the impact of the adoption of this ASU on its condensed financial statements and related disclosures and does not anticipate adoption to have a material impact on its condensed financial statements.</t>
        </is>
      </c>
      <c r="C21" s="4" t="inlineStr">
        <is>
          <t xml:space="preserve">The Company is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non-public business entities, including early adoption when permissible. With the exception of standards the Company elected to early adopt, when permissible, the Company has elected to adopt new or revised accounting guidance within the same time period as non-public business entities, as indicated below. Recently Adopted Accounting Standards The Company adopted ASU 2016-02, Leases (Topic 842), and the related amendments ("ASC 842") on January 1, 2020. ASU 2016-02 supersedes ASC Topic 840, Leases, and is intended to increase transparency and comparability among entities by requiring the recognition of right-of-use ("ROU") assets and lease liabilities by lessees for those leases classified as operating leases. The Company adopted the new standard using a modified retrospective transition approach by applying the new standard to all leases existing as of the date of initial application of January 1, 2020. The Company elected the package of practical expedients including (1) to not reassess whether any expired or existing contract are or contain leases; (2) to maintain existing lease classifications for expired or existing leases; and (3) to not reassess whether previously capitalized initial direct costs qualify for capitalization under Topic ASC 842. Upon adoption, the Company recognized a right-of-use asset and lease liability on the Company's balance sheet of $6.5 million and $6.4 million, respectively. There was no material impact on the Company's statements of operations. In August 2018, the FASB issued ASU 2018-13, Fair Value Measurement (Topic 820), Disclosure Framework- Changes to the Disclosure Requirements for Fair Value Measurement . This ASU amends the disclosure requirement in ASC 820, Fair Value Measurement, by adding, changing, or removing certain disclosures. It applies to all entities that are required under this guidance to provide disclosure about recurring or nonrecurring fair value measurements. This ASU is effective for all entities for fiscal years beginning after December 15, 2019, and interim periods within those fiscal years. Early adoption is permitted. The adoption of ASU 2018-13 did not have a material impact on the Company’s financial statements. Recently Issued Accounting Pronouncements Not Yet Adopted In June 2016, the FASB issued ASU 2016-13, Financial Instruments- Credit Losses (Topic 326): Measurement of Credit Losses on Financial Instruments, which amends existing guidance on the impairment of financial assets and adds an impairment model that is based on expected losses rather than incurred losses and requires an entity to recognize as an allowance its estimate of expected credit losses for its financial assets. An entity will apply this guidance through a cumulative-effect adjustment to retained earnings upon adoption (a modified-retrospective approach) while a prospective transition approach is required for debt securities for which an other-than-temporary impairment had been recognized before the effective date. For SEC filers that are eligible to be smaller reporting companies and non-public entities, this ASU is effective for fiscal years beginning after December 15, 2022, and interim periods within those fiscal years. Early adoption is permitted. The Company is in the process of evaluating the impact of the adoption of this ASU on its financial statements and related disclosures and does not anticipate adoption to have a material impact on its financial statements. In August 2018, the FASB issued ASU No. 2018-15, “Intangibles—Goodwill and Other—Internal-Use Software (Subtopic 350-40): Customer’s Accounting for Fees Paid in a Cloud Computing Arrangement,” to help entities evaluate the accounting for fees paid by a customer in a cloud computing arrangement (hosting arrangement) by providing guidance for determining when the arrangement includes a software license. The ASU will become effective for annual periods beginning after December 15, 2020. The Company is in the process of evaluating the impact of the adoption of this ASU on its financial statements and related disclosures and does not anticipate adoption to have a material impact on its financial statements. In December 2019, the FASB issued ASU 2019-12, “Income Taxes (Topic 740): Simplifying the Accounting for Income Taxes” , which enhances and simplifies various aspects of the income tax accounting guidance, including requirements such as the elimination of exceptions related to the approach for intraperiod tax allocation, the methodology for calculating income taxes in an interim period, the recognition of deferred tax liabilities for outside basis differences, ownership changes in investments, and tax basis step-up in goodwill obtained in a transaction that is not a business combination. The guidance will be effective for the Company’s annual reporting periods beginning after December 15, 2021. Early adoption is permitted. The Company is in the process of evaluating the impact of the adoption of this ASU on its financial statements and related disclosures and does not anticipate adoption to have a material impact on its financial statements. In March 2020, the FASB issued ASU No. 2020-04, “Reference Rate Reform (Topic 848).” The amendments in ASU 2020-04 provide optional expedients and exceptions for applying generally accepted accounting principles to contracts, hedging relationships, and other transactions affected by reference rate reform if certain criteria are met. The amendments in this ASU are effective for all entities as of March 12, 2020 through December 31, 2022. An entity may elect to apply the amendments for contract modifications by Topic or Industry Subtopic as of any date from the beginning an interim period that includes or is subsequent to March 12, 2020, or prospectively from the date that the financial statements are available to be issued. Once elected for a Topic or an Industry Subtopic, the amendments must be applied prospectively for all eligible contract modifications for that Topic or Industry Subtopic. The Company is in the process of evaluating the impact of the adoption of this ASU on its financial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Tables)</t>
        </is>
      </c>
      <c r="B1" s="2" t="inlineStr">
        <is>
          <t>3 Months Ended</t>
        </is>
      </c>
      <c r="C1" s="2" t="inlineStr">
        <is>
          <t>9 Months Ended</t>
        </is>
      </c>
      <c r="D1" s="2" t="inlineStr">
        <is>
          <t>12 Months Ended</t>
        </is>
      </c>
    </row>
    <row r="2">
      <c r="B2" s="2" t="inlineStr">
        <is>
          <t>Mar. 31, 2021</t>
        </is>
      </c>
      <c r="C2" s="2" t="inlineStr">
        <is>
          <t>Dec. 31, 2020</t>
        </is>
      </c>
      <c r="D2" s="2" t="inlineStr">
        <is>
          <t>Dec. 31, 2020</t>
        </is>
      </c>
    </row>
    <row r="3">
      <c r="A3" s="3" t="inlineStr">
        <is>
          <t>Fair Value, Assets and Liabilities Measured on Recurring and Nonrecurring Basis [Line Items]</t>
        </is>
      </c>
    </row>
    <row r="4">
      <c r="A4" s="4" t="inlineStr">
        <is>
          <t>Fair Value, Assets Measured on Recurring Basis</t>
        </is>
      </c>
      <c r="B4" s="4" t="inlineStr">
        <is>
          <t xml:space="preserve">The following table details the assets carried at fair value and measured on a recurring basis within the three levels of fair value as of March 31, 2021 and December 31, 2020: (in thousands) Gross Unrealized Reported as: March 31, 2021 Amortized Cost Gains Losses Fair Value Cash and cash equivalents Short-term investments Level 1 Mutual funds $ 51,803 $ — $ — $ 51,803 $ 51,803 $ — U.S. treasury bills 16,032 2 — 16,034 — 16,034 Total $ 67,835 $ 2 $ — $ 67,837 $ 51,803 $ 16,034 (in thousands) Gross Unrealized Reported as: December 31, 2020 Amortized Cost Gains Losses Fair Value Cash and cash equivalents Short-term investments Level 1 Mutual funds $ 36,607 $ — $ — $ 36,607 $ 36,607 $ — U.S. treasury bills 40,132 4 (1) 40,135 — 40,135 Total $ 76,739 $ 4 $ (1) $ 76,742 $ 36,607 $ 40,135 </t>
        </is>
      </c>
      <c r="C4" s="4" t="inlineStr">
        <is>
          <t xml:space="preserve">The following table presents information about the Company’s assets that are measured at fair value on a recurring basis as of December 31, 2020 and indicates the fair value hierarchy of the valuation techniques that the Company utilized to determine such fair value. December 31, 2020 Description Quoted Prices in Significant Other Significant Other Investments held in Trust Account: U.S. Treasury Securities $ 149,551,026 $ — $ — Cash equivalents – money market funds 1,926 — — $ 149,552,952 $ — $ — </t>
        </is>
      </c>
      <c r="D4" s="4" t="inlineStr">
        <is>
          <t xml:space="preserve">The following table details the assets carried at fair value and measured on a recurring basis within the three levels of fair value as of December 31, 2020 and 2019: (in thousands) Gross Unrealized Reported as: December 31, 2020 Amortized Cost Gains Losses Fair Value Cash and cash equivalents Short-term investments Level 1 Mutual funds $ 36,607 $ — $ — $ 36,607 $ 36,607 $ — U.S. treasury bills 40,132 4 (1) 40,135 — 40,135 Total $ 76,739 $ 4 $ (1) $ 76,742 $ 36,607 $ 40,135 (in thousands) Gross Unrealized Reported as: December 31, 2019 Amortized Cost Gains Losses Fair Value Cash and cash equivalents Short-term investments Level 1 Mutual funds $ 221 $ — $ — $ 221 $ 221 $ — U.S. treasury bills 16,057 8 (1) 16,064 — 16,064 Total $ 16,278 $ 8 $ (1) $ 16,285 $ 221 $ 16,064 </t>
        </is>
      </c>
    </row>
    <row r="5">
      <c r="A5" s="4" t="inlineStr">
        <is>
          <t>Arya Sciences Acquisition Corp III</t>
        </is>
      </c>
    </row>
    <row r="6">
      <c r="A6" s="3" t="inlineStr">
        <is>
          <t>Fair Value, Assets and Liabilities Measured on Recurring and Nonrecurring Basis [Line Items]</t>
        </is>
      </c>
    </row>
    <row r="7">
      <c r="A7" s="4" t="inlineStr">
        <is>
          <t>Fair Value, Assets Measured on Recurring Basis</t>
        </is>
      </c>
      <c r="B7" s="4" t="inlineStr">
        <is>
          <t xml:space="preserve">The following table presents information about the Company’s assets that are measured at fair value on a recurring basis as of March 31, 2021 and December 31, 2020, respectively, and indicates the fair value hierarchy of the valuation techniques that the Company utilized to determine such fair value. March 31, 2021 Description Quoted Prices in Significant Other Significant Other Assets held in Trust Account: U.S. Treasury Securities $ 149,563,934 $ — $ — $ 149,563,934 $ — $ — December 31, 2020 Description Quoted Prices in Significant Other Significant Other Assets held in Trust Account: U.S. Treasury Securities $ 149,551,026 $ — $ — Cash equivalents – money market funds 1,926 — — $ 149,552,952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Tables)</t>
        </is>
      </c>
      <c r="B1" s="2" t="inlineStr">
        <is>
          <t>3 Months Ended</t>
        </is>
      </c>
    </row>
    <row r="2">
      <c r="B2" s="2" t="inlineStr">
        <is>
          <t>Mar. 31, 2021</t>
        </is>
      </c>
    </row>
    <row r="3">
      <c r="A3" s="3" t="inlineStr">
        <is>
          <t>Organization, Consolidation and Presentation of Financial Statements [Abstract]</t>
        </is>
      </c>
    </row>
    <row r="4">
      <c r="A4" s="4" t="inlineStr">
        <is>
          <t>Schedule of Error Corrections and Prior Period Adjustments</t>
        </is>
      </c>
      <c r="B4" s="4" t="inlineStr">
        <is>
          <t xml:space="preserve">The following tables summarize the effect of the correction to selected line items in previously issued financial statements for the quarter ended March 31, 2021 (in thousands): Revised Condensed Balance Sheet Line Items As of March 31, 2021 As Previously Reported Adjustment As Revised Assets Prepaid expenses and other current assets $ 1,293 $ 315 $ 1,608 Total current assets 69,130 315 69,445 Operating lease right-of-use assets 4,429 (3,254) 1,175 Other long term assets 4,129 (315) 3,814 Total assets 79,402 (3,254) 76,148 Liabilities, Redeemable Convertible Preferred Stock and Stockholders’ Deficit Current portion of operating lease liability 1,670 (395) 1,275 Total current liabilities 4,920 (395) 4,525 Operating lease liability, net of current portion 2,859 (2,859) — Total liabilities 7,779 (3,254) 4,525 Total liabilities, redeemable convertible preferred stock and stockholders' deficit 79,402 (3,254) 76,148 Revised Condensed Statement of Cash Flows Line Item Three Months Ended March 31, 2021 As Previously Reported Adjustment As Revised Supplemental cash flow information on non-cash activities Modification to reduce right-of-use assets and lease liability $ — $ 3,254 $ 3,254 Revised Footnote Disclosure Line Items Other Long Term Assets As of March 31, 2021 As Previously Reported Adjustment As Revised Deposits $ 315 $ (315) $ — Commitments and Contingencies Future principal contractual obligations for operating lease commitments as of March 31, 2021 As of March 31, 2021 As Previously Reported Adjustment As Revised Year Ended December 31, 2021 $ 2,413 $ (141) $ 2,272 2022 1,988 (1,988) — 2023 1,525 (1,525) — Total operating lease payments 5,926 (3,654) 2,272 Less: Imputed interest (440) 400 (40) Total operating lease liabilities $ 5,486 $ (3,254) $ 2,2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80" customWidth="1" min="2" max="2"/>
    <col width="80" customWidth="1" min="3" max="3"/>
    <col width="80" customWidth="1" min="4" max="4"/>
  </cols>
  <sheetData>
    <row r="1">
      <c r="A1" s="1" t="inlineStr">
        <is>
          <t>Fair Value Measurements (Tables)</t>
        </is>
      </c>
      <c r="B1" s="2" t="inlineStr">
        <is>
          <t>3 Months Ended</t>
        </is>
      </c>
      <c r="C1" s="2" t="inlineStr">
        <is>
          <t>9 Months Ended</t>
        </is>
      </c>
      <c r="D1" s="2" t="inlineStr">
        <is>
          <t>12 Months Ended</t>
        </is>
      </c>
    </row>
    <row r="2">
      <c r="B2" s="2" t="inlineStr">
        <is>
          <t>Mar. 31, 2021</t>
        </is>
      </c>
      <c r="C2" s="2" t="inlineStr">
        <is>
          <t>Dec. 31, 2020</t>
        </is>
      </c>
      <c r="D2" s="2" t="inlineStr">
        <is>
          <t>Dec. 31, 2020</t>
        </is>
      </c>
    </row>
    <row r="3">
      <c r="A3" s="3" t="inlineStr">
        <is>
          <t>Fair Value Disclosures [Abstract]</t>
        </is>
      </c>
    </row>
    <row r="4">
      <c r="A4" s="4" t="inlineStr">
        <is>
          <t>Fair Value, Assets Measured on Recurring Basis</t>
        </is>
      </c>
      <c r="B4" s="4" t="inlineStr">
        <is>
          <t xml:space="preserve">The following table details the assets carried at fair value and measured on a recurring basis within the three levels of fair value as of March 31, 2021 and December 31, 2020: (in thousands) Gross Unrealized Reported as: March 31, 2021 Amortized Cost Gains Losses Fair Value Cash and cash equivalents Short-term investments Level 1 Mutual funds $ 51,803 $ — $ — $ 51,803 $ 51,803 $ — U.S. treasury bills 16,032 2 — 16,034 — 16,034 Total $ 67,835 $ 2 $ — $ 67,837 $ 51,803 $ 16,034 (in thousands) Gross Unrealized Reported as: December 31, 2020 Amortized Cost Gains Losses Fair Value Cash and cash equivalents Short-term investments Level 1 Mutual funds $ 36,607 $ — $ — $ 36,607 $ 36,607 $ — U.S. treasury bills 40,132 4 (1) 40,135 — 40,135 Total $ 76,739 $ 4 $ (1) $ 76,742 $ 36,607 $ 40,135 </t>
        </is>
      </c>
      <c r="C4" s="4" t="inlineStr">
        <is>
          <t xml:space="preserve">The following table presents information about the Company’s assets that are measured at fair value on a recurring basis as of December 31, 2020 and indicates the fair value hierarchy of the valuation techniques that the Company utilized to determine such fair value. December 31, 2020 Description Quoted Prices in Significant Other Significant Other Investments held in Trust Account: U.S. Treasury Securities $ 149,551,026 $ — $ — Cash equivalents – money market funds 1,926 — — $ 149,552,952 $ — $ — </t>
        </is>
      </c>
      <c r="D4" s="4" t="inlineStr">
        <is>
          <t xml:space="preserve">The following table details the assets carried at fair value and measured on a recurring basis within the three levels of fair value as of December 31, 2020 and 2019: (in thousands) Gross Unrealized Reported as: December 31, 2020 Amortized Cost Gains Losses Fair Value Cash and cash equivalents Short-term investments Level 1 Mutual funds $ 36,607 $ — $ — $ 36,607 $ 36,607 $ — U.S. treasury bills 40,132 4 (1) 40,135 — 40,135 Total $ 76,739 $ 4 $ (1) $ 76,742 $ 36,607 $ 40,135 (in thousands) Gross Unrealized Reported as: December 31, 2019 Amortized Cost Gains Losses Fair Value Cash and cash equivalents Short-term investments Level 1 Mutual funds $ 221 $ — $ — $ 221 $ 221 $ — U.S. treasury bills 16,057 8 (1) 16,064 — 16,064 Total $ 16,278 $ 8 $ (1) $ 16,285 $ 221 $ 16,0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position of Certain Financial Statement Line Items (Tables)</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Property, Plant and Equipment</t>
        </is>
      </c>
      <c r="B4" s="4" t="inlineStr">
        <is>
          <t xml:space="preserve">Property and equipment consisted of the following: (in thousands) March 31, December 31, Laboratory equipment $ 2,711 $ 2,256 Leasehold improvements 169 169 Furniture, fixtures and office equipment 126 126 Computer hardware 114 105 3,120 2,656 Less: Accumulated depreciation (1,499) (1,285) Total 1,621 1,371 Construction in progress 93 — Property and equipment, net $ 1,714 $ 1,371 </t>
        </is>
      </c>
      <c r="C4" s="4" t="inlineStr">
        <is>
          <t xml:space="preserve">Property and equipment consisted of the following: (in thousands) December 31, 2020 December 31, 2019 Laboratory equipment $ 2,256 $ 1,444 Leasehold improvements 169 226 Computer hardware 105 98 Furniture, fixtures and office equipment 126 100 2,656 1,868 Less: Accumulated depreciation (1,285) (749) Total $ 1,371 $ 1,119 </t>
        </is>
      </c>
    </row>
    <row r="5">
      <c r="A5" s="4" t="inlineStr">
        <is>
          <t>Schedule of Other Assets, Noncurrent</t>
        </is>
      </c>
      <c r="B5" s="4" t="inlineStr">
        <is>
          <t xml:space="preserve">Other long term assets consisted of the following: (in thousands) March 31, December 31, Deferred offering costs $ 3,202 $ 212 Restricted cash 612 612 Deposits — 315 Total $ 3,814 $ 1,139 </t>
        </is>
      </c>
      <c r="C5" s="4" t="inlineStr">
        <is>
          <t xml:space="preserve">Other long term assets consisted of the following: (in thousands) December 31, 2020 December 31, 2019 Restricted cash $ 612 $ — Deposits 315 459 Deferred offering costs 212 — Total $ 1,139 $ 459 </t>
        </is>
      </c>
    </row>
    <row r="6">
      <c r="A6" s="4" t="inlineStr">
        <is>
          <t>Schedule of Accrued Liabilities</t>
        </is>
      </c>
      <c r="B6" s="4" t="inlineStr">
        <is>
          <t xml:space="preserve">Accrued expenses and other liabilities consisted of the following: (in thousands) March 31, December 31, Accrued professional and consulting fees $ 469 $ 452 Employee compensation 459 484 Use tax 74 49 Other 128 84 Total $ 1,130 $ 1,069 </t>
        </is>
      </c>
      <c r="C6" s="4" t="inlineStr">
        <is>
          <t xml:space="preserve">Accrued expenses and other liabilities consisted of the following: (in thousands) December 31, 2020 December 31, 2019 Employee compensation $ 484 $ 61 Accrued professional and consulting fees 452 21 Use tax 49 42 Deferred rent — 30 Other 84 47 Total $ 1,069 $ 201 </t>
        </is>
      </c>
    </row>
    <row r="7">
      <c r="A7" s="4" t="inlineStr">
        <is>
          <t>Other Current Liabilities</t>
        </is>
      </c>
      <c r="B7" s="4" t="inlineStr">
        <is>
          <t xml:space="preserve">Accrued expenses and other liabilities consisted of the following: (in thousands) March 31, December 31, Accrued professional and consulting fees $ 469 $ 452 Employee compensation 459 484 Use tax 74 49 Other 128 84 Total $ 1,130 $ 1,069 </t>
        </is>
      </c>
      <c r="C7" s="4" t="inlineStr">
        <is>
          <t xml:space="preserve">Accrued expenses and other liabilities consisted of the following: (in thousands) December 31, 2020 December 31, 2019 Employee compensation $ 484 $ 61 Accrued professional and consulting fees 452 21 Use tax 49 42 Deferred rent — 30 Other 84 47 Total $ 1,069 $ 201 </t>
        </is>
      </c>
    </row>
    <row r="8">
      <c r="A8" s="4" t="inlineStr">
        <is>
          <t>Schedule of Cash and Cash Equivalents</t>
        </is>
      </c>
      <c r="B8" s="4" t="inlineStr">
        <is>
          <t xml:space="preserve">Cash, cash equivalents and restricted cash consisted of the following: (in thousands) March 31, December 31, Cash and cash equivalents $ 51,803 $ 36,607 Restricted cash included in other long term assets 612 612 Total $ 52,415 $ 37,219 </t>
        </is>
      </c>
      <c r="C8" s="4" t="inlineStr">
        <is>
          <t xml:space="preserve">Cash, cash equivalents and restricted cash consisted of the following: (in thousands) December 31, 2020 December 31, 2019 Cash and cash equivalents $ 36,607 $ 595 Restricted cash included in other long term assets 612 — Total $ 37,219 $ 595 </t>
        </is>
      </c>
    </row>
    <row r="9">
      <c r="A9" s="4" t="inlineStr">
        <is>
          <t>Restrictions on Cash and Cash Equivalents</t>
        </is>
      </c>
      <c r="B9" s="4" t="inlineStr">
        <is>
          <t xml:space="preserve">Cash, cash equivalents and restricted cash consisted of the following: (in thousands) March 31, December 31, Cash and cash equivalents $ 51,803 $ 36,607 Restricted cash included in other long term assets 612 612 Total $ 52,415 $ 37,219 </t>
        </is>
      </c>
      <c r="C9" s="4" t="inlineStr">
        <is>
          <t xml:space="preserve">Cash, cash equivalents and restricted cash consisted of the following: (in thousands) December 31, 2020 December 31, 2019 Cash and cash equivalents $ 36,607 $ 595 Restricted cash included in other long term assets 612 — Total $ 37,219 $ 5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deemable Convertible Preferred Stock (Tables)</t>
        </is>
      </c>
      <c r="B1" s="2" t="inlineStr">
        <is>
          <t>3 Months Ended</t>
        </is>
      </c>
      <c r="C1" s="2" t="inlineStr">
        <is>
          <t>12 Months Ended</t>
        </is>
      </c>
    </row>
    <row r="2">
      <c r="B2" s="2" t="inlineStr">
        <is>
          <t>Mar. 31, 2021</t>
        </is>
      </c>
      <c r="C2" s="2" t="inlineStr">
        <is>
          <t>Dec. 31, 2020</t>
        </is>
      </c>
    </row>
    <row r="3">
      <c r="A3" s="3" t="inlineStr">
        <is>
          <t>Temporary Equity [Abstract]</t>
        </is>
      </c>
    </row>
    <row r="4">
      <c r="A4" s="4" t="inlineStr">
        <is>
          <t>Schedule of Redeemable Convertible Preferred Stock</t>
        </is>
      </c>
      <c r="B4" s="4" t="inlineStr">
        <is>
          <t xml:space="preserve">(in thousands, except share and per share information) March 31, 2021 and December 31, 2020 Shares Original Issue Price per Share Liquidation Preference Carrying Value Authorized Outstanding Series Seed 3,631,354 3,631,354 $ 2.00 $ 7,263 $ 5,494 Series A 4,640,604 4,640,604 $ 5.86 27,200 27,067 Series B 6,209,233 6,109,232 $ 12.45 76,070 75,857 14,481,191 14,381,190 $ 110,533 $ 108,418 </t>
        </is>
      </c>
      <c r="C4" s="4" t="inlineStr">
        <is>
          <t xml:space="preserve">Redeemable Convertible Preferred Stock (in thousands, except share and per share information) December 31, 2020 Shares Original Issue Price per Share Liquidation Preference Carrying Value Authorized Outstanding Series Seed-1 3,631,354 3,631,354 $ 2.00 $ 7,263 $ 5,494 Series A 4,640,604 4,640,604 $ 5.86 27,200 27,067 Series B 6,209,233 6,109,232 $ 12.45 76,060 75,857 14,481,191 14,381,190 $ 110,523 $ 108,418 (in thousands, except share and per share information) December 31, 2019 Shares Original Issue Price per Share Liquidation Preference Carrying Value Authorized Outstanding Series Seed-1 3,631,354 3,631,354 $ 2.00 $ 7,263 $ 5,494 Series A 4,640,608 4,640,604 $ 5.86 27,200 27,067 8,271,962 8,271,958 $ 34,463 $ 32,5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Common Stock (Tables)</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Schedule of Warrants or Rights</t>
        </is>
      </c>
      <c r="B4" s="4" t="inlineStr">
        <is>
          <t xml:space="preserve">Common stock warrants as of March 31, 2021 and December 31, 2020 were as follows: March 31, 2021 and December 31, 2020 Outstanding Warrants Number of Warrants Exercise Price Expiration Date Common stock 17,500 $ 0.42 9/7/2027 Total outstanding common stock warrants 17,500 </t>
        </is>
      </c>
      <c r="C4" s="4" t="inlineStr">
        <is>
          <t xml:space="preserve">Common stock warrants as of December 31, 2020 and 2019 were as follows: December 31, 2020 and 2019 Outstanding Warrants Number of Warrants Exercise Price Expiration Date Common stock 17,500 $ 0.42 9/7/2027 Total outstanding common stock warrants 17,500 </t>
        </is>
      </c>
    </row>
    <row r="5">
      <c r="A5" s="4" t="inlineStr">
        <is>
          <t>Schedule of Common Stock Reserved for Future Issuance</t>
        </is>
      </c>
      <c r="B5" s="4" t="inlineStr">
        <is>
          <t xml:space="preserve">Shares of common stock reserved for future issuance on an as-if converted basis, were as follows: March 31, December 31, Convertible preferred stock 14,381,190 14,381,190 Stock options issued and outstanding 1,982,839 1,418,267 Common stock warrants outstanding 17,500 17,500 Shares available for grant under 2017 Equity Incentive Plan 83,065 647,637 Total shares of common stock reserved 16,464,594 16,464,594 </t>
        </is>
      </c>
      <c r="C5" s="4" t="inlineStr">
        <is>
          <t xml:space="preserve">Shares of common stock reserved for future issuance on an as-if converted basis, were as follows: December 31, 2020 December 31, 2019 Conversion of convertible preferred stock 14,381,190 8,271,958 Stock options issued and outstanding 1,418,267 457,150 Common stock warrants outstanding 17,500 17,500 Shares available for grant under 2017 Equity Incentive Plan 647,637 465,788 Total shares of common stock reserved 16,464,594 9,212,3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 OF OPERATIONS - USD ($)</t>
        </is>
      </c>
      <c r="B1" s="2" t="inlineStr">
        <is>
          <t>3 Months Ended</t>
        </is>
      </c>
      <c r="C1" s="2" t="inlineStr">
        <is>
          <t>9 Months Ended</t>
        </is>
      </c>
    </row>
    <row r="2">
      <c r="B2" s="2" t="inlineStr">
        <is>
          <t>Mar. 31, 2021</t>
        </is>
      </c>
      <c r="C2" s="2" t="inlineStr">
        <is>
          <t>Dec. 31, 2020</t>
        </is>
      </c>
    </row>
    <row r="3">
      <c r="A3" s="3" t="inlineStr">
        <is>
          <t>Operating Income (Loss) [Abstract]</t>
        </is>
      </c>
    </row>
    <row r="4">
      <c r="A4" s="4" t="inlineStr">
        <is>
          <t>General and administrative</t>
        </is>
      </c>
      <c r="B4" s="5" t="n">
        <v>3582000</v>
      </c>
    </row>
    <row r="5">
      <c r="A5" s="3" t="inlineStr">
        <is>
          <t>Nonoperating Income (Expense) [Abstract]</t>
        </is>
      </c>
    </row>
    <row r="6">
      <c r="A6" s="4" t="inlineStr">
        <is>
          <t>Net loss</t>
        </is>
      </c>
      <c r="B6" s="5" t="n">
        <v>-8409000</v>
      </c>
    </row>
    <row r="7">
      <c r="A7" s="4" t="inlineStr">
        <is>
          <t>Weighted Average Number of Shares Outstanding, Basic</t>
        </is>
      </c>
      <c r="B7" s="6" t="n">
        <v>9095711</v>
      </c>
    </row>
    <row r="8">
      <c r="A8" s="4" t="inlineStr">
        <is>
          <t>Weighted Average Number of Shares Outstanding, Diluted</t>
        </is>
      </c>
      <c r="B8" s="6" t="n">
        <v>9095711</v>
      </c>
    </row>
    <row r="9">
      <c r="A9" s="4" t="inlineStr">
        <is>
          <t>Net loss per share attributable to common stockholders, basic (in dollars per share)</t>
        </is>
      </c>
      <c r="B9" s="8" t="n">
        <v>-0.92</v>
      </c>
    </row>
    <row r="10">
      <c r="A10" s="4" t="inlineStr">
        <is>
          <t>Earnings Per Share, Diluted</t>
        </is>
      </c>
      <c r="B10" s="8" t="n">
        <v>-0.92</v>
      </c>
    </row>
    <row r="11">
      <c r="A11" s="4" t="inlineStr">
        <is>
          <t>Arya Sciences Acquisition Corp III</t>
        </is>
      </c>
    </row>
    <row r="12">
      <c r="A12" s="3" t="inlineStr">
        <is>
          <t>Operating Income (Loss) [Abstract]</t>
        </is>
      </c>
    </row>
    <row r="13">
      <c r="A13" s="4" t="inlineStr">
        <is>
          <t>General and administrative</t>
        </is>
      </c>
      <c r="B13" s="5" t="n">
        <v>1779993</v>
      </c>
      <c r="C13" s="5" t="n">
        <v>576035</v>
      </c>
    </row>
    <row r="14">
      <c r="A14" s="4" t="inlineStr">
        <is>
          <t>Loss from operations</t>
        </is>
      </c>
      <c r="B14" s="6" t="n">
        <v>-1779993</v>
      </c>
      <c r="C14" s="6" t="n">
        <v>-576035</v>
      </c>
    </row>
    <row r="15">
      <c r="A15" s="3" t="inlineStr">
        <is>
          <t>Nonoperating Income (Expense) [Abstract]</t>
        </is>
      </c>
    </row>
    <row r="16">
      <c r="A16" s="4" t="inlineStr">
        <is>
          <t>Gain (Loss) on Investments</t>
        </is>
      </c>
      <c r="B16" s="6" t="n">
        <v>10982</v>
      </c>
      <c r="C16" s="6" t="n">
        <v>52952</v>
      </c>
    </row>
    <row r="17">
      <c r="A17" s="4" t="inlineStr">
        <is>
          <t>Net loss</t>
        </is>
      </c>
      <c r="B17" s="5" t="n">
        <v>-1769011</v>
      </c>
      <c r="C17" s="5" t="n">
        <v>-523083</v>
      </c>
    </row>
    <row r="18">
      <c r="A18" s="4" t="inlineStr">
        <is>
          <t>Common Class A [Member] | Arya Sciences Acquisition Corp III</t>
        </is>
      </c>
    </row>
    <row r="19">
      <c r="A19" s="3" t="inlineStr">
        <is>
          <t>Nonoperating Income (Expense) [Abstract]</t>
        </is>
      </c>
    </row>
    <row r="20">
      <c r="A20" s="4" t="inlineStr">
        <is>
          <t>Weighted Average Number of Shares Outstanding, Basic</t>
        </is>
      </c>
      <c r="B20" s="6" t="n">
        <v>14950000</v>
      </c>
    </row>
    <row r="21">
      <c r="A21" s="4" t="inlineStr">
        <is>
          <t>Net loss per share attributable to common stockholders, basic (in dollars per share)</t>
        </is>
      </c>
      <c r="B21" s="5" t="n">
        <v>0</v>
      </c>
    </row>
    <row r="22">
      <c r="A22" s="4" t="inlineStr">
        <is>
          <t>Weighted Average Number of Shares Outstanding, Basic and Diluted</t>
        </is>
      </c>
      <c r="C22" s="6" t="n">
        <v>14950000</v>
      </c>
    </row>
    <row r="23">
      <c r="A23" s="4" t="inlineStr">
        <is>
          <t>Earnings Per Share, Basic and Diluted</t>
        </is>
      </c>
      <c r="C23" s="5" t="n">
        <v>0</v>
      </c>
    </row>
    <row r="24">
      <c r="A24" s="4" t="inlineStr">
        <is>
          <t>Common Class B [Member] | Arya Sciences Acquisition Corp III</t>
        </is>
      </c>
    </row>
    <row r="25">
      <c r="A25" s="3" t="inlineStr">
        <is>
          <t>Nonoperating Income (Expense) [Abstract]</t>
        </is>
      </c>
    </row>
    <row r="26">
      <c r="A26" s="4" t="inlineStr">
        <is>
          <t>Weighted Average Number of Shares Outstanding, Basic</t>
        </is>
      </c>
      <c r="B26" s="6" t="n">
        <v>4236500</v>
      </c>
    </row>
    <row r="27">
      <c r="A27" s="4" t="inlineStr">
        <is>
          <t>Net loss per share attributable to common stockholders, basic (in dollars per share)</t>
        </is>
      </c>
      <c r="B27" s="8" t="n">
        <v>-0.42</v>
      </c>
    </row>
    <row r="28">
      <c r="A28" s="4" t="inlineStr">
        <is>
          <t>Weighted Average Number of Shares Outstanding, Basic and Diluted</t>
        </is>
      </c>
      <c r="C28" s="6" t="n">
        <v>3764852</v>
      </c>
    </row>
    <row r="29">
      <c r="A29" s="4" t="inlineStr">
        <is>
          <t>Earnings Per Share, Basic and Diluted</t>
        </is>
      </c>
      <c r="C29" s="8" t="n">
        <v>-0.15</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 Reconciliation</t>
        </is>
      </c>
      <c r="B4" s="4" t="inlineStr">
        <is>
          <t xml:space="preserve">A reconciliation between the expected income tax provision at the federal statutory rate and the reported income tax provision is approximately as follows: (in thousands) Year Ended December 31, 2020 Year Ended December 31, 2019 Federal income tax at statutory rate $ (3,280) $ (2,020) State income tax, net of federal benefit (960) (671) Permanent differences 226 122 Tax credits generated in current year (628) (432) Valuation allowance change 4,506 3,001 Other $ 136 $ — Total $ — $ — </t>
        </is>
      </c>
    </row>
    <row r="5">
      <c r="A5" s="4" t="inlineStr">
        <is>
          <t>Schedule of Deferred Tax Assets and Liabilities</t>
        </is>
      </c>
      <c r="B5" s="4" t="inlineStr">
        <is>
          <t xml:space="preserve">Components of the Company’s deferred tax assets are as follows: (in thousands) December 31, 2020 December 31, 2019 Deferred tax assets Depreciation and amortization $ 4,414 $ 2,030 Loss carryforwards 3,348 1,887 Lease liabilities 1,296 — Tax credit carryforwards 1,183 556 Equity-based compensation 64 12 Total deferred tax assets 10,305 4,485 Valuation allowance for deferred tax assets (8,991) (4,485) Total deferred tax assets, net of valuation allowance $ 1,314 $ — Deferred tax liability Right-of-use assets (1,314) — Net deferred tax assets (liability) $ — $ — </t>
        </is>
      </c>
    </row>
    <row r="6">
      <c r="A6" s="4" t="inlineStr">
        <is>
          <t>Schedule of Unrecognized Tax Benefits Roll Forward</t>
        </is>
      </c>
      <c r="B6" s="4" t="inlineStr">
        <is>
          <t xml:space="preserve">A reconciliation of the beginning and ending amount of the liability for uncertain tax positions, excluding potential interest and penalties, is as follows: (in thousands) December 31, 2020 Balance as of December 31, 2019 $ — Increase based on current year tax positions 204 Increase for prior year tax positions 187 Balance as of December 31, 2020 $ 3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tock Option Plan and Stock-based Compensation (Tables)</t>
        </is>
      </c>
      <c r="B1" s="2" t="inlineStr">
        <is>
          <t>3 Months Ended</t>
        </is>
      </c>
      <c r="C1" s="2" t="inlineStr">
        <is>
          <t>12 Months Ended</t>
        </is>
      </c>
    </row>
    <row r="2">
      <c r="B2" s="2" t="inlineStr">
        <is>
          <t>Mar. 31, 2021</t>
        </is>
      </c>
      <c r="C2" s="2" t="inlineStr">
        <is>
          <t>Dec. 31, 2020</t>
        </is>
      </c>
    </row>
    <row r="3">
      <c r="A3" s="3" t="inlineStr">
        <is>
          <t>Share-based Payment Arrangement [Abstract]</t>
        </is>
      </c>
    </row>
    <row r="4">
      <c r="A4" s="4" t="inlineStr">
        <is>
          <t>Schedule of Significant Assumptions</t>
        </is>
      </c>
      <c r="B4" s="4" t="inlineStr">
        <is>
          <t>The significant assumptions used in these calculations are summarized as follows: Three Months Ended March 31, 2021 2020 Expected term (in years) 5.5 - 6.6 6.0 - 6.1 Expected volatility 92.0% - 94.2% 96.4% - 96.5% Expected dividend rate 0.0% 0.0% Risk free interest rate 0.53% - 0.73% 1.4% Stock price $27.42 - $36.28 $1.66</t>
        </is>
      </c>
      <c r="C4" s="4" t="inlineStr">
        <is>
          <t>The significant assumptions used in these calculations are summarized as follows: Year Ended December 31, 2020 Year Ended Expected term (in years) 5.1 - 6.4 5.7 - 6.1 Expected volatility 91.0% - 96.5% 86.7% - 101.1% Expected dividend rate 0.0 % 0.0 % Risk free interest rate 0.3% - 1.4% 1.6% - 2.6% Stock price $1.66 - $16.21 $1.53 - $1.66</t>
        </is>
      </c>
    </row>
    <row r="5">
      <c r="A5" s="4" t="inlineStr">
        <is>
          <t>Schedule of Stock Option Activity</t>
        </is>
      </c>
      <c r="B5" s="4" t="inlineStr">
        <is>
          <t xml:space="preserve">The following table summarizes option award activity during the three months ended March 31, 2021: Number of Stock Option Awards Weighted Average Exercise Price Weighted Average Remaining Contractual Life (Years) Aggregate Intrinsic Value Outstanding as of December 31, 2020 1,418,267 $ 3.05 Granted 578,572 $ 35.62 Exercised — $ — Forfeited (14,000) $ 4.12 Outstanding as of March 31, 2021 1,982,839 $ 12.55 9.2 $ 69,289,358 Options vested and expected to vest as of March 31, 2021 1,982,839 $ 12.55 Vested and exercisable at March 31, 2021 299,720 $ 1.44 7.7 $ 13,803,431 </t>
        </is>
      </c>
      <c r="C5" s="4" t="inlineStr">
        <is>
          <t xml:space="preserve">The following table summarizes option award activity for the year ended December 31, 2020 and 2019: Number of Stock Option Awards Weighted Average Exercise Price Weighted Average Remaining Contractual Life (Years) Aggregate Intrinsic Value Outstanding at December 31, 2018 354,212 $ 0.64 Granted 295,500 $ 1.59 Exercised (77,062) $ 0.46 Forfeited (115,500) $ 0.83 Outstanding as of December 31, 2019 457,150 $ 1.24 Granted 1,018,950 $ 3.76 Exercised (37,842) $ 1.11 Forfeited (19,991) $ 1.58 Outstanding as of December 31, 2020 1,418,267 $ 3.05 9.2 $ 34,562,932 Options vested and expected to vest as of December 31, 2020 1,418,267 $ 3.05 Vested and exercisable at December 31, 2020 227,126 $ 1.11 7.6 $ 5,975,399 </t>
        </is>
      </c>
    </row>
    <row r="6">
      <c r="A6" s="4" t="inlineStr">
        <is>
          <t>Schedule of Restricted Stock Activity</t>
        </is>
      </c>
      <c r="B6" s="4" t="inlineStr">
        <is>
          <t xml:space="preserve">Activity with respect to restricted stock during the three months ended March 31, 2021 was as follows: Number of Shares Underlying Outstanding Restricted Stock Weighted- Average Grant Date Fair Value Unvested, December 31, 2020 157,031 $ 0.0001 Vested (157,031) $ 0.0001 Unvested, March 31, 2021 — </t>
        </is>
      </c>
      <c r="C6" s="4" t="inlineStr">
        <is>
          <t xml:space="preserve">Activity with respect to restricted stock for the year ended December 31, 2020 and 2019 was as follows: Number of Shares Underlying Outstanding Restricted Stock Weighted- Average Grant Date Fair Value Unvested, January 1, 2019 3,925,781 $ 0.0001 Vested (1,884,375) $ 0.0001 Unvested, December 31, 2019 2,041,406 $ 0.0001 Vested (1,884,375) $ 0.0001 Unvested, December 31, 2020 157,031 $ 0.0001 </t>
        </is>
      </c>
    </row>
    <row r="7">
      <c r="A7" s="4" t="inlineStr">
        <is>
          <t>Schedule of Stock Based Compensation Expense</t>
        </is>
      </c>
      <c r="B7" s="4" t="inlineStr">
        <is>
          <t xml:space="preserve">The following sets forth the total stock-based compensation expense for the Company’s stock options included in the Company’s condensed statement of operations: Three Months Ended March 31, (in thousands) 2021 2020 Research and development $ 497 $ 5 General and administrative 839 14 Total stock-based compensation expense $ 1,336 $ 19 </t>
        </is>
      </c>
      <c r="C7" s="4" t="inlineStr">
        <is>
          <t xml:space="preserve">The following sets forth the total stock-based compensation expense for the Company’s stock options included in the Company’s statement of operations: (in thousands) Year Ended December 31, 2020 Year Ended December 31, 2019 Research and development $ 174 $ 75 General and administrative 195 35 Total stock-based compensation expense $ 369 $ 1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Commitment and Contingencies (Tables)</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Lessee, Operating Lease, Liability, Maturity</t>
        </is>
      </c>
      <c r="B4" s="4" t="inlineStr">
        <is>
          <t xml:space="preserve">The following table summarizes the Company's future principal contractual obligations for operating lease commitments as of March 31, 2021: (in thousands) Lease Obligations Year Ended December 31, 2021 $ 2,272 Total future minimum lease payments 2,272 Less: Imputed interest (40) Total operating lease liabilities $ 2,232 </t>
        </is>
      </c>
      <c r="C4" s="4" t="inlineStr">
        <is>
          <t xml:space="preserve">The following table summarizes the Company's future principal contractual obligations for operating lease commitments as of December 31, 2020: (in thousands) Year Ended December 31, Lease Obligations 2021 $ 1,791 2022 1,988 2023 1,525 Total future minimum lease payments 5,304 Less: Imputed interest (529) Total operating lease liabilities $ 4,775 </t>
        </is>
      </c>
    </row>
    <row r="5">
      <c r="A5" s="4" t="inlineStr">
        <is>
          <t>Schedule of Future Minimum Lease Payments for Capital Leases</t>
        </is>
      </c>
      <c r="C5" s="4" t="inlineStr">
        <is>
          <t xml:space="preserve">As of December 31, 2019, prior to the adoption of the new lease accounting guidance, the Company’s future principal contractual obligations for operating lease commitments were as follows: (in thousands) Year Ended December 31, Lease Obligations 2020 $ 2,034 2021 2,107 2022 1,988 2023 1,525 Total future minimum lease payments $ 7,654 </t>
        </is>
      </c>
    </row>
    <row r="6">
      <c r="A6" s="4" t="inlineStr">
        <is>
          <t>Components of Lease Cost</t>
        </is>
      </c>
      <c r="B6" s="4" t="inlineStr">
        <is>
          <t xml:space="preserve">The components of lease costs, which were included in operating expenses in condensed statements of operations, were as follows: Three Months Ended March 31, (in thousands) 2021 2020 Fixed operating lease costs $ 501 $ 594 Variable operating lease costs 10 56 Short-term lease costs 179 — Sublease income — (77) Total lease costs $ 690 $ 57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c and Diluted Net Loss per Share (Tables)</t>
        </is>
      </c>
      <c r="B1" s="2" t="inlineStr">
        <is>
          <t>3 Months Ended</t>
        </is>
      </c>
      <c r="C1" s="2" t="inlineStr">
        <is>
          <t>12 Months Ended</t>
        </is>
      </c>
    </row>
    <row r="2">
      <c r="B2" s="2" t="inlineStr">
        <is>
          <t>Mar. 31, 2021</t>
        </is>
      </c>
      <c r="C2" s="2" t="inlineStr">
        <is>
          <t>Dec. 31, 2020</t>
        </is>
      </c>
    </row>
    <row r="3">
      <c r="A3" s="3" t="inlineStr">
        <is>
          <t>Earnings Per Share [Abstract]</t>
        </is>
      </c>
    </row>
    <row r="4">
      <c r="A4" s="4" t="inlineStr">
        <is>
          <t>Schedule of Earnings Per Share, Basic and Diluted</t>
        </is>
      </c>
      <c r="B4" s="4" t="inlineStr">
        <is>
          <t>The following tables set forth the computation of the Company’s basic and diluted net loss per share attributable to common stockholders for the three months ended March 31, 2021 and 2020: Three Months Ended March 31, (in thousands, except share and per share amounts) 2021 2020 Numerator: Net loss attributable to common stockholders $ (8,409) $ (2,934) Denominator: Weighted average shares used in computing net loss per share attributable to common stockholders, basic and diluted 9,095,711 7,292,773 Net loss per share attributable to common stockholders, basic and diluted: $ (0.92) $ (0.40)</t>
        </is>
      </c>
      <c r="C4" s="4" t="inlineStr">
        <is>
          <t>The following tables set forth the computation of the Company’s basic and diluted net loss per share attributable to common stockholders for the years ended December 31, 2020 and 2019: (in thousands, except share and per share data) Year Ended December 31, 2020 Year Ended December 31, 2019 Numerator: Net loss attributable to common stockholders $ (15,619) $ (9,618) Denominator: Weighted average shares used in computing net loss per share attributable to common stockholders, basic and diluted 8,017,976 6,066,928 Net loss per share attributable to common stockholders, basic and diluted: $ (1.95) $ (1.59)</t>
        </is>
      </c>
    </row>
    <row r="5">
      <c r="A5" s="4" t="inlineStr">
        <is>
          <t>Schedule of Antidilutive Securities Excluded from Computation of Earnings Per Share</t>
        </is>
      </c>
      <c r="B5" s="4" t="inlineStr">
        <is>
          <t>The potential shares of common stock that were excluded from the computation of diluted net loss per share attributable to common stockholders for the periods presented because including them would have had an antidilutive effect were as follows: Three Months Ended March 31, 2021 2020 Convertible preferred stock (on an as-converted basis) 14,381,190 8,271,958 Options to purchase common stock 1,982,839 598,181 Common stock warrants 17,500 17,500 Unvested restricted common stock — 1,570,313 Total potentially dilutive common share equivalents 16,381,529 10,457,952</t>
        </is>
      </c>
      <c r="C5" s="4" t="inlineStr">
        <is>
          <t>The potential shares of common stock that were excluded from the computation of diluted net loss per share attributable to common stockholders for the periods presented because including them would have had an antidilutive effect were as follows: Year Ended December 31, 2020 Year Ended December 31, 2019 Convertible preferred stock (on an as-converted basis) 14,381,190 8,271,958 Options to purchase common stock 1,418,267 457,150 Unvested restricted common stock 157,031 2,041,406 Common stock warrants 17,500 17,500 Total potentially dilutive common share equivalents 15,973,988 10,788,01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scription of Organization, Business Operations and Basis of Presentation (Details) - USD ($)</t>
        </is>
      </c>
      <c r="B1" s="2" t="inlineStr">
        <is>
          <t>Feb. 07, 2021</t>
        </is>
      </c>
      <c r="C1" s="2" t="inlineStr">
        <is>
          <t>Aug. 11, 2020</t>
        </is>
      </c>
      <c r="D1" s="2" t="inlineStr">
        <is>
          <t>Apr. 02, 2020</t>
        </is>
      </c>
      <c r="E1" s="2" t="inlineStr">
        <is>
          <t>Dec. 31, 2020</t>
        </is>
      </c>
      <c r="F1" s="2" t="inlineStr">
        <is>
          <t>Mar. 31, 2021</t>
        </is>
      </c>
      <c r="G1" s="2" t="inlineStr">
        <is>
          <t>Dec. 31, 2019</t>
        </is>
      </c>
    </row>
    <row r="2">
      <c r="A2" s="3" t="inlineStr">
        <is>
          <t>Sponsor and Initial Public Offering [Abstract]</t>
        </is>
      </c>
    </row>
    <row r="3">
      <c r="A3" s="4" t="inlineStr">
        <is>
          <t>Deferred offering costs</t>
        </is>
      </c>
      <c r="E3" s="5" t="n">
        <v>200000</v>
      </c>
      <c r="F3" s="5" t="n">
        <v>3200000</v>
      </c>
      <c r="G3" s="5" t="n">
        <v>0</v>
      </c>
    </row>
    <row r="4">
      <c r="A4" s="3" t="inlineStr">
        <is>
          <t>Trust Account [Abstract]</t>
        </is>
      </c>
    </row>
    <row r="5">
      <c r="A5" s="4" t="inlineStr">
        <is>
          <t>Unrecognized tax benefits</t>
        </is>
      </c>
      <c r="E5" s="6" t="n">
        <v>391000</v>
      </c>
      <c r="G5" s="5" t="n">
        <v>0</v>
      </c>
    </row>
    <row r="6">
      <c r="A6" s="4" t="inlineStr">
        <is>
          <t>Arya Sciences Acquisition Corp III</t>
        </is>
      </c>
    </row>
    <row r="7">
      <c r="A7" s="3" t="inlineStr">
        <is>
          <t>Sponsor and Initial Public Offering [Abstract]</t>
        </is>
      </c>
    </row>
    <row r="8">
      <c r="A8" s="4" t="inlineStr">
        <is>
          <t>Gross proceeds from initial public offering</t>
        </is>
      </c>
      <c r="C8" s="5" t="n">
        <v>149500000</v>
      </c>
      <c r="E8" s="6" t="n">
        <v>149500000</v>
      </c>
    </row>
    <row r="9">
      <c r="A9" s="4" t="inlineStr">
        <is>
          <t>Deferred offering costs</t>
        </is>
      </c>
      <c r="C9" s="6" t="n">
        <v>8800000</v>
      </c>
    </row>
    <row r="10">
      <c r="A10" s="4" t="inlineStr">
        <is>
          <t>Deferred underwriting commissions</t>
        </is>
      </c>
      <c r="C10" s="6" t="n">
        <v>5200000</v>
      </c>
    </row>
    <row r="11">
      <c r="A11" s="4" t="inlineStr">
        <is>
          <t>Gross proceeds from private placement</t>
        </is>
      </c>
      <c r="E11" s="6" t="n">
        <v>4990000</v>
      </c>
    </row>
    <row r="12">
      <c r="A12" s="3" t="inlineStr">
        <is>
          <t>Trust Account [Abstract]</t>
        </is>
      </c>
    </row>
    <row r="13">
      <c r="A13" s="4" t="inlineStr">
        <is>
          <t>Assets Held-in-trust, Noncurrent</t>
        </is>
      </c>
      <c r="E13" s="6" t="n">
        <v>149552952</v>
      </c>
      <c r="F13" s="6" t="n">
        <v>149563934</v>
      </c>
    </row>
    <row r="14">
      <c r="A14" s="4" t="inlineStr">
        <is>
          <t>Cash</t>
        </is>
      </c>
      <c r="E14" s="6" t="n">
        <v>1001032</v>
      </c>
      <c r="F14" s="6" t="n">
        <v>682010</v>
      </c>
    </row>
    <row r="15">
      <c r="A15" s="4" t="inlineStr">
        <is>
          <t>Working capital</t>
        </is>
      </c>
      <c r="E15" s="6" t="n">
        <v>916000</v>
      </c>
      <c r="F15" s="6" t="n">
        <v>864000</v>
      </c>
    </row>
    <row r="16">
      <c r="A16" s="4" t="inlineStr">
        <is>
          <t>Deferred Offering Costs Paid by Sponsor in Exchange for Issuance of Ordinary Shares</t>
        </is>
      </c>
      <c r="E16" s="6" t="n">
        <v>25000</v>
      </c>
    </row>
    <row r="17">
      <c r="A17" s="4" t="inlineStr">
        <is>
          <t>Proceeds from Related Party Debt</t>
        </is>
      </c>
      <c r="E17" s="6" t="n">
        <v>136590</v>
      </c>
    </row>
    <row r="18">
      <c r="A18" s="4" t="inlineStr">
        <is>
          <t>Unrecognized tax benefits</t>
        </is>
      </c>
      <c r="E18" s="6" t="n">
        <v>0</v>
      </c>
      <c r="F18" s="6" t="n">
        <v>0</v>
      </c>
    </row>
    <row r="19">
      <c r="A19" s="4" t="inlineStr">
        <is>
          <t>Accrued interest and penalties</t>
        </is>
      </c>
      <c r="E19" s="6" t="n">
        <v>0</v>
      </c>
      <c r="F19" s="6" t="n">
        <v>0</v>
      </c>
    </row>
    <row r="20">
      <c r="A20" s="4" t="inlineStr">
        <is>
          <t>Arya Sciences Acquisition Corp III | Nautilus Biotechnology, Inc. [Member]</t>
        </is>
      </c>
    </row>
    <row r="21">
      <c r="A21" s="3" t="inlineStr">
        <is>
          <t>Sponsor and Initial Public Offering [Abstract]</t>
        </is>
      </c>
    </row>
    <row r="22">
      <c r="A22" s="4" t="inlineStr">
        <is>
          <t>Share price (in dollars per share)</t>
        </is>
      </c>
      <c r="B22" s="5" t="n">
        <v>10</v>
      </c>
    </row>
    <row r="23">
      <c r="A23" s="3" t="inlineStr">
        <is>
          <t>Trust Account [Abstract]</t>
        </is>
      </c>
    </row>
    <row r="24">
      <c r="A24" s="4" t="inlineStr">
        <is>
          <t>Stock Issued During Period, Shares, Acquisitions</t>
        </is>
      </c>
      <c r="B24" s="6" t="n">
        <v>20000000</v>
      </c>
    </row>
    <row r="25">
      <c r="A25" s="4" t="inlineStr">
        <is>
          <t>Proceeds from Issuance of Common Stock</t>
        </is>
      </c>
      <c r="B25" s="5" t="n">
        <v>200000000</v>
      </c>
    </row>
    <row r="26">
      <c r="A26" s="4" t="inlineStr">
        <is>
          <t>Business combination share conversion (in shares)</t>
        </is>
      </c>
      <c r="B26" s="6" t="n">
        <v>1</v>
      </c>
    </row>
    <row r="27">
      <c r="A27" s="4" t="inlineStr">
        <is>
          <t>Implied equity value</t>
        </is>
      </c>
      <c r="B27" s="5" t="n">
        <v>900000000</v>
      </c>
    </row>
    <row r="28">
      <c r="A28" s="4" t="inlineStr">
        <is>
          <t>Investor [Member] | Arya Sciences Acquisition Corp III</t>
        </is>
      </c>
    </row>
    <row r="29">
      <c r="A29" s="3" t="inlineStr">
        <is>
          <t>Trust Account [Abstract]</t>
        </is>
      </c>
    </row>
    <row r="30">
      <c r="A30" s="4" t="inlineStr">
        <is>
          <t>Deferred Offering Costs Paid by Sponsor in Exchange for Issuance of Ordinary Shares</t>
        </is>
      </c>
      <c r="D30" s="5" t="n">
        <v>25000</v>
      </c>
    </row>
    <row r="31">
      <c r="A31" s="4" t="inlineStr">
        <is>
          <t>Investor [Member] | Promissory Note [Member] | Arya Sciences Acquisition Corp III</t>
        </is>
      </c>
    </row>
    <row r="32">
      <c r="A32" s="3" t="inlineStr">
        <is>
          <t>Trust Account [Abstract]</t>
        </is>
      </c>
    </row>
    <row r="33">
      <c r="A33" s="4" t="inlineStr">
        <is>
          <t>Proceeds from Related Party Debt</t>
        </is>
      </c>
      <c r="D33" s="5" t="n">
        <v>200000</v>
      </c>
    </row>
    <row r="34">
      <c r="A34" s="4" t="inlineStr">
        <is>
          <t>Notes Payable, Related Parties, Current</t>
        </is>
      </c>
      <c r="E34" s="5" t="n">
        <v>0</v>
      </c>
      <c r="F34" s="6" t="n">
        <v>0</v>
      </c>
    </row>
    <row r="35">
      <c r="A35" s="4" t="inlineStr">
        <is>
          <t>Maximum</t>
        </is>
      </c>
    </row>
    <row r="36">
      <c r="A36" s="3" t="inlineStr">
        <is>
          <t>Trust Account [Abstract]</t>
        </is>
      </c>
    </row>
    <row r="37">
      <c r="A37" s="4" t="inlineStr">
        <is>
          <t>Interest from Trust Account that can be held to pay dissolution expenses</t>
        </is>
      </c>
      <c r="F37" s="5" t="n">
        <v>100000</v>
      </c>
    </row>
    <row r="38">
      <c r="A38" s="4" t="inlineStr">
        <is>
          <t>Maximum | Arya Sciences Acquisition Corp III</t>
        </is>
      </c>
    </row>
    <row r="39">
      <c r="A39" s="3" t="inlineStr">
        <is>
          <t>Trust Account [Abstract]</t>
        </is>
      </c>
    </row>
    <row r="40">
      <c r="A40" s="4" t="inlineStr">
        <is>
          <t>Interest from Trust Account that can be held to pay dissolution expenses</t>
        </is>
      </c>
      <c r="C40" s="5" t="n">
        <v>100000</v>
      </c>
    </row>
    <row r="41">
      <c r="A41" s="4" t="inlineStr">
        <is>
          <t>Private Placement Units [Member] | Arya Sciences Acquisition Corp III</t>
        </is>
      </c>
    </row>
    <row r="42">
      <c r="A42" s="3" t="inlineStr">
        <is>
          <t>Sponsor and Initial Public Offering [Abstract]</t>
        </is>
      </c>
    </row>
    <row r="43">
      <c r="A43" s="4" t="inlineStr">
        <is>
          <t>Shares issued (in shares)</t>
        </is>
      </c>
      <c r="C43" s="6" t="n">
        <v>499000</v>
      </c>
    </row>
    <row r="44">
      <c r="A44" s="4" t="inlineStr">
        <is>
          <t>Share price (in dollars per share)</t>
        </is>
      </c>
      <c r="C44" s="5" t="n">
        <v>10</v>
      </c>
    </row>
    <row r="45">
      <c r="A45" s="4" t="inlineStr">
        <is>
          <t>Gross proceeds from private placement</t>
        </is>
      </c>
      <c r="C45" s="5" t="n">
        <v>5000000</v>
      </c>
    </row>
    <row r="46">
      <c r="A46" s="3" t="inlineStr">
        <is>
          <t>Trust Account [Abstract]</t>
        </is>
      </c>
    </row>
    <row r="47">
      <c r="A47" s="4" t="inlineStr">
        <is>
          <t>Units Issued During Period, Shares, New Issues</t>
        </is>
      </c>
      <c r="C47" s="6" t="n">
        <v>499000</v>
      </c>
    </row>
    <row r="48">
      <c r="A48" s="4" t="inlineStr">
        <is>
          <t>Initial Public Offering [Member] | Public Shares [Member] | Arya Sciences Acquisition Corp III</t>
        </is>
      </c>
    </row>
    <row r="49">
      <c r="A49" s="3" t="inlineStr">
        <is>
          <t>Sponsor and Initial Public Offering [Abstract]</t>
        </is>
      </c>
    </row>
    <row r="50">
      <c r="A50" s="4" t="inlineStr">
        <is>
          <t>Shares issued (in shares)</t>
        </is>
      </c>
      <c r="C50" s="6" t="n">
        <v>14950000</v>
      </c>
    </row>
    <row r="51">
      <c r="A51" s="4" t="inlineStr">
        <is>
          <t>Share price (in dollars per share)</t>
        </is>
      </c>
      <c r="C51" s="5" t="n">
        <v>10</v>
      </c>
    </row>
    <row r="52">
      <c r="A52" s="4" t="inlineStr">
        <is>
          <t>Gross proceeds from initial public offering</t>
        </is>
      </c>
      <c r="C52" s="5" t="n">
        <v>149500000</v>
      </c>
    </row>
    <row r="53">
      <c r="A53" s="3" t="inlineStr">
        <is>
          <t>Trust Account [Abstract]</t>
        </is>
      </c>
    </row>
    <row r="54">
      <c r="A54" s="4" t="inlineStr">
        <is>
          <t>Units Issued During Period, Shares, New Issues</t>
        </is>
      </c>
      <c r="C54" s="6" t="n">
        <v>14950000</v>
      </c>
    </row>
    <row r="55">
      <c r="A55" s="4" t="inlineStr">
        <is>
          <t>Over-Allotment Option [Member] | Arya Sciences Acquisition Corp III</t>
        </is>
      </c>
    </row>
    <row r="56">
      <c r="A56" s="3" t="inlineStr">
        <is>
          <t>Sponsor and Initial Public Offering [Abstract]</t>
        </is>
      </c>
    </row>
    <row r="57">
      <c r="A57" s="4" t="inlineStr">
        <is>
          <t>Shares issued (in shares)</t>
        </is>
      </c>
      <c r="C57" s="6" t="n">
        <v>1950000</v>
      </c>
    </row>
    <row r="58">
      <c r="A58" s="3" t="inlineStr">
        <is>
          <t>Trust Account [Abstract]</t>
        </is>
      </c>
    </row>
    <row r="59">
      <c r="A59" s="4" t="inlineStr">
        <is>
          <t>Units Issued During Period, Shares, New Issues</t>
        </is>
      </c>
      <c r="C59" s="6" t="n">
        <v>1950000</v>
      </c>
    </row>
    <row r="60">
      <c r="A60" s="4" t="inlineStr">
        <is>
          <t>Over-Allotment Option [Member] | Public Shares [Member] | Arya Sciences Acquisition Corp III</t>
        </is>
      </c>
    </row>
    <row r="61">
      <c r="A61" s="3" t="inlineStr">
        <is>
          <t>Sponsor and Initial Public Offering [Abstract]</t>
        </is>
      </c>
    </row>
    <row r="62">
      <c r="A62" s="4" t="inlineStr">
        <is>
          <t>Shares issued (in shares)</t>
        </is>
      </c>
      <c r="C62" s="6" t="n">
        <v>1950000</v>
      </c>
    </row>
    <row r="63">
      <c r="A63" s="4" t="inlineStr">
        <is>
          <t>Share price (in dollars per share)</t>
        </is>
      </c>
      <c r="C63" s="5" t="n">
        <v>10</v>
      </c>
    </row>
    <row r="64">
      <c r="A64" s="3" t="inlineStr">
        <is>
          <t>Trust Account [Abstract]</t>
        </is>
      </c>
    </row>
    <row r="65">
      <c r="A65" s="4" t="inlineStr">
        <is>
          <t>Units Issued During Period, Shares, New Issues</t>
        </is>
      </c>
      <c r="C65" s="6" t="n">
        <v>19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Details) - USD ($)</t>
        </is>
      </c>
      <c r="B1" s="2" t="inlineStr">
        <is>
          <t>3 Months Ended</t>
        </is>
      </c>
      <c r="C1" s="2" t="inlineStr">
        <is>
          <t>9 Months Ended</t>
        </is>
      </c>
    </row>
    <row r="2">
      <c r="B2" s="2" t="inlineStr">
        <is>
          <t>Mar. 31, 2021</t>
        </is>
      </c>
      <c r="C2" s="2" t="inlineStr">
        <is>
          <t>Dec. 31, 2020</t>
        </is>
      </c>
      <c r="D2" s="2" t="inlineStr">
        <is>
          <t>Dec. 31, 2019</t>
        </is>
      </c>
    </row>
    <row r="3">
      <c r="A3" s="3" t="inlineStr">
        <is>
          <t>Investment Securities Held In Trust Account [Abstract]</t>
        </is>
      </c>
    </row>
    <row r="4">
      <c r="A4" s="4" t="inlineStr">
        <is>
          <t>Net Asset Value Per Share</t>
        </is>
      </c>
      <c r="B4" s="5" t="n">
        <v>1</v>
      </c>
    </row>
    <row r="5">
      <c r="A5" s="3" t="inlineStr">
        <is>
          <t>Other Liabilities and Financial Instruments Subject to Mandatory Redemption [Abstract]</t>
        </is>
      </c>
    </row>
    <row r="6">
      <c r="A6" s="4" t="inlineStr">
        <is>
          <t>Outstanding (in shares)</t>
        </is>
      </c>
      <c r="B6" s="6" t="n">
        <v>14381190</v>
      </c>
      <c r="C6" s="6" t="n">
        <v>14381190</v>
      </c>
      <c r="D6" s="6" t="n">
        <v>8271958</v>
      </c>
    </row>
    <row r="7">
      <c r="A7" s="4" t="inlineStr">
        <is>
          <t>Net Asset Value Per Share</t>
        </is>
      </c>
      <c r="B7" s="5" t="n">
        <v>1</v>
      </c>
    </row>
    <row r="8">
      <c r="A8" s="4" t="inlineStr">
        <is>
          <t>Unrecognized tax benefits</t>
        </is>
      </c>
      <c r="C8" s="5" t="n">
        <v>391000</v>
      </c>
      <c r="D8" s="5" t="n">
        <v>0</v>
      </c>
    </row>
    <row r="9">
      <c r="A9" s="3" t="inlineStr">
        <is>
          <t>Income Taxes [Abstract]</t>
        </is>
      </c>
    </row>
    <row r="10">
      <c r="A10" s="4" t="inlineStr">
        <is>
          <t>Unrecognized tax benefits</t>
        </is>
      </c>
      <c r="C10" s="6" t="n">
        <v>391000</v>
      </c>
      <c r="D10" s="5" t="n">
        <v>0</v>
      </c>
    </row>
    <row r="11">
      <c r="A11" s="4" t="inlineStr">
        <is>
          <t>Arya Sciences Acquisition Corp III</t>
        </is>
      </c>
    </row>
    <row r="12">
      <c r="A12" s="3" t="inlineStr">
        <is>
          <t>Cash and Cash Equivalents, at Carrying Value [Abstract]</t>
        </is>
      </c>
    </row>
    <row r="13">
      <c r="A13" s="4" t="inlineStr">
        <is>
          <t>Cash equivalents</t>
        </is>
      </c>
      <c r="B13" s="5" t="n">
        <v>0</v>
      </c>
      <c r="C13" s="5" t="n">
        <v>1926</v>
      </c>
    </row>
    <row r="14">
      <c r="A14" s="3" t="inlineStr">
        <is>
          <t>Investment Securities Held In Trust Account [Abstract]</t>
        </is>
      </c>
    </row>
    <row r="15">
      <c r="A15" s="4" t="inlineStr">
        <is>
          <t>Net Asset Value Per Share</t>
        </is>
      </c>
      <c r="C15" s="5" t="n">
        <v>1</v>
      </c>
    </row>
    <row r="16">
      <c r="A16" s="3" t="inlineStr">
        <is>
          <t>Other Liabilities and Financial Instruments Subject to Mandatory Redemption [Abstract]</t>
        </is>
      </c>
    </row>
    <row r="17">
      <c r="A17" s="4" t="inlineStr">
        <is>
          <t>Cash equivalents</t>
        </is>
      </c>
      <c r="B17" s="6" t="n">
        <v>0</v>
      </c>
      <c r="C17" s="5" t="n">
        <v>1926</v>
      </c>
    </row>
    <row r="18">
      <c r="A18" s="4" t="inlineStr">
        <is>
          <t>Net Asset Value Per Share</t>
        </is>
      </c>
      <c r="C18" s="5" t="n">
        <v>1</v>
      </c>
    </row>
    <row r="19">
      <c r="A19" s="4" t="inlineStr">
        <is>
          <t>Unrecognized tax benefits</t>
        </is>
      </c>
      <c r="B19" s="6" t="n">
        <v>0</v>
      </c>
      <c r="C19" s="5" t="n">
        <v>0</v>
      </c>
    </row>
    <row r="20">
      <c r="A20" s="4" t="inlineStr">
        <is>
          <t>Accrued interest and penalties</t>
        </is>
      </c>
      <c r="B20" s="6" t="n">
        <v>0</v>
      </c>
      <c r="C20" s="6" t="n">
        <v>0</v>
      </c>
    </row>
    <row r="21">
      <c r="A21" s="3" t="inlineStr">
        <is>
          <t>Income Taxes [Abstract]</t>
        </is>
      </c>
    </row>
    <row r="22">
      <c r="A22" s="4" t="inlineStr">
        <is>
          <t>Unrecognized tax benefits</t>
        </is>
      </c>
      <c r="B22" s="6" t="n">
        <v>0</v>
      </c>
      <c r="C22" s="6" t="n">
        <v>0</v>
      </c>
    </row>
    <row r="23">
      <c r="A23" s="4" t="inlineStr">
        <is>
          <t>Accrued interest and penalties</t>
        </is>
      </c>
      <c r="B23" s="6" t="n">
        <v>0</v>
      </c>
      <c r="C23" s="6" t="n">
        <v>0</v>
      </c>
    </row>
    <row r="24">
      <c r="A24" s="3" t="inlineStr">
        <is>
          <t>Earnings Per Share [Abstract]</t>
        </is>
      </c>
    </row>
    <row r="25">
      <c r="A25" s="4" t="inlineStr">
        <is>
          <t>Net income on investments</t>
        </is>
      </c>
      <c r="B25" s="5" t="n">
        <v>10982</v>
      </c>
      <c r="C25" s="5" t="n">
        <v>52952</v>
      </c>
    </row>
    <row r="26">
      <c r="A26" s="4" t="inlineStr">
        <is>
          <t>Common Class A [Member] | Arya Sciences Acquisition Corp III</t>
        </is>
      </c>
    </row>
    <row r="27">
      <c r="A27" s="3" t="inlineStr">
        <is>
          <t>Other Liabilities and Financial Instruments Subject to Mandatory Redemption [Abstract]</t>
        </is>
      </c>
    </row>
    <row r="28">
      <c r="A28" s="4" t="inlineStr">
        <is>
          <t>Outstanding (in shares)</t>
        </is>
      </c>
      <c r="B28" s="6" t="n">
        <v>13846772</v>
      </c>
      <c r="C28" s="6" t="n">
        <v>1402367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itial Public Offering (Details) - USD ($)</t>
        </is>
      </c>
      <c r="B1" s="2" t="inlineStr">
        <is>
          <t>Aug. 11, 2020</t>
        </is>
      </c>
      <c r="C1" s="2" t="inlineStr">
        <is>
          <t>Dec. 31, 2020</t>
        </is>
      </c>
      <c r="D1" s="2" t="inlineStr">
        <is>
          <t>Mar. 31, 2021</t>
        </is>
      </c>
      <c r="E1" s="2" t="inlineStr">
        <is>
          <t>Dec. 31, 2019</t>
        </is>
      </c>
    </row>
    <row r="2">
      <c r="A2" s="3" t="inlineStr">
        <is>
          <t>Initial Public Offering [Abstract]</t>
        </is>
      </c>
    </row>
    <row r="3">
      <c r="A3" s="4" t="inlineStr">
        <is>
          <t>Deferred offering costs</t>
        </is>
      </c>
      <c r="C3" s="5" t="n">
        <v>200000</v>
      </c>
      <c r="D3" s="5" t="n">
        <v>3200000</v>
      </c>
      <c r="E3" s="5" t="n">
        <v>0</v>
      </c>
    </row>
    <row r="4">
      <c r="A4" s="4" t="inlineStr">
        <is>
          <t>Arya Sciences Acquisition Corp III</t>
        </is>
      </c>
    </row>
    <row r="5">
      <c r="A5" s="3" t="inlineStr">
        <is>
          <t>Initial Public Offering [Abstract]</t>
        </is>
      </c>
    </row>
    <row r="6">
      <c r="A6" s="4" t="inlineStr">
        <is>
          <t>Gross proceeds from initial public offering</t>
        </is>
      </c>
      <c r="B6" s="5" t="n">
        <v>149500000</v>
      </c>
      <c r="C6" s="5" t="n">
        <v>149500000</v>
      </c>
    </row>
    <row r="7">
      <c r="A7" s="4" t="inlineStr">
        <is>
          <t>Deferred offering costs</t>
        </is>
      </c>
      <c r="B7" s="6" t="n">
        <v>8800000</v>
      </c>
    </row>
    <row r="8">
      <c r="A8" s="4" t="inlineStr">
        <is>
          <t>Deferred underwriting commissions</t>
        </is>
      </c>
      <c r="B8" s="5" t="n">
        <v>5200000</v>
      </c>
    </row>
    <row r="9">
      <c r="A9" s="4" t="inlineStr">
        <is>
          <t>Initial Public Offering [Member] | Public Shares [Member] | Arya Sciences Acquisition Corp III</t>
        </is>
      </c>
    </row>
    <row r="10">
      <c r="A10" s="3" t="inlineStr">
        <is>
          <t>Initial Public Offering [Abstract]</t>
        </is>
      </c>
    </row>
    <row r="11">
      <c r="A11" s="4" t="inlineStr">
        <is>
          <t>Units Issued During Period, Shares, New Issues</t>
        </is>
      </c>
      <c r="B11" s="6" t="n">
        <v>14950000</v>
      </c>
    </row>
    <row r="12">
      <c r="A12" s="4" t="inlineStr">
        <is>
          <t>Shares issued (in shares)</t>
        </is>
      </c>
      <c r="B12" s="6" t="n">
        <v>14950000</v>
      </c>
    </row>
    <row r="13">
      <c r="A13" s="4" t="inlineStr">
        <is>
          <t>Share price (in dollars per share)</t>
        </is>
      </c>
      <c r="B13" s="5" t="n">
        <v>10</v>
      </c>
    </row>
    <row r="14">
      <c r="A14" s="4" t="inlineStr">
        <is>
          <t>Gross proceeds from initial public offering</t>
        </is>
      </c>
      <c r="B14" s="5" t="n">
        <v>149500000</v>
      </c>
    </row>
    <row r="15">
      <c r="A15" s="4" t="inlineStr">
        <is>
          <t>Over-Allotment Option [Member] | Arya Sciences Acquisition Corp III</t>
        </is>
      </c>
    </row>
    <row r="16">
      <c r="A16" s="3" t="inlineStr">
        <is>
          <t>Initial Public Offering [Abstract]</t>
        </is>
      </c>
    </row>
    <row r="17">
      <c r="A17" s="4" t="inlineStr">
        <is>
          <t>Units Issued During Period, Shares, New Issues</t>
        </is>
      </c>
      <c r="B17" s="6" t="n">
        <v>1950000</v>
      </c>
    </row>
    <row r="18">
      <c r="A18" s="4" t="inlineStr">
        <is>
          <t>Shares issued (in shares)</t>
        </is>
      </c>
      <c r="B18" s="6" t="n">
        <v>1950000</v>
      </c>
    </row>
    <row r="19">
      <c r="A19" s="4" t="inlineStr">
        <is>
          <t>Over-Allotment Option [Member] | Public Shares [Member] | Arya Sciences Acquisition Corp III</t>
        </is>
      </c>
    </row>
    <row r="20">
      <c r="A20" s="3" t="inlineStr">
        <is>
          <t>Initial Public Offering [Abstract]</t>
        </is>
      </c>
    </row>
    <row r="21">
      <c r="A21" s="4" t="inlineStr">
        <is>
          <t>Units Issued During Period, Shares, New Issues</t>
        </is>
      </c>
      <c r="B21" s="6" t="n">
        <v>1950000</v>
      </c>
    </row>
    <row r="22">
      <c r="A22" s="4" t="inlineStr">
        <is>
          <t>Shares issued (in shares)</t>
        </is>
      </c>
      <c r="B22" s="6" t="n">
        <v>1950000</v>
      </c>
    </row>
    <row r="23">
      <c r="A23" s="4" t="inlineStr">
        <is>
          <t>Share price (in dollars per share)</t>
        </is>
      </c>
      <c r="B23" s="5" t="n">
        <v>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Founder Shares (Details) - USD ($)</t>
        </is>
      </c>
      <c r="B1" s="2" t="inlineStr">
        <is>
          <t>Aug. 11, 2020</t>
        </is>
      </c>
      <c r="C1" s="2" t="inlineStr">
        <is>
          <t>Apr. 02, 2020</t>
        </is>
      </c>
      <c r="D1" s="2" t="inlineStr">
        <is>
          <t>Jul. 31, 2020</t>
        </is>
      </c>
      <c r="E1" s="2" t="inlineStr">
        <is>
          <t>Mar. 31, 2021</t>
        </is>
      </c>
      <c r="F1" s="2" t="inlineStr">
        <is>
          <t>Dec. 31, 2020</t>
        </is>
      </c>
      <c r="G1" s="2" t="inlineStr">
        <is>
          <t>Aug. 06, 2020</t>
        </is>
      </c>
      <c r="H1" s="2" t="inlineStr">
        <is>
          <t>Dec. 31, 2019</t>
        </is>
      </c>
    </row>
    <row r="2">
      <c r="A2" s="3" t="inlineStr">
        <is>
          <t>Founder Shares [Abstract]</t>
        </is>
      </c>
    </row>
    <row r="3">
      <c r="A3" s="4" t="inlineStr">
        <is>
          <t>Common stock, par value (in dollars per share)</t>
        </is>
      </c>
      <c r="E3" s="7" t="n">
        <v>0.0001</v>
      </c>
      <c r="F3" s="7" t="n">
        <v>0.0001</v>
      </c>
      <c r="H3" s="7" t="n">
        <v>0.0001</v>
      </c>
    </row>
    <row r="4">
      <c r="A4" s="4" t="inlineStr">
        <is>
          <t>Common stock, shares outstanding (in shares)</t>
        </is>
      </c>
      <c r="E4" s="6" t="n">
        <v>9114904</v>
      </c>
      <c r="F4" s="6" t="n">
        <v>9114904</v>
      </c>
      <c r="H4" s="6" t="n">
        <v>9077062</v>
      </c>
    </row>
    <row r="5">
      <c r="A5" s="4" t="inlineStr">
        <is>
          <t>Arya Sciences Acquisition Corp III</t>
        </is>
      </c>
    </row>
    <row r="6">
      <c r="A6" s="3" t="inlineStr">
        <is>
          <t>Founder Shares [Abstract]</t>
        </is>
      </c>
    </row>
    <row r="7">
      <c r="A7" s="4" t="inlineStr">
        <is>
          <t>Common stock, par value (in dollars per share)</t>
        </is>
      </c>
      <c r="E7" s="7" t="n">
        <v>0.0001</v>
      </c>
      <c r="F7" s="7" t="n">
        <v>0.0001</v>
      </c>
    </row>
    <row r="8">
      <c r="A8" s="3" t="inlineStr">
        <is>
          <t>Private Placement [Abstract]</t>
        </is>
      </c>
    </row>
    <row r="9">
      <c r="A9" s="4" t="inlineStr">
        <is>
          <t>Gross proceeds from private placement</t>
        </is>
      </c>
      <c r="F9" s="5" t="n">
        <v>4990000</v>
      </c>
    </row>
    <row r="10">
      <c r="A10" s="4" t="inlineStr">
        <is>
          <t>Common Class A [Member] | Arya Sciences Acquisition Corp III</t>
        </is>
      </c>
    </row>
    <row r="11">
      <c r="A11" s="3" t="inlineStr">
        <is>
          <t>Founder Shares [Abstract]</t>
        </is>
      </c>
    </row>
    <row r="12">
      <c r="A12" s="4" t="inlineStr">
        <is>
          <t>Common stock, par value (in dollars per share)</t>
        </is>
      </c>
      <c r="E12" s="7" t="n">
        <v>0.0001</v>
      </c>
      <c r="F12" s="7" t="n">
        <v>0.0001</v>
      </c>
    </row>
    <row r="13">
      <c r="A13" s="4" t="inlineStr">
        <is>
          <t>Common stock, shares outstanding (in shares)</t>
        </is>
      </c>
      <c r="E13" s="6" t="n">
        <v>1602228</v>
      </c>
      <c r="F13" s="6" t="n">
        <v>1425327</v>
      </c>
    </row>
    <row r="14">
      <c r="A14" s="4" t="inlineStr">
        <is>
          <t>Common Class B [Member] | Arya Sciences Acquisition Corp III</t>
        </is>
      </c>
    </row>
    <row r="15">
      <c r="A15" s="3" t="inlineStr">
        <is>
          <t>Founder Shares [Abstract]</t>
        </is>
      </c>
    </row>
    <row r="16">
      <c r="A16" s="4" t="inlineStr">
        <is>
          <t>Common stock, par value (in dollars per share)</t>
        </is>
      </c>
      <c r="E16" s="7" t="n">
        <v>0.0001</v>
      </c>
      <c r="F16" s="7" t="n">
        <v>0.0001</v>
      </c>
    </row>
    <row r="17">
      <c r="A17" s="4" t="inlineStr">
        <is>
          <t>Common stock, shares outstanding (in shares)</t>
        </is>
      </c>
      <c r="E17" s="6" t="n">
        <v>3737500</v>
      </c>
      <c r="F17" s="6" t="n">
        <v>3737500</v>
      </c>
      <c r="G17" s="6" t="n">
        <v>487500</v>
      </c>
    </row>
    <row r="18">
      <c r="A18" s="4" t="inlineStr">
        <is>
          <t>Investor [Member] | Private Placement | Arya Sciences Acquisition Corp III</t>
        </is>
      </c>
    </row>
    <row r="19">
      <c r="A19" s="3" t="inlineStr">
        <is>
          <t>Private Placement [Abstract]</t>
        </is>
      </c>
    </row>
    <row r="20">
      <c r="A20" s="4" t="inlineStr">
        <is>
          <t>Gross proceeds from private placement</t>
        </is>
      </c>
      <c r="B20" s="5" t="n">
        <v>5000000</v>
      </c>
    </row>
    <row r="21">
      <c r="A21" s="4" t="inlineStr">
        <is>
          <t>Shares issued (in shares)</t>
        </is>
      </c>
      <c r="B21" s="6" t="n">
        <v>499000</v>
      </c>
    </row>
    <row r="22">
      <c r="A22" s="4" t="inlineStr">
        <is>
          <t>Share price (in dollars per share)</t>
        </is>
      </c>
      <c r="B22" s="5" t="n">
        <v>10</v>
      </c>
    </row>
    <row r="23">
      <c r="A23" s="4" t="inlineStr">
        <is>
          <t>Units Issued During Period, Shares, New Issues</t>
        </is>
      </c>
      <c r="B23" s="6" t="n">
        <v>499000</v>
      </c>
    </row>
    <row r="24">
      <c r="A24" s="4" t="inlineStr">
        <is>
          <t>Investor [Member] | Common Class A [Member] | Arya Sciences Acquisition Corp III</t>
        </is>
      </c>
    </row>
    <row r="25">
      <c r="A25" s="3" t="inlineStr">
        <is>
          <t>Founder Shares [Abstract]</t>
        </is>
      </c>
    </row>
    <row r="26">
      <c r="A26" s="4" t="inlineStr">
        <is>
          <t>Number of trading days</t>
        </is>
      </c>
      <c r="E26" s="4" t="inlineStr">
        <is>
          <t>20 days</t>
        </is>
      </c>
      <c r="F26" s="4" t="inlineStr">
        <is>
          <t>20 days</t>
        </is>
      </c>
    </row>
    <row r="27">
      <c r="A27" s="4" t="inlineStr">
        <is>
          <t>Trading Days Threshold</t>
        </is>
      </c>
      <c r="E27" s="4" t="inlineStr">
        <is>
          <t>30 days</t>
        </is>
      </c>
      <c r="F27" s="4" t="inlineStr">
        <is>
          <t>30 days</t>
        </is>
      </c>
    </row>
    <row r="28">
      <c r="A28" s="4" t="inlineStr">
        <is>
          <t>Investor [Member] | Common Class A [Member] | Minimum | Arya Sciences Acquisition Corp III</t>
        </is>
      </c>
    </row>
    <row r="29">
      <c r="A29" s="3" t="inlineStr">
        <is>
          <t>Founder Shares [Abstract]</t>
        </is>
      </c>
    </row>
    <row r="30">
      <c r="A30" s="4" t="inlineStr">
        <is>
          <t>Stock price (in dollars per share)</t>
        </is>
      </c>
      <c r="E30" s="5" t="n">
        <v>12</v>
      </c>
      <c r="F30" s="5" t="n">
        <v>12</v>
      </c>
    </row>
    <row r="31">
      <c r="A31" s="4" t="inlineStr">
        <is>
          <t>Threshold period after initial Business Combination</t>
        </is>
      </c>
      <c r="E31" s="4" t="inlineStr">
        <is>
          <t>150 days</t>
        </is>
      </c>
      <c r="F31" s="4" t="inlineStr">
        <is>
          <t>150 days</t>
        </is>
      </c>
    </row>
    <row r="32">
      <c r="A32" s="4" t="inlineStr">
        <is>
          <t>Investor [Member] | Common Class B [Member] | Arya Sciences Acquisition Corp III</t>
        </is>
      </c>
    </row>
    <row r="33">
      <c r="A33" s="3" t="inlineStr">
        <is>
          <t>Founder Shares [Abstract]</t>
        </is>
      </c>
    </row>
    <row r="34">
      <c r="A34" s="4" t="inlineStr">
        <is>
          <t>Proceeds from Issuance of Common Stock</t>
        </is>
      </c>
      <c r="C34" s="5" t="n">
        <v>25000</v>
      </c>
    </row>
    <row r="35">
      <c r="A35" s="4" t="inlineStr">
        <is>
          <t>Shares issued (in shares)</t>
        </is>
      </c>
      <c r="C35" s="6" t="n">
        <v>3593750</v>
      </c>
    </row>
    <row r="36">
      <c r="A36" s="4" t="inlineStr">
        <is>
          <t>Common stock, par value (in dollars per share)</t>
        </is>
      </c>
      <c r="C36" s="7" t="n">
        <v>0.0001</v>
      </c>
    </row>
    <row r="37">
      <c r="A37" s="4" t="inlineStr">
        <is>
          <t>Common stock, shares outstanding (in shares)</t>
        </is>
      </c>
      <c r="B37" s="6" t="n">
        <v>487500</v>
      </c>
      <c r="G37" s="6" t="n">
        <v>3737500</v>
      </c>
    </row>
    <row r="38">
      <c r="A38" s="4" t="inlineStr">
        <is>
          <t>Ownership interest, as converted percentage</t>
        </is>
      </c>
      <c r="C38" s="4" t="inlineStr">
        <is>
          <t>20.00%</t>
        </is>
      </c>
      <c r="E38" s="4" t="inlineStr">
        <is>
          <t>20.00%</t>
        </is>
      </c>
    </row>
    <row r="39">
      <c r="A39" s="4" t="inlineStr">
        <is>
          <t>Shares no longer subject to forfeiture (in shares)</t>
        </is>
      </c>
      <c r="B39" s="6" t="n">
        <v>487500</v>
      </c>
    </row>
    <row r="40">
      <c r="A40" s="4" t="inlineStr">
        <is>
          <t>Period to not transfer, assign or sell Founder Shares</t>
        </is>
      </c>
      <c r="E40" s="4" t="inlineStr">
        <is>
          <t>1 year</t>
        </is>
      </c>
      <c r="F40" s="4" t="inlineStr">
        <is>
          <t>1 year</t>
        </is>
      </c>
    </row>
    <row r="41">
      <c r="A41" s="3" t="inlineStr">
        <is>
          <t>Private Placement [Abstract]</t>
        </is>
      </c>
    </row>
    <row r="42">
      <c r="A42" s="4" t="inlineStr">
        <is>
          <t>Shares issued (in shares)</t>
        </is>
      </c>
      <c r="C42" s="6" t="n">
        <v>3593750</v>
      </c>
    </row>
    <row r="43">
      <c r="A43" s="4" t="inlineStr">
        <is>
          <t>Investor [Member] | Common Class B [Member] | Maximum | Arya Sciences Acquisition Corp III</t>
        </is>
      </c>
    </row>
    <row r="44">
      <c r="A44" s="3" t="inlineStr">
        <is>
          <t>Founder Shares [Abstract]</t>
        </is>
      </c>
    </row>
    <row r="45">
      <c r="A45" s="4" t="inlineStr">
        <is>
          <t>Shares subject to forfeiture (in shares)</t>
        </is>
      </c>
      <c r="B45" s="6" t="n">
        <v>487500</v>
      </c>
      <c r="G45" s="6" t="n">
        <v>487500</v>
      </c>
    </row>
    <row r="46">
      <c r="A46" s="4" t="inlineStr">
        <is>
          <t>Independent Director Nominees [Member] | Arya Sciences Acquisition Corp III</t>
        </is>
      </c>
    </row>
    <row r="47">
      <c r="A47" s="3" t="inlineStr">
        <is>
          <t>Founder Shares [Abstract]</t>
        </is>
      </c>
    </row>
    <row r="48">
      <c r="A48" s="4" t="inlineStr">
        <is>
          <t>Shares issued (in shares)</t>
        </is>
      </c>
      <c r="D48" s="6" t="n">
        <v>90000</v>
      </c>
    </row>
    <row r="49">
      <c r="A49" s="3" t="inlineStr">
        <is>
          <t>Private Placement [Abstract]</t>
        </is>
      </c>
    </row>
    <row r="50">
      <c r="A50" s="4" t="inlineStr">
        <is>
          <t>Shares issued (in shares)</t>
        </is>
      </c>
      <c r="D50" s="6" t="n">
        <v>9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Promissory Note, Related Party Loans and Administrative Support Agreement (Details) - USD ($)</t>
        </is>
      </c>
      <c r="B1" s="2" t="inlineStr">
        <is>
          <t>Aug. 11, 2020</t>
        </is>
      </c>
      <c r="C1" s="2" t="inlineStr">
        <is>
          <t>Apr. 02, 2020</t>
        </is>
      </c>
      <c r="D1" s="2" t="inlineStr">
        <is>
          <t>Mar. 31, 2021</t>
        </is>
      </c>
      <c r="E1" s="2" t="inlineStr">
        <is>
          <t>Mar. 31, 2020</t>
        </is>
      </c>
      <c r="F1" s="2" t="inlineStr">
        <is>
          <t>Dec. 31, 2020</t>
        </is>
      </c>
      <c r="G1" s="2" t="inlineStr">
        <is>
          <t>Dec. 31, 2020</t>
        </is>
      </c>
      <c r="H1" s="2" t="inlineStr">
        <is>
          <t>Dec. 31, 2019</t>
        </is>
      </c>
    </row>
    <row r="2">
      <c r="A2" s="3" t="inlineStr">
        <is>
          <t>Administrative Support Agreement [Abstract]</t>
        </is>
      </c>
    </row>
    <row r="3">
      <c r="A3" s="4" t="inlineStr">
        <is>
          <t>General and administrative</t>
        </is>
      </c>
      <c r="D3" s="5" t="n">
        <v>3582000</v>
      </c>
      <c r="E3" s="5" t="n">
        <v>527000</v>
      </c>
      <c r="G3" s="5" t="n">
        <v>3312000</v>
      </c>
      <c r="H3" s="5" t="n">
        <v>1622000</v>
      </c>
    </row>
    <row r="4">
      <c r="A4" s="4" t="inlineStr">
        <is>
          <t>Arya Sciences Acquisition Corp III</t>
        </is>
      </c>
    </row>
    <row r="5">
      <c r="A5" s="3" t="inlineStr">
        <is>
          <t>Related Party Transaction, Due from (to) Related Party [Abstract]</t>
        </is>
      </c>
    </row>
    <row r="6">
      <c r="A6" s="4" t="inlineStr">
        <is>
          <t>Proceeds from Related Party Debt</t>
        </is>
      </c>
      <c r="F6" s="5" t="n">
        <v>136590</v>
      </c>
    </row>
    <row r="7">
      <c r="A7" s="4" t="inlineStr">
        <is>
          <t>Repayments of Related Party Debt</t>
        </is>
      </c>
      <c r="F7" s="6" t="n">
        <v>200000</v>
      </c>
    </row>
    <row r="8">
      <c r="A8" s="3" t="inlineStr">
        <is>
          <t>Administrative Support Agreement [Abstract]</t>
        </is>
      </c>
    </row>
    <row r="9">
      <c r="A9" s="4" t="inlineStr">
        <is>
          <t>General and administrative</t>
        </is>
      </c>
      <c r="D9" s="6" t="n">
        <v>1779993</v>
      </c>
      <c r="F9" s="6" t="n">
        <v>576035</v>
      </c>
    </row>
    <row r="10">
      <c r="A10" s="4" t="inlineStr">
        <is>
          <t>Investor [Member] | Promissory Note [Member] | Arya Sciences Acquisition Corp III</t>
        </is>
      </c>
    </row>
    <row r="11">
      <c r="A11" s="3" t="inlineStr">
        <is>
          <t>Related Party Transaction, Due from (to) Related Party [Abstract]</t>
        </is>
      </c>
    </row>
    <row r="12">
      <c r="A12" s="4" t="inlineStr">
        <is>
          <t>Related Party Transaction, Amounts of Transaction</t>
        </is>
      </c>
      <c r="C12" s="5" t="n">
        <v>300000</v>
      </c>
    </row>
    <row r="13">
      <c r="A13" s="4" t="inlineStr">
        <is>
          <t>Proceeds from Related Party Debt</t>
        </is>
      </c>
      <c r="C13" s="5" t="n">
        <v>200000</v>
      </c>
    </row>
    <row r="14">
      <c r="A14" s="4" t="inlineStr">
        <is>
          <t>Repayments of Related Party Debt</t>
        </is>
      </c>
      <c r="B14" s="5" t="n">
        <v>200000</v>
      </c>
    </row>
    <row r="15">
      <c r="A15" s="4" t="inlineStr">
        <is>
          <t>Investor [Member] | Administrative Support Agreement [Member] | Arya Sciences Acquisition Corp III</t>
        </is>
      </c>
    </row>
    <row r="16">
      <c r="A16" s="3" t="inlineStr">
        <is>
          <t>Related Party Transaction, Due from (to) Related Party [Abstract]</t>
        </is>
      </c>
    </row>
    <row r="17">
      <c r="A17" s="4" t="inlineStr">
        <is>
          <t>Related Party Transaction, Amounts of Transaction</t>
        </is>
      </c>
      <c r="D17" s="6" t="n">
        <v>10000</v>
      </c>
    </row>
    <row r="18">
      <c r="A18" s="3" t="inlineStr">
        <is>
          <t>Administrative Support Agreement [Abstract]</t>
        </is>
      </c>
    </row>
    <row r="19">
      <c r="A19" s="4" t="inlineStr">
        <is>
          <t>Monthly fee</t>
        </is>
      </c>
      <c r="F19" s="6" t="n">
        <v>10000</v>
      </c>
    </row>
    <row r="20">
      <c r="A20" s="4" t="inlineStr">
        <is>
          <t>General and administrative</t>
        </is>
      </c>
      <c r="D20" s="6" t="n">
        <v>30000</v>
      </c>
      <c r="F20" s="6" t="n">
        <v>48000</v>
      </c>
    </row>
    <row r="21">
      <c r="A21" s="4" t="inlineStr">
        <is>
          <t>Sponsor Affiliate of Sponsor or Certain Company Officers and Directors [Member] | Working Capital Loans [Member] | Arya Sciences Acquisition Corp III</t>
        </is>
      </c>
    </row>
    <row r="22">
      <c r="A22" s="3" t="inlineStr">
        <is>
          <t>Related Party Transaction, Due from (to) Related Party [Abstract]</t>
        </is>
      </c>
    </row>
    <row r="23">
      <c r="A23" s="4" t="inlineStr">
        <is>
          <t>Conversion of Stock, Amount Converted</t>
        </is>
      </c>
      <c r="D23" s="6" t="n">
        <v>1500000</v>
      </c>
      <c r="F23" s="5" t="n">
        <v>1500000</v>
      </c>
    </row>
    <row r="24">
      <c r="A24" s="4" t="inlineStr">
        <is>
          <t>Debt Instrument, Convertible, Conversion Price</t>
        </is>
      </c>
      <c r="F24" s="5" t="n">
        <v>10</v>
      </c>
      <c r="G24" s="5" t="n">
        <v>10</v>
      </c>
    </row>
    <row r="25">
      <c r="A25" s="4" t="inlineStr">
        <is>
          <t>Notes Payable, Related Parties</t>
        </is>
      </c>
      <c r="D25" s="5" t="n">
        <v>0</v>
      </c>
      <c r="F25" s="5" t="n">
        <v>0</v>
      </c>
      <c r="G25" s="5" t="n">
        <v>0</v>
      </c>
    </row>
    <row r="26">
      <c r="A26" s="4" t="inlineStr">
        <is>
          <t>Private Placement | Investor [Member] | Arya Sciences Acquisition Corp III</t>
        </is>
      </c>
    </row>
    <row r="27">
      <c r="A27" s="3" t="inlineStr">
        <is>
          <t>Related Party Transaction, Due from (to) Related Party [Abstract]</t>
        </is>
      </c>
    </row>
    <row r="28">
      <c r="A28" s="4" t="inlineStr">
        <is>
          <t>Original Issue Price per Share (in dollars per share)</t>
        </is>
      </c>
      <c r="B28" s="5" t="n">
        <v>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Arya Sciences Acquisition Corp III - USD ($)</t>
        </is>
      </c>
      <c r="B1" s="2" t="inlineStr">
        <is>
          <t>Aug. 11, 2020</t>
        </is>
      </c>
      <c r="C1" s="2" t="inlineStr">
        <is>
          <t>Mar. 31, 2021</t>
        </is>
      </c>
      <c r="D1" s="2" t="inlineStr">
        <is>
          <t>Dec. 31, 2020</t>
        </is>
      </c>
    </row>
    <row r="2">
      <c r="A2" s="3" t="inlineStr">
        <is>
          <t>Underwriting Agreement [Abstract]</t>
        </is>
      </c>
    </row>
    <row r="3">
      <c r="A3" s="4" t="inlineStr">
        <is>
          <t>Underwriting discount (in dollars per share)</t>
        </is>
      </c>
      <c r="B3" s="8" t="n">
        <v>0.2</v>
      </c>
    </row>
    <row r="4">
      <c r="A4" s="4" t="inlineStr">
        <is>
          <t>Payments for Underwriting Expense</t>
        </is>
      </c>
      <c r="B4" s="5" t="n">
        <v>3000000</v>
      </c>
    </row>
    <row r="5">
      <c r="A5" s="4" t="inlineStr">
        <is>
          <t>Deferred underwriting discount (in dollars per share)</t>
        </is>
      </c>
      <c r="B5" s="8" t="n">
        <v>0.35</v>
      </c>
    </row>
    <row r="6">
      <c r="A6" s="4" t="inlineStr">
        <is>
          <t>Deferred underwriting commissions</t>
        </is>
      </c>
      <c r="B6" s="5" t="n">
        <v>5200000</v>
      </c>
      <c r="C6" s="5" t="n">
        <v>5232500</v>
      </c>
      <c r="D6" s="5" t="n">
        <v>5232500</v>
      </c>
    </row>
    <row r="7">
      <c r="A7" s="4" t="inlineStr">
        <is>
          <t>Over-Allotment Option [Member]</t>
        </is>
      </c>
    </row>
    <row r="8">
      <c r="A8" s="3" t="inlineStr">
        <is>
          <t>Underwriting Agreement [Abstract]</t>
        </is>
      </c>
    </row>
    <row r="9">
      <c r="A9" s="4" t="inlineStr">
        <is>
          <t>Sale of stock underwriter option term</t>
        </is>
      </c>
      <c r="B9" s="4" t="inlineStr">
        <is>
          <t>45 days</t>
        </is>
      </c>
    </row>
    <row r="10">
      <c r="A10" s="4" t="inlineStr">
        <is>
          <t>Units Issued During Period, Shares, New Issues</t>
        </is>
      </c>
      <c r="B10" s="6" t="n">
        <v>1950000</v>
      </c>
    </row>
    <row r="11">
      <c r="A11" s="4" t="inlineStr">
        <is>
          <t>Shares issued (in shares)</t>
        </is>
      </c>
      <c r="B11" s="6" t="n">
        <v>19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5" customWidth="1" min="1" max="1"/>
    <col width="13" customWidth="1" min="2" max="2"/>
    <col width="35" customWidth="1" min="3" max="3"/>
    <col width="13" customWidth="1" min="4" max="4"/>
    <col width="70" customWidth="1" min="5" max="5"/>
    <col width="70" customWidth="1" min="6" max="6"/>
    <col width="27" customWidth="1" min="7" max="7"/>
    <col width="61" customWidth="1" min="8" max="8"/>
    <col width="20" customWidth="1" min="9" max="9"/>
    <col width="54" customWidth="1" min="10" max="10"/>
  </cols>
  <sheetData>
    <row r="1">
      <c r="A1" s="1" t="inlineStr">
        <is>
          <t>UNAUDITED CONDENSED STATEMENT OF CHANGES IN SHAREHOLDERS' EQUITY - USD ($)</t>
        </is>
      </c>
      <c r="B1" s="2" t="inlineStr">
        <is>
          <t>Total</t>
        </is>
      </c>
      <c r="C1" s="2" t="inlineStr">
        <is>
          <t>Arya Sciences Acquisition Corp III</t>
        </is>
      </c>
      <c r="D1" s="2" t="inlineStr">
        <is>
          <t>Common Stock</t>
        </is>
      </c>
      <c r="E1" s="2" t="inlineStr">
        <is>
          <t>Common StockCommon Class A [Member]Arya Sciences Acquisition Corp III</t>
        </is>
      </c>
      <c r="F1" s="2" t="inlineStr">
        <is>
          <t>Common StockCommon Class B [Member]Arya Sciences Acquisition Corp III</t>
        </is>
      </c>
      <c r="G1" s="2" t="inlineStr">
        <is>
          <t>Additional Paid-in Capital</t>
        </is>
      </c>
      <c r="H1" s="2" t="inlineStr">
        <is>
          <t>Additional Paid-in CapitalArya Sciences Acquisition Corp III</t>
        </is>
      </c>
      <c r="I1" s="2" t="inlineStr">
        <is>
          <t>Accumulated Deficit</t>
        </is>
      </c>
      <c r="J1" s="2" t="inlineStr">
        <is>
          <t>Accumulated DeficitArya Sciences Acquisition Corp III</t>
        </is>
      </c>
    </row>
    <row r="2">
      <c r="A2" s="4" t="inlineStr">
        <is>
          <t>Beginning balance at Dec. 31, 2018</t>
        </is>
      </c>
      <c r="B2" s="5" t="n">
        <v>-5048000</v>
      </c>
      <c r="D2" s="5" t="n">
        <v>1000</v>
      </c>
      <c r="G2" s="5" t="n">
        <v>43000</v>
      </c>
      <c r="I2" s="5" t="n">
        <v>-5088000</v>
      </c>
    </row>
    <row r="3">
      <c r="A3" s="4" t="inlineStr">
        <is>
          <t>Beginning balance (in shares) at Dec. 31, 2018</t>
        </is>
      </c>
      <c r="D3" s="6" t="n">
        <v>9000000</v>
      </c>
    </row>
    <row r="4">
      <c r="A4" s="3" t="inlineStr">
        <is>
          <t>Increase (Decrease) in Stockholders' Equity [Roll Forward]</t>
        </is>
      </c>
    </row>
    <row r="5">
      <c r="A5" s="4" t="inlineStr">
        <is>
          <t>Net loss</t>
        </is>
      </c>
      <c r="B5" s="6" t="n">
        <v>-9618000</v>
      </c>
      <c r="I5" s="6" t="n">
        <v>-9618000</v>
      </c>
    </row>
    <row r="6">
      <c r="A6" s="4" t="inlineStr">
        <is>
          <t>Ending balance at Dec. 31, 2019</t>
        </is>
      </c>
      <c r="B6" s="6" t="n">
        <v>-14509000</v>
      </c>
      <c r="D6" s="5" t="n">
        <v>1000</v>
      </c>
      <c r="G6" s="6" t="n">
        <v>189000</v>
      </c>
      <c r="I6" s="6" t="n">
        <v>-14706000</v>
      </c>
    </row>
    <row r="7">
      <c r="A7" s="4" t="inlineStr">
        <is>
          <t>Ending balance (in shares) at Dec. 31, 2019</t>
        </is>
      </c>
      <c r="D7" s="6" t="n">
        <v>9077062</v>
      </c>
    </row>
    <row r="8">
      <c r="A8" s="3" t="inlineStr">
        <is>
          <t>Increase (Decrease) in Stockholders' Equity [Roll Forward]</t>
        </is>
      </c>
    </row>
    <row r="9">
      <c r="A9" s="4" t="inlineStr">
        <is>
          <t>Net loss</t>
        </is>
      </c>
      <c r="B9" s="6" t="n">
        <v>-2934000</v>
      </c>
      <c r="I9" s="6" t="n">
        <v>-2934000</v>
      </c>
    </row>
    <row r="10">
      <c r="A10" s="4" t="inlineStr">
        <is>
          <t>Ending balance at Mar. 31, 2020</t>
        </is>
      </c>
      <c r="B10" s="6" t="n">
        <v>-17390000</v>
      </c>
      <c r="D10" s="5" t="n">
        <v>1000</v>
      </c>
      <c r="G10" s="6" t="n">
        <v>208000</v>
      </c>
      <c r="I10" s="6" t="n">
        <v>-17640000</v>
      </c>
    </row>
    <row r="11">
      <c r="A11" s="4" t="inlineStr">
        <is>
          <t>Ending balance (in shares) at Mar. 31, 2020</t>
        </is>
      </c>
      <c r="D11" s="6" t="n">
        <v>9077062</v>
      </c>
    </row>
    <row r="12">
      <c r="A12" s="4" t="inlineStr">
        <is>
          <t>Beginning balance at Dec. 31, 2019</t>
        </is>
      </c>
      <c r="B12" s="6" t="n">
        <v>-14509000</v>
      </c>
      <c r="D12" s="5" t="n">
        <v>1000</v>
      </c>
      <c r="G12" s="6" t="n">
        <v>189000</v>
      </c>
      <c r="I12" s="6" t="n">
        <v>-14706000</v>
      </c>
    </row>
    <row r="13">
      <c r="A13" s="4" t="inlineStr">
        <is>
          <t>Beginning balance (in shares) at Dec. 31, 2019</t>
        </is>
      </c>
      <c r="D13" s="6" t="n">
        <v>9077062</v>
      </c>
    </row>
    <row r="14">
      <c r="A14" s="3" t="inlineStr">
        <is>
          <t>Increase (Decrease) in Stockholders' Equity [Roll Forward]</t>
        </is>
      </c>
    </row>
    <row r="15">
      <c r="A15" s="4" t="inlineStr">
        <is>
          <t>Net loss</t>
        </is>
      </c>
      <c r="B15" s="6" t="n">
        <v>-15619000</v>
      </c>
      <c r="I15" s="6" t="n">
        <v>-15619000</v>
      </c>
    </row>
    <row r="16">
      <c r="A16" s="4" t="inlineStr">
        <is>
          <t>Ending balance at Dec. 31, 2020</t>
        </is>
      </c>
      <c r="B16" s="6" t="n">
        <v>-29721000</v>
      </c>
      <c r="C16" s="5" t="n">
        <v>5000006</v>
      </c>
      <c r="D16" s="5" t="n">
        <v>1000</v>
      </c>
      <c r="E16" s="5" t="n">
        <v>143</v>
      </c>
      <c r="F16" s="5" t="n">
        <v>374</v>
      </c>
      <c r="G16" s="6" t="n">
        <v>600000</v>
      </c>
      <c r="H16" s="5" t="n">
        <v>5522572</v>
      </c>
      <c r="I16" s="6" t="n">
        <v>-30325000</v>
      </c>
      <c r="J16" s="5" t="n">
        <v>-523083</v>
      </c>
    </row>
    <row r="17">
      <c r="A17" s="4" t="inlineStr">
        <is>
          <t>Ending balance (in shares) at Dec. 31, 2020</t>
        </is>
      </c>
      <c r="D17" s="6" t="n">
        <v>9114904</v>
      </c>
      <c r="E17" s="6" t="n">
        <v>1425327</v>
      </c>
      <c r="F17" s="6" t="n">
        <v>3737500</v>
      </c>
    </row>
    <row r="18">
      <c r="A18" s="4" t="inlineStr">
        <is>
          <t>Beginning balance at Mar. 26, 2020</t>
        </is>
      </c>
      <c r="C18" s="6" t="n">
        <v>0</v>
      </c>
      <c r="E18" s="5" t="n">
        <v>0</v>
      </c>
      <c r="F18" s="5" t="n">
        <v>0</v>
      </c>
      <c r="H18" s="6" t="n">
        <v>0</v>
      </c>
      <c r="J18" s="6" t="n">
        <v>0</v>
      </c>
    </row>
    <row r="19">
      <c r="A19" s="4" t="inlineStr">
        <is>
          <t>Beginning balance (in shares) at Mar. 26, 2020</t>
        </is>
      </c>
      <c r="E19" s="6" t="n">
        <v>0</v>
      </c>
      <c r="F19" s="6" t="n">
        <v>0</v>
      </c>
    </row>
    <row r="20">
      <c r="A20" s="3" t="inlineStr">
        <is>
          <t>Increase (Decrease) in Stockholders' Equity [Roll Forward]</t>
        </is>
      </c>
    </row>
    <row r="21">
      <c r="A21" s="4" t="inlineStr">
        <is>
          <t>Net loss</t>
        </is>
      </c>
      <c r="C21" s="6" t="n">
        <v>-523083</v>
      </c>
      <c r="E21" s="5" t="n">
        <v>0</v>
      </c>
      <c r="F21" s="5" t="n">
        <v>0</v>
      </c>
      <c r="H21" s="6" t="n">
        <v>0</v>
      </c>
      <c r="J21" s="6" t="n">
        <v>-523083</v>
      </c>
    </row>
    <row r="22">
      <c r="A22" s="4" t="inlineStr">
        <is>
          <t>Ending balance at Dec. 31, 2020</t>
        </is>
      </c>
      <c r="B22" s="6" t="n">
        <v>-29721000</v>
      </c>
      <c r="C22" s="6" t="n">
        <v>5000006</v>
      </c>
      <c r="D22" s="5" t="n">
        <v>1000</v>
      </c>
      <c r="E22" s="5" t="n">
        <v>143</v>
      </c>
      <c r="F22" s="5" t="n">
        <v>374</v>
      </c>
      <c r="G22" s="6" t="n">
        <v>600000</v>
      </c>
      <c r="H22" s="6" t="n">
        <v>5522572</v>
      </c>
      <c r="I22" s="6" t="n">
        <v>-30325000</v>
      </c>
      <c r="J22" s="6" t="n">
        <v>-523083</v>
      </c>
    </row>
    <row r="23">
      <c r="A23" s="4" t="inlineStr">
        <is>
          <t>Ending balance (in shares) at Dec. 31, 2020</t>
        </is>
      </c>
      <c r="D23" s="6" t="n">
        <v>9114904</v>
      </c>
      <c r="E23" s="6" t="n">
        <v>1425327</v>
      </c>
      <c r="F23" s="6" t="n">
        <v>3737500</v>
      </c>
    </row>
    <row r="24">
      <c r="A24" s="3" t="inlineStr">
        <is>
          <t>Increase (Decrease) in Stockholders' Equity [Roll Forward]</t>
        </is>
      </c>
    </row>
    <row r="25">
      <c r="A25" s="4" t="inlineStr">
        <is>
          <t>Shares issued (in shares)</t>
        </is>
      </c>
      <c r="E25" s="6" t="n">
        <v>0</v>
      </c>
      <c r="F25" s="6" t="n">
        <v>3737500</v>
      </c>
    </row>
    <row r="26">
      <c r="A26" s="4" t="inlineStr">
        <is>
          <t>Stock Issued During Period, Value, New Issues</t>
        </is>
      </c>
      <c r="C26" s="6" t="n">
        <v>25000</v>
      </c>
      <c r="F26" s="5" t="n">
        <v>374</v>
      </c>
      <c r="H26" s="6" t="n">
        <v>24626</v>
      </c>
      <c r="J26" s="6" t="n">
        <v>0</v>
      </c>
    </row>
    <row r="27">
      <c r="A27" s="4" t="inlineStr">
        <is>
          <t>Shares Issued in Initial Public Offering During Period Shares New Issues</t>
        </is>
      </c>
      <c r="E27" s="6" t="n">
        <v>14950000</v>
      </c>
      <c r="F27" s="6" t="n">
        <v>0</v>
      </c>
    </row>
    <row r="28">
      <c r="A28" s="4" t="inlineStr">
        <is>
          <t>Shares Issued in Initial Public Offering During Period Value New Issues</t>
        </is>
      </c>
      <c r="C28" s="6" t="n">
        <v>149500000</v>
      </c>
      <c r="E28" s="5" t="n">
        <v>1495</v>
      </c>
      <c r="F28" s="5" t="n">
        <v>0</v>
      </c>
      <c r="H28" s="6" t="n">
        <v>149498505</v>
      </c>
      <c r="J28" s="6" t="n">
        <v>0</v>
      </c>
    </row>
    <row r="29">
      <c r="A29" s="4" t="inlineStr">
        <is>
          <t>Adjustments to Additional Paid in Capital, Stock Issued, Issuance Costs</t>
        </is>
      </c>
      <c r="C29" s="6" t="n">
        <v>-8755181</v>
      </c>
      <c r="E29" s="5" t="n">
        <v>0</v>
      </c>
      <c r="F29" s="5" t="n">
        <v>0</v>
      </c>
      <c r="H29" s="6" t="n">
        <v>-8755181</v>
      </c>
      <c r="J29" s="6" t="n">
        <v>0</v>
      </c>
    </row>
    <row r="30">
      <c r="A30" s="4" t="inlineStr">
        <is>
          <t>Sale of Units to Sponsor in Private Placement Shares</t>
        </is>
      </c>
      <c r="E30" s="6" t="n">
        <v>499000</v>
      </c>
      <c r="F30" s="6" t="n">
        <v>0</v>
      </c>
    </row>
    <row r="31">
      <c r="A31" s="4" t="inlineStr">
        <is>
          <t>Sale of Units to Sponsor in Private Placement, Value</t>
        </is>
      </c>
      <c r="C31" s="6" t="n">
        <v>4990000</v>
      </c>
      <c r="E31" s="5" t="n">
        <v>50</v>
      </c>
      <c r="F31" s="5" t="n">
        <v>0</v>
      </c>
      <c r="H31" s="6" t="n">
        <v>4989950</v>
      </c>
      <c r="J31" s="6" t="n">
        <v>0</v>
      </c>
    </row>
    <row r="32">
      <c r="A32" s="4" t="inlineStr">
        <is>
          <t>Reclassifications of Permanent to Temporary Equity, Shares</t>
        </is>
      </c>
      <c r="E32" s="6" t="n">
        <v>-14023673</v>
      </c>
      <c r="F32" s="6" t="n">
        <v>0</v>
      </c>
    </row>
    <row r="33">
      <c r="A33" s="4" t="inlineStr">
        <is>
          <t>Reclassifications Of Permanent To Temporary Equity Value</t>
        </is>
      </c>
      <c r="C33" s="6" t="n">
        <v>-140236730</v>
      </c>
      <c r="E33" s="5" t="n">
        <v>-1402</v>
      </c>
      <c r="F33" s="5" t="n">
        <v>0</v>
      </c>
      <c r="H33" s="6" t="n">
        <v>-140235328</v>
      </c>
      <c r="J33" s="6" t="n">
        <v>0</v>
      </c>
    </row>
    <row r="34">
      <c r="A34" s="4" t="inlineStr">
        <is>
          <t>Shares subject to possible redemption</t>
        </is>
      </c>
      <c r="C34" s="6" t="n">
        <v>1769010</v>
      </c>
      <c r="E34" s="5" t="n">
        <v>17</v>
      </c>
      <c r="H34" s="6" t="n">
        <v>1768993</v>
      </c>
      <c r="J34" s="6" t="n">
        <v>0</v>
      </c>
    </row>
    <row r="35">
      <c r="A35" s="4" t="inlineStr">
        <is>
          <t>Shares subject to possible redemption (in shares)</t>
        </is>
      </c>
      <c r="E35" s="6" t="n">
        <v>176901</v>
      </c>
    </row>
    <row r="36">
      <c r="A36" s="4" t="inlineStr">
        <is>
          <t>Net loss</t>
        </is>
      </c>
      <c r="B36" s="6" t="n">
        <v>-8409000</v>
      </c>
      <c r="C36" s="6" t="n">
        <v>-1769011</v>
      </c>
      <c r="E36" s="5" t="n">
        <v>0</v>
      </c>
      <c r="F36" s="6" t="n">
        <v>0</v>
      </c>
      <c r="H36" s="6" t="n">
        <v>0</v>
      </c>
      <c r="I36" s="6" t="n">
        <v>-8409000</v>
      </c>
      <c r="J36" s="6" t="n">
        <v>-1769011</v>
      </c>
    </row>
    <row r="37">
      <c r="A37" s="4" t="inlineStr">
        <is>
          <t>Ending balance at Mar. 31, 2021</t>
        </is>
      </c>
      <c r="B37" s="5" t="n">
        <v>-36795000</v>
      </c>
      <c r="C37" s="5" t="n">
        <v>5000005</v>
      </c>
      <c r="D37" s="5" t="n">
        <v>1000</v>
      </c>
      <c r="E37" s="5" t="n">
        <v>160</v>
      </c>
      <c r="F37" s="5" t="n">
        <v>374</v>
      </c>
      <c r="G37" s="5" t="n">
        <v>1936000</v>
      </c>
      <c r="H37" s="5" t="n">
        <v>7291565</v>
      </c>
      <c r="I37" s="5" t="n">
        <v>-38734000</v>
      </c>
      <c r="J37" s="5" t="n">
        <v>-2292094</v>
      </c>
    </row>
    <row r="38">
      <c r="A38" s="4" t="inlineStr">
        <is>
          <t>Ending balance (in shares) at Mar. 31, 2021</t>
        </is>
      </c>
      <c r="D38" s="6" t="n">
        <v>9114904</v>
      </c>
      <c r="E38" s="6" t="n">
        <v>1602228</v>
      </c>
      <c r="F38" s="6" t="n">
        <v>37375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30" customWidth="1" min="2" max="2"/>
    <col width="30" customWidth="1" min="3" max="3"/>
    <col width="20" customWidth="1" min="4" max="4"/>
    <col width="20" customWidth="1" min="5" max="5"/>
    <col width="19" customWidth="1" min="6" max="6"/>
    <col width="20" customWidth="1" min="7" max="7"/>
    <col width="30" customWidth="1" min="8" max="8"/>
    <col width="30" customWidth="1" min="9" max="9"/>
  </cols>
  <sheetData>
    <row r="1">
      <c r="A1" s="1" t="inlineStr">
        <is>
          <t>Shareholders' Equity (Details)</t>
        </is>
      </c>
      <c r="B1" s="2" t="inlineStr">
        <is>
          <t>9 Months Ended</t>
        </is>
      </c>
    </row>
    <row r="2">
      <c r="B2" s="2" t="inlineStr">
        <is>
          <t>Dec. 31, 2020$ / sharesshares</t>
        </is>
      </c>
      <c r="C2" s="2" t="inlineStr">
        <is>
          <t>Mar. 31, 2021$ / sharesshares</t>
        </is>
      </c>
      <c r="D2" s="2" t="inlineStr">
        <is>
          <t>Aug. 11, 2020shares</t>
        </is>
      </c>
      <c r="E2" s="2" t="inlineStr">
        <is>
          <t>Aug. 06, 2020shares</t>
        </is>
      </c>
      <c r="F2" s="2" t="inlineStr">
        <is>
          <t>May 31, 2020shares</t>
        </is>
      </c>
      <c r="G2" s="2" t="inlineStr">
        <is>
          <t>Apr. 30, 2020shares</t>
        </is>
      </c>
      <c r="H2" s="2" t="inlineStr">
        <is>
          <t>Apr. 02, 2020$ / sharesshares</t>
        </is>
      </c>
      <c r="I2" s="2" t="inlineStr">
        <is>
          <t>Dec. 31, 2019$ / sharesshares</t>
        </is>
      </c>
    </row>
    <row r="3">
      <c r="A3" s="3" t="inlineStr">
        <is>
          <t>Stockholders' Equity Note [Abstract]</t>
        </is>
      </c>
    </row>
    <row r="4">
      <c r="A4" s="4" t="inlineStr">
        <is>
          <t>Common stock, shares authorized (in shares)</t>
        </is>
      </c>
      <c r="B4" s="6" t="n">
        <v>27196999</v>
      </c>
      <c r="C4" s="6" t="n">
        <v>27196999</v>
      </c>
      <c r="F4" s="6" t="n">
        <v>27196999</v>
      </c>
      <c r="G4" s="6" t="n">
        <v>26710255</v>
      </c>
      <c r="I4" s="6" t="n">
        <v>19189462</v>
      </c>
    </row>
    <row r="5">
      <c r="A5" s="4" t="inlineStr">
        <is>
          <t>Common stock, par value (in dollars per share) | $ / shares</t>
        </is>
      </c>
      <c r="B5" s="7" t="n">
        <v>0.0001</v>
      </c>
      <c r="C5" s="7" t="n">
        <v>0.0001</v>
      </c>
      <c r="I5" s="7" t="n">
        <v>0.0001</v>
      </c>
    </row>
    <row r="6">
      <c r="A6" s="4" t="inlineStr">
        <is>
          <t>Common stock, shares issued (in shares)</t>
        </is>
      </c>
      <c r="B6" s="6" t="n">
        <v>9114904</v>
      </c>
      <c r="C6" s="6" t="n">
        <v>9114904</v>
      </c>
      <c r="I6" s="6" t="n">
        <v>9077062</v>
      </c>
    </row>
    <row r="7">
      <c r="A7" s="4" t="inlineStr">
        <is>
          <t>Common stock, shares outstanding (in shares)</t>
        </is>
      </c>
      <c r="B7" s="6" t="n">
        <v>9114904</v>
      </c>
      <c r="C7" s="6" t="n">
        <v>9114904</v>
      </c>
      <c r="I7" s="6" t="n">
        <v>9077062</v>
      </c>
    </row>
    <row r="8">
      <c r="A8" s="4" t="inlineStr">
        <is>
          <t>Outstanding (in shares)</t>
        </is>
      </c>
      <c r="B8" s="6" t="n">
        <v>14381190</v>
      </c>
      <c r="C8" s="6" t="n">
        <v>14381190</v>
      </c>
      <c r="I8" s="6" t="n">
        <v>8271958</v>
      </c>
    </row>
    <row r="9">
      <c r="A9" s="4" t="inlineStr">
        <is>
          <t>Arya Sciences Acquisition Corp III</t>
        </is>
      </c>
    </row>
    <row r="10">
      <c r="A10" s="3" t="inlineStr">
        <is>
          <t>Stockholders' Equity Note [Abstract]</t>
        </is>
      </c>
    </row>
    <row r="11">
      <c r="A11" s="4" t="inlineStr">
        <is>
          <t>Common stock, shares authorized (in shares)</t>
        </is>
      </c>
      <c r="B11" s="6" t="n">
        <v>479000000</v>
      </c>
      <c r="C11" s="6" t="n">
        <v>479000000</v>
      </c>
    </row>
    <row r="12">
      <c r="A12" s="4" t="inlineStr">
        <is>
          <t>Common stock, par value (in dollars per share) | $ / shares</t>
        </is>
      </c>
      <c r="B12" s="7" t="n">
        <v>0.0001</v>
      </c>
      <c r="C12" s="7" t="n">
        <v>0.0001</v>
      </c>
    </row>
    <row r="13">
      <c r="A13" s="4" t="inlineStr">
        <is>
          <t>Stock conversion percentage threshold</t>
        </is>
      </c>
      <c r="B13" s="4" t="inlineStr">
        <is>
          <t>20.00%</t>
        </is>
      </c>
      <c r="C13" s="4" t="inlineStr">
        <is>
          <t>20.00%</t>
        </is>
      </c>
      <c r="E13" s="4" t="inlineStr">
        <is>
          <t>20.00%</t>
        </is>
      </c>
    </row>
    <row r="14">
      <c r="A14" s="4" t="inlineStr">
        <is>
          <t>Stock conversion basis at time of business combination</t>
        </is>
      </c>
      <c r="B14" s="6" t="n">
        <v>1</v>
      </c>
    </row>
    <row r="15">
      <c r="A15" s="4" t="inlineStr">
        <is>
          <t>Preferred Stock, Shares Authorized</t>
        </is>
      </c>
      <c r="B15" s="6" t="n">
        <v>1000000</v>
      </c>
      <c r="C15" s="6" t="n">
        <v>1000000</v>
      </c>
    </row>
    <row r="16">
      <c r="A16" s="4" t="inlineStr">
        <is>
          <t>Preferred Stock, Par or Stated Value Per Share | $ / shares</t>
        </is>
      </c>
      <c r="B16" s="7" t="n">
        <v>0.0001</v>
      </c>
      <c r="C16" s="7" t="n">
        <v>0.0001</v>
      </c>
    </row>
    <row r="17">
      <c r="A17" s="4" t="inlineStr">
        <is>
          <t>Shares issued (in shares)</t>
        </is>
      </c>
      <c r="B17" s="6" t="n">
        <v>0</v>
      </c>
      <c r="C17" s="6" t="n">
        <v>0</v>
      </c>
    </row>
    <row r="18">
      <c r="A18" s="4" t="inlineStr">
        <is>
          <t>Preferred Stock, Shares Outstanding</t>
        </is>
      </c>
      <c r="B18" s="6" t="n">
        <v>0</v>
      </c>
      <c r="C18" s="6" t="n">
        <v>0</v>
      </c>
    </row>
    <row r="19">
      <c r="A19" s="4" t="inlineStr">
        <is>
          <t>Common Class A [Member] | Arya Sciences Acquisition Corp III</t>
        </is>
      </c>
    </row>
    <row r="20">
      <c r="A20" s="3" t="inlineStr">
        <is>
          <t>Stockholders' Equity Note [Abstract]</t>
        </is>
      </c>
    </row>
    <row r="21">
      <c r="A21" s="4" t="inlineStr">
        <is>
          <t>Common stock, shares authorized (in shares)</t>
        </is>
      </c>
      <c r="B21" s="6" t="n">
        <v>479000000</v>
      </c>
      <c r="C21" s="6" t="n">
        <v>479000000</v>
      </c>
    </row>
    <row r="22">
      <c r="A22" s="4" t="inlineStr">
        <is>
          <t>Common stock, par value (in dollars per share) | $ / shares</t>
        </is>
      </c>
      <c r="B22" s="7" t="n">
        <v>0.0001</v>
      </c>
      <c r="C22" s="7" t="n">
        <v>0.0001</v>
      </c>
    </row>
    <row r="23">
      <c r="A23" s="4" t="inlineStr">
        <is>
          <t>Common stock, shares issued (in shares)</t>
        </is>
      </c>
      <c r="B23" s="6" t="n">
        <v>1425327</v>
      </c>
      <c r="C23" s="6" t="n">
        <v>1602228</v>
      </c>
    </row>
    <row r="24">
      <c r="A24" s="4" t="inlineStr">
        <is>
          <t>Ordinary shares including common stock subject to possible redemption shares, Outstanding (in shares)</t>
        </is>
      </c>
      <c r="B24" s="6" t="n">
        <v>15449000</v>
      </c>
      <c r="C24" s="6" t="n">
        <v>15449000</v>
      </c>
    </row>
    <row r="25">
      <c r="A25" s="4" t="inlineStr">
        <is>
          <t>Common stock, shares outstanding (in shares)</t>
        </is>
      </c>
      <c r="B25" s="6" t="n">
        <v>1425327</v>
      </c>
      <c r="C25" s="6" t="n">
        <v>1602228</v>
      </c>
    </row>
    <row r="26">
      <c r="A26" s="4" t="inlineStr">
        <is>
          <t>Outstanding (in shares)</t>
        </is>
      </c>
      <c r="B26" s="6" t="n">
        <v>14023673</v>
      </c>
      <c r="C26" s="6" t="n">
        <v>13846772</v>
      </c>
    </row>
    <row r="27">
      <c r="A27" s="4" t="inlineStr">
        <is>
          <t>Common Class B [Member] | Arya Sciences Acquisition Corp III</t>
        </is>
      </c>
    </row>
    <row r="28">
      <c r="A28" s="3" t="inlineStr">
        <is>
          <t>Stockholders' Equity Note [Abstract]</t>
        </is>
      </c>
    </row>
    <row r="29">
      <c r="A29" s="4" t="inlineStr">
        <is>
          <t>Common stock, shares authorized (in shares)</t>
        </is>
      </c>
      <c r="B29" s="6" t="n">
        <v>20000000</v>
      </c>
      <c r="C29" s="6" t="n">
        <v>20000000</v>
      </c>
    </row>
    <row r="30">
      <c r="A30" s="4" t="inlineStr">
        <is>
          <t>Common stock, par value (in dollars per share) | $ / shares</t>
        </is>
      </c>
      <c r="B30" s="7" t="n">
        <v>0.0001</v>
      </c>
      <c r="C30" s="7" t="n">
        <v>0.0001</v>
      </c>
    </row>
    <row r="31">
      <c r="A31" s="4" t="inlineStr">
        <is>
          <t>Common stock, shares issued (in shares)</t>
        </is>
      </c>
      <c r="B31" s="6" t="n">
        <v>3737500</v>
      </c>
      <c r="C31" s="6" t="n">
        <v>3737500</v>
      </c>
      <c r="H31" s="6" t="n">
        <v>3593750</v>
      </c>
    </row>
    <row r="32">
      <c r="A32" s="4" t="inlineStr">
        <is>
          <t>Common stock, shares outstanding (in shares)</t>
        </is>
      </c>
      <c r="B32" s="6" t="n">
        <v>3737500</v>
      </c>
      <c r="C32" s="6" t="n">
        <v>3737500</v>
      </c>
      <c r="E32" s="6" t="n">
        <v>487500</v>
      </c>
    </row>
    <row r="33">
      <c r="A33" s="4" t="inlineStr">
        <is>
          <t>Stock conversion percentage threshold</t>
        </is>
      </c>
      <c r="C33" s="4" t="inlineStr">
        <is>
          <t>20.00%</t>
        </is>
      </c>
    </row>
    <row r="34">
      <c r="A34" s="4" t="inlineStr">
        <is>
          <t>Investor [Member] | Common Class B [Member] | Arya Sciences Acquisition Corp III</t>
        </is>
      </c>
    </row>
    <row r="35">
      <c r="A35" s="3" t="inlineStr">
        <is>
          <t>Stockholders' Equity Note [Abstract]</t>
        </is>
      </c>
    </row>
    <row r="36">
      <c r="A36" s="4" t="inlineStr">
        <is>
          <t>Common stock, par value (in dollars per share) | $ / shares</t>
        </is>
      </c>
      <c r="H36" s="7" t="n">
        <v>0.0001</v>
      </c>
    </row>
    <row r="37">
      <c r="A37" s="4" t="inlineStr">
        <is>
          <t>Common stock, shares issued (in shares)</t>
        </is>
      </c>
      <c r="E37" s="6" t="n">
        <v>3737500</v>
      </c>
    </row>
    <row r="38">
      <c r="A38" s="4" t="inlineStr">
        <is>
          <t>Common stock, shares outstanding (in shares)</t>
        </is>
      </c>
      <c r="D38" s="6" t="n">
        <v>487500</v>
      </c>
      <c r="E38" s="6" t="n">
        <v>3737500</v>
      </c>
    </row>
    <row r="39">
      <c r="A39" s="4" t="inlineStr">
        <is>
          <t>Investor [Member] | Common Class B [Member] | Maximum | Arya Sciences Acquisition Corp III</t>
        </is>
      </c>
    </row>
    <row r="40">
      <c r="A40" s="3" t="inlineStr">
        <is>
          <t>Stockholders' Equity Note [Abstract]</t>
        </is>
      </c>
    </row>
    <row r="41">
      <c r="A41" s="4" t="inlineStr">
        <is>
          <t>Shares subject to forfeiture (in shares)</t>
        </is>
      </c>
      <c r="D41" s="6" t="n">
        <v>487500</v>
      </c>
      <c r="E41" s="6" t="n">
        <v>4875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rya (Details) - Arya Sciences Acquisition Corp III - USD ($)</t>
        </is>
      </c>
      <c r="B1" s="2" t="inlineStr">
        <is>
          <t>Mar. 31, 2021</t>
        </is>
      </c>
      <c r="C1" s="2" t="inlineStr">
        <is>
          <t>Dec. 31, 2020</t>
        </is>
      </c>
    </row>
    <row r="2">
      <c r="A2" s="3" t="inlineStr">
        <is>
          <t>Investments held in Trust Account [Abstract]</t>
        </is>
      </c>
    </row>
    <row r="3">
      <c r="A3" s="4" t="inlineStr">
        <is>
          <t>Fair Value, Assets, Level 1 to Level 2 Transfers, Amount</t>
        </is>
      </c>
      <c r="B3" s="5" t="n">
        <v>0</v>
      </c>
    </row>
    <row r="4">
      <c r="A4" s="4" t="inlineStr">
        <is>
          <t>Fair Value, Recurring | Level 1</t>
        </is>
      </c>
    </row>
    <row r="5">
      <c r="A5" s="3" t="inlineStr">
        <is>
          <t>Investments held in Trust Account [Abstract]</t>
        </is>
      </c>
    </row>
    <row r="6">
      <c r="A6" s="4" t="inlineStr">
        <is>
          <t>Investments, Fair Value Disclosure</t>
        </is>
      </c>
      <c r="B6" s="6" t="n">
        <v>149563934</v>
      </c>
      <c r="C6" s="5" t="n">
        <v>149552952</v>
      </c>
    </row>
    <row r="7">
      <c r="A7" s="4" t="inlineStr">
        <is>
          <t>Fair Value, Recurring | Level 1 | U.S. treasury bills</t>
        </is>
      </c>
    </row>
    <row r="8">
      <c r="A8" s="3" t="inlineStr">
        <is>
          <t>Investments held in Trust Account [Abstract]</t>
        </is>
      </c>
    </row>
    <row r="9">
      <c r="A9" s="4" t="inlineStr">
        <is>
          <t>Investments, Fair Value Disclosure</t>
        </is>
      </c>
      <c r="B9" s="6" t="n">
        <v>149563934</v>
      </c>
      <c r="C9" s="6" t="n">
        <v>149551026</v>
      </c>
    </row>
    <row r="10">
      <c r="A10" s="4" t="inlineStr">
        <is>
          <t>Fair Value, Recurring | Level 1 | Money Market Funds [Member]</t>
        </is>
      </c>
    </row>
    <row r="11">
      <c r="A11" s="3" t="inlineStr">
        <is>
          <t>Investments held in Trust Account [Abstract]</t>
        </is>
      </c>
    </row>
    <row r="12">
      <c r="A12" s="4" t="inlineStr">
        <is>
          <t>Investments, Fair Value Disclosure</t>
        </is>
      </c>
      <c r="C12" s="6" t="n">
        <v>1926</v>
      </c>
    </row>
    <row r="13">
      <c r="A13" s="4" t="inlineStr">
        <is>
          <t>Fair Value, Recurring | Fair Value, Inputs, Level 2 [Member]</t>
        </is>
      </c>
    </row>
    <row r="14">
      <c r="A14" s="3" t="inlineStr">
        <is>
          <t>Investments held in Trust Account [Abstract]</t>
        </is>
      </c>
    </row>
    <row r="15">
      <c r="A15" s="4" t="inlineStr">
        <is>
          <t>Investments, Fair Value Disclosure</t>
        </is>
      </c>
      <c r="B15" s="6" t="n">
        <v>0</v>
      </c>
      <c r="C15" s="6" t="n">
        <v>0</v>
      </c>
    </row>
    <row r="16">
      <c r="A16" s="4" t="inlineStr">
        <is>
          <t>Fair Value, Recurring | Fair Value, Inputs, Level 2 [Member] | U.S. treasury bills</t>
        </is>
      </c>
    </row>
    <row r="17">
      <c r="A17" s="3" t="inlineStr">
        <is>
          <t>Investments held in Trust Account [Abstract]</t>
        </is>
      </c>
    </row>
    <row r="18">
      <c r="A18" s="4" t="inlineStr">
        <is>
          <t>Investments, Fair Value Disclosure</t>
        </is>
      </c>
      <c r="B18" s="6" t="n">
        <v>0</v>
      </c>
      <c r="C18" s="6" t="n">
        <v>0</v>
      </c>
    </row>
    <row r="19">
      <c r="A19" s="4" t="inlineStr">
        <is>
          <t>Fair Value, Recurring | Fair Value, Inputs, Level 2 [Member] | Money Market Funds [Member]</t>
        </is>
      </c>
    </row>
    <row r="20">
      <c r="A20" s="3" t="inlineStr">
        <is>
          <t>Investments held in Trust Account [Abstract]</t>
        </is>
      </c>
    </row>
    <row r="21">
      <c r="A21" s="4" t="inlineStr">
        <is>
          <t>Investments, Fair Value Disclosure</t>
        </is>
      </c>
      <c r="C21" s="6" t="n">
        <v>0</v>
      </c>
    </row>
    <row r="22">
      <c r="A22" s="4" t="inlineStr">
        <is>
          <t>Fair Value, Recurring | Fair Value, Inputs, Level 3 [Member]</t>
        </is>
      </c>
    </row>
    <row r="23">
      <c r="A23" s="3" t="inlineStr">
        <is>
          <t>Investments held in Trust Account [Abstract]</t>
        </is>
      </c>
    </row>
    <row r="24">
      <c r="A24" s="4" t="inlineStr">
        <is>
          <t>Investments, Fair Value Disclosure</t>
        </is>
      </c>
      <c r="B24" s="6" t="n">
        <v>0</v>
      </c>
      <c r="C24" s="6" t="n">
        <v>0</v>
      </c>
    </row>
    <row r="25">
      <c r="A25" s="4" t="inlineStr">
        <is>
          <t>Fair Value, Recurring | Fair Value, Inputs, Level 3 [Member] | U.S. treasury bills</t>
        </is>
      </c>
    </row>
    <row r="26">
      <c r="A26" s="3" t="inlineStr">
        <is>
          <t>Investments held in Trust Account [Abstract]</t>
        </is>
      </c>
    </row>
    <row r="27">
      <c r="A27" s="4" t="inlineStr">
        <is>
          <t>Investments, Fair Value Disclosure</t>
        </is>
      </c>
      <c r="B27" s="5" t="n">
        <v>0</v>
      </c>
      <c r="C27" s="6" t="n">
        <v>0</v>
      </c>
    </row>
    <row r="28">
      <c r="A28" s="4" t="inlineStr">
        <is>
          <t>Fair Value, Recurring | Fair Value, Inputs, Level 3 [Member] | Money Market Funds [Member]</t>
        </is>
      </c>
    </row>
    <row r="29">
      <c r="A29" s="3" t="inlineStr">
        <is>
          <t>Investments held in Trust Account [Abstract]</t>
        </is>
      </c>
    </row>
    <row r="30">
      <c r="A30" s="4" t="inlineStr">
        <is>
          <t>Investments, Fair Value Disclosure</t>
        </is>
      </c>
      <c r="C30"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scription of Business and Basis of Presentation - Narrative (Details) - USD ($)</t>
        </is>
      </c>
      <c r="B1" s="2" t="inlineStr">
        <is>
          <t>Jun. 09, 2021</t>
        </is>
      </c>
      <c r="C1" s="2" t="inlineStr">
        <is>
          <t>Feb. 07, 2021</t>
        </is>
      </c>
      <c r="D1" s="2" t="inlineStr">
        <is>
          <t>Jun. 30, 2021</t>
        </is>
      </c>
      <c r="E1" s="2" t="inlineStr">
        <is>
          <t>Mar. 31, 2021</t>
        </is>
      </c>
      <c r="F1" s="2" t="inlineStr">
        <is>
          <t>Dec. 31, 2020</t>
        </is>
      </c>
      <c r="G1" s="2" t="inlineStr">
        <is>
          <t>Dec. 31, 2019</t>
        </is>
      </c>
    </row>
    <row r="2">
      <c r="A2" s="3" t="inlineStr">
        <is>
          <t>Subsidiary, Sale of Stock [Line Items]</t>
        </is>
      </c>
    </row>
    <row r="3">
      <c r="A3" s="4" t="inlineStr">
        <is>
          <t>Operating lease right-of-use assets</t>
        </is>
      </c>
      <c r="E3" s="5" t="n">
        <v>-1175000</v>
      </c>
      <c r="F3" s="5" t="n">
        <v>-4842000</v>
      </c>
      <c r="G3" s="5" t="n">
        <v>0</v>
      </c>
    </row>
    <row r="4">
      <c r="A4" s="4" t="inlineStr">
        <is>
          <t>Other long term assets</t>
        </is>
      </c>
      <c r="E4" s="6" t="n">
        <v>-3814000</v>
      </c>
      <c r="F4" s="6" t="n">
        <v>-1139000</v>
      </c>
      <c r="G4" s="6" t="n">
        <v>-459000</v>
      </c>
    </row>
    <row r="5">
      <c r="A5" s="4" t="inlineStr">
        <is>
          <t>Accumulated deficit</t>
        </is>
      </c>
      <c r="E5" s="6" t="n">
        <v>38734000</v>
      </c>
      <c r="F5" s="6" t="n">
        <v>30325000</v>
      </c>
      <c r="G5" s="5" t="n">
        <v>14706000</v>
      </c>
    </row>
    <row r="6">
      <c r="A6" s="4" t="inlineStr">
        <is>
          <t>Cash, cash equivalents, and short-term investments</t>
        </is>
      </c>
      <c r="E6" s="6" t="n">
        <v>67800000</v>
      </c>
      <c r="F6" s="5" t="n">
        <v>76700000</v>
      </c>
    </row>
    <row r="7">
      <c r="A7" s="4" t="inlineStr">
        <is>
          <t>Adjustment</t>
        </is>
      </c>
    </row>
    <row r="8">
      <c r="A8" s="3" t="inlineStr">
        <is>
          <t>Subsidiary, Sale of Stock [Line Items]</t>
        </is>
      </c>
    </row>
    <row r="9">
      <c r="A9" s="4" t="inlineStr">
        <is>
          <t>Operating lease right-of-use assets</t>
        </is>
      </c>
      <c r="E9" s="6" t="n">
        <v>3254000</v>
      </c>
    </row>
    <row r="10">
      <c r="A10" s="4" t="inlineStr">
        <is>
          <t>Other long term assets</t>
        </is>
      </c>
      <c r="E10" s="5" t="n">
        <v>315000</v>
      </c>
    </row>
    <row r="11">
      <c r="A11" s="4" t="inlineStr">
        <is>
          <t>Subsequent Event</t>
        </is>
      </c>
    </row>
    <row r="12">
      <c r="A12" s="3" t="inlineStr">
        <is>
          <t>Subsidiary, Sale of Stock [Line Items]</t>
        </is>
      </c>
    </row>
    <row r="13">
      <c r="A13" s="4" t="inlineStr">
        <is>
          <t>Proceeds from reverse recapitalization transaction</t>
        </is>
      </c>
      <c r="B13" s="5" t="n">
        <v>145000000</v>
      </c>
    </row>
    <row r="14">
      <c r="A14" s="4" t="inlineStr">
        <is>
          <t>Proceeds from sale of stock and reverse recapitalization transaction</t>
        </is>
      </c>
      <c r="D14" s="5" t="n">
        <v>345000000</v>
      </c>
    </row>
    <row r="15">
      <c r="A15" s="4" t="inlineStr">
        <is>
          <t>Payments of transaction costs</t>
        </is>
      </c>
      <c r="B15" s="6" t="n">
        <v>18000000</v>
      </c>
      <c r="D15" s="5" t="n">
        <v>18000000</v>
      </c>
    </row>
    <row r="16">
      <c r="A16" s="4" t="inlineStr">
        <is>
          <t>Private Placement | Subsequent Event</t>
        </is>
      </c>
    </row>
    <row r="17">
      <c r="A17" s="3" t="inlineStr">
        <is>
          <t>Subsidiary, Sale of Stock [Line Items]</t>
        </is>
      </c>
    </row>
    <row r="18">
      <c r="A18" s="4" t="inlineStr">
        <is>
          <t>Consideration received on transaction</t>
        </is>
      </c>
      <c r="B18" s="5" t="n">
        <v>200000000</v>
      </c>
      <c r="C18" s="5" t="n">
        <v>200000000</v>
      </c>
    </row>
    <row r="19">
      <c r="A19" s="4" t="inlineStr">
        <is>
          <t>Shares issued in transaction (in shares)</t>
        </is>
      </c>
      <c r="B19" s="6" t="n">
        <v>20000000</v>
      </c>
    </row>
    <row r="20">
      <c r="A20" s="4" t="inlineStr">
        <is>
          <t>Price per share (in dollars per share)</t>
        </is>
      </c>
      <c r="B20" s="5" t="n">
        <v>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scription of Business and Basis of Presentation - Corrected Financial Information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Assets</t>
        </is>
      </c>
    </row>
    <row r="4">
      <c r="A4" s="4" t="inlineStr">
        <is>
          <t>Prepaid expenses and other current assets</t>
        </is>
      </c>
      <c r="B4" s="5" t="n">
        <v>1608</v>
      </c>
      <c r="D4" s="5" t="n">
        <v>917</v>
      </c>
      <c r="E4" s="5" t="n">
        <v>305</v>
      </c>
    </row>
    <row r="5">
      <c r="A5" s="4" t="inlineStr">
        <is>
          <t>Total current assets</t>
        </is>
      </c>
      <c r="B5" s="6" t="n">
        <v>69445</v>
      </c>
      <c r="D5" s="6" t="n">
        <v>77659</v>
      </c>
      <c r="E5" s="6" t="n">
        <v>16964</v>
      </c>
    </row>
    <row r="6">
      <c r="A6" s="4" t="inlineStr">
        <is>
          <t>Operating lease right-of-use assets</t>
        </is>
      </c>
      <c r="B6" s="6" t="n">
        <v>1175</v>
      </c>
      <c r="D6" s="6" t="n">
        <v>4842</v>
      </c>
      <c r="E6" s="6" t="n">
        <v>0</v>
      </c>
    </row>
    <row r="7">
      <c r="A7" s="4" t="inlineStr">
        <is>
          <t>Other long term assets</t>
        </is>
      </c>
      <c r="B7" s="6" t="n">
        <v>3814</v>
      </c>
      <c r="D7" s="6" t="n">
        <v>1139</v>
      </c>
      <c r="E7" s="6" t="n">
        <v>459</v>
      </c>
    </row>
    <row r="8">
      <c r="A8" s="4" t="inlineStr">
        <is>
          <t>Total assets</t>
        </is>
      </c>
      <c r="B8" s="6" t="n">
        <v>76148</v>
      </c>
      <c r="D8" s="6" t="n">
        <v>85011</v>
      </c>
      <c r="E8" s="6" t="n">
        <v>18542</v>
      </c>
    </row>
    <row r="9">
      <c r="A9" s="3" t="inlineStr">
        <is>
          <t>Liabilities, Redeemable Convertible Preferred Stock, and Stockholders’ Deficit</t>
        </is>
      </c>
    </row>
    <row r="10">
      <c r="A10" s="4" t="inlineStr">
        <is>
          <t>Current portion of operating lease liability</t>
        </is>
      </c>
      <c r="B10" s="6" t="n">
        <v>1275</v>
      </c>
      <c r="D10" s="6" t="n">
        <v>1479</v>
      </c>
      <c r="E10" s="6" t="n">
        <v>0</v>
      </c>
    </row>
    <row r="11">
      <c r="A11" s="4" t="inlineStr">
        <is>
          <t>Total current liabilities</t>
        </is>
      </c>
      <c r="B11" s="6" t="n">
        <v>4525</v>
      </c>
      <c r="D11" s="6" t="n">
        <v>3018</v>
      </c>
      <c r="E11" s="6" t="n">
        <v>490</v>
      </c>
    </row>
    <row r="12">
      <c r="A12" s="4" t="inlineStr">
        <is>
          <t>Operating lease liability, net of current portion</t>
        </is>
      </c>
      <c r="B12" s="6" t="n">
        <v>0</v>
      </c>
      <c r="D12" s="6" t="n">
        <v>3296</v>
      </c>
      <c r="E12" s="6" t="n">
        <v>0</v>
      </c>
    </row>
    <row r="13">
      <c r="A13" s="4" t="inlineStr">
        <is>
          <t>Total liabilities</t>
        </is>
      </c>
      <c r="B13" s="6" t="n">
        <v>4525</v>
      </c>
      <c r="D13" s="6" t="n">
        <v>6314</v>
      </c>
      <c r="E13" s="6" t="n">
        <v>490</v>
      </c>
    </row>
    <row r="14">
      <c r="A14" s="4" t="inlineStr">
        <is>
          <t>Total liabilities, redeemable convertible preferred stock and stockholders’ deficit</t>
        </is>
      </c>
      <c r="B14" s="6" t="n">
        <v>76148</v>
      </c>
      <c r="D14" s="6" t="n">
        <v>85011</v>
      </c>
      <c r="E14" s="6" t="n">
        <v>18542</v>
      </c>
    </row>
    <row r="15">
      <c r="A15" s="4" t="inlineStr">
        <is>
          <t>Modification to reduce right-of-use assets and lease liability</t>
        </is>
      </c>
      <c r="B15" s="6" t="n">
        <v>3254</v>
      </c>
      <c r="C15" s="5" t="n">
        <v>0</v>
      </c>
    </row>
    <row r="16">
      <c r="A16" s="4" t="inlineStr">
        <is>
          <t>Deposits</t>
        </is>
      </c>
      <c r="B16" s="6" t="n">
        <v>0</v>
      </c>
      <c r="D16" s="6" t="n">
        <v>315</v>
      </c>
      <c r="E16" s="5" t="n">
        <v>459</v>
      </c>
    </row>
    <row r="17">
      <c r="A17" s="4" t="inlineStr">
        <is>
          <t>Remainder of fiscal year</t>
        </is>
      </c>
      <c r="B17" s="6" t="n">
        <v>2272</v>
      </c>
    </row>
    <row r="18">
      <c r="A18" s="4" t="inlineStr">
        <is>
          <t>Year one</t>
        </is>
      </c>
      <c r="B18" s="6" t="n">
        <v>0</v>
      </c>
      <c r="D18" s="6" t="n">
        <v>1791</v>
      </c>
    </row>
    <row r="19">
      <c r="A19" s="4" t="inlineStr">
        <is>
          <t>Year two</t>
        </is>
      </c>
      <c r="B19" s="6" t="n">
        <v>0</v>
      </c>
      <c r="D19" s="6" t="n">
        <v>1988</v>
      </c>
    </row>
    <row r="20">
      <c r="A20" s="4" t="inlineStr">
        <is>
          <t>Total future minimum lease payments</t>
        </is>
      </c>
      <c r="B20" s="6" t="n">
        <v>2272</v>
      </c>
      <c r="D20" s="6" t="n">
        <v>5304</v>
      </c>
    </row>
    <row r="21">
      <c r="A21" s="4" t="inlineStr">
        <is>
          <t>Less: Imputed interest</t>
        </is>
      </c>
      <c r="B21" s="6" t="n">
        <v>-40</v>
      </c>
      <c r="D21" s="6" t="n">
        <v>-529</v>
      </c>
    </row>
    <row r="22">
      <c r="A22" s="4" t="inlineStr">
        <is>
          <t>Total operating lease liabilities</t>
        </is>
      </c>
      <c r="B22" s="6" t="n">
        <v>2232</v>
      </c>
      <c r="D22" s="5" t="n">
        <v>4775</v>
      </c>
    </row>
    <row r="23">
      <c r="A23" s="4" t="inlineStr">
        <is>
          <t>As Previously Reported</t>
        </is>
      </c>
    </row>
    <row r="24">
      <c r="A24" s="3" t="inlineStr">
        <is>
          <t>Assets</t>
        </is>
      </c>
    </row>
    <row r="25">
      <c r="A25" s="4" t="inlineStr">
        <is>
          <t>Prepaid expenses and other current assets</t>
        </is>
      </c>
      <c r="B25" s="6" t="n">
        <v>1293</v>
      </c>
    </row>
    <row r="26">
      <c r="A26" s="4" t="inlineStr">
        <is>
          <t>Total current assets</t>
        </is>
      </c>
      <c r="B26" s="6" t="n">
        <v>69130</v>
      </c>
    </row>
    <row r="27">
      <c r="A27" s="4" t="inlineStr">
        <is>
          <t>Operating lease right-of-use assets</t>
        </is>
      </c>
      <c r="B27" s="6" t="n">
        <v>4429</v>
      </c>
    </row>
    <row r="28">
      <c r="A28" s="4" t="inlineStr">
        <is>
          <t>Other long term assets</t>
        </is>
      </c>
      <c r="B28" s="6" t="n">
        <v>4129</v>
      </c>
    </row>
    <row r="29">
      <c r="A29" s="4" t="inlineStr">
        <is>
          <t>Total assets</t>
        </is>
      </c>
      <c r="B29" s="6" t="n">
        <v>79402</v>
      </c>
    </row>
    <row r="30">
      <c r="A30" s="3" t="inlineStr">
        <is>
          <t>Liabilities, Redeemable Convertible Preferred Stock, and Stockholders’ Deficit</t>
        </is>
      </c>
    </row>
    <row r="31">
      <c r="A31" s="4" t="inlineStr">
        <is>
          <t>Current portion of operating lease liability</t>
        </is>
      </c>
      <c r="B31" s="6" t="n">
        <v>1670</v>
      </c>
    </row>
    <row r="32">
      <c r="A32" s="4" t="inlineStr">
        <is>
          <t>Total current liabilities</t>
        </is>
      </c>
      <c r="B32" s="6" t="n">
        <v>4920</v>
      </c>
    </row>
    <row r="33">
      <c r="A33" s="4" t="inlineStr">
        <is>
          <t>Operating lease liability, net of current portion</t>
        </is>
      </c>
      <c r="B33" s="6" t="n">
        <v>2859</v>
      </c>
    </row>
    <row r="34">
      <c r="A34" s="4" t="inlineStr">
        <is>
          <t>Total liabilities</t>
        </is>
      </c>
      <c r="B34" s="6" t="n">
        <v>7779</v>
      </c>
    </row>
    <row r="35">
      <c r="A35" s="4" t="inlineStr">
        <is>
          <t>Total liabilities, redeemable convertible preferred stock and stockholders’ deficit</t>
        </is>
      </c>
      <c r="B35" s="6" t="n">
        <v>79402</v>
      </c>
    </row>
    <row r="36">
      <c r="A36" s="4" t="inlineStr">
        <is>
          <t>Modification to reduce right-of-use assets and lease liability</t>
        </is>
      </c>
      <c r="B36" s="6" t="n">
        <v>0</v>
      </c>
    </row>
    <row r="37">
      <c r="A37" s="4" t="inlineStr">
        <is>
          <t>Deposits</t>
        </is>
      </c>
      <c r="B37" s="6" t="n">
        <v>315</v>
      </c>
    </row>
    <row r="38">
      <c r="A38" s="4" t="inlineStr">
        <is>
          <t>Remainder of fiscal year</t>
        </is>
      </c>
      <c r="B38" s="6" t="n">
        <v>2413</v>
      </c>
    </row>
    <row r="39">
      <c r="A39" s="4" t="inlineStr">
        <is>
          <t>Year one</t>
        </is>
      </c>
      <c r="B39" s="6" t="n">
        <v>1988</v>
      </c>
    </row>
    <row r="40">
      <c r="A40" s="4" t="inlineStr">
        <is>
          <t>Year two</t>
        </is>
      </c>
      <c r="B40" s="6" t="n">
        <v>1525</v>
      </c>
    </row>
    <row r="41">
      <c r="A41" s="4" t="inlineStr">
        <is>
          <t>Total future minimum lease payments</t>
        </is>
      </c>
      <c r="B41" s="6" t="n">
        <v>5926</v>
      </c>
    </row>
    <row r="42">
      <c r="A42" s="4" t="inlineStr">
        <is>
          <t>Less: Imputed interest</t>
        </is>
      </c>
      <c r="B42" s="6" t="n">
        <v>-440</v>
      </c>
    </row>
    <row r="43">
      <c r="A43" s="4" t="inlineStr">
        <is>
          <t>Total operating lease liabilities</t>
        </is>
      </c>
      <c r="B43" s="6" t="n">
        <v>5486</v>
      </c>
    </row>
    <row r="44">
      <c r="A44" s="4" t="inlineStr">
        <is>
          <t>Adjustment</t>
        </is>
      </c>
    </row>
    <row r="45">
      <c r="A45" s="3" t="inlineStr">
        <is>
          <t>Assets</t>
        </is>
      </c>
    </row>
    <row r="46">
      <c r="A46" s="4" t="inlineStr">
        <is>
          <t>Prepaid expenses and other current assets</t>
        </is>
      </c>
      <c r="B46" s="6" t="n">
        <v>315</v>
      </c>
    </row>
    <row r="47">
      <c r="A47" s="4" t="inlineStr">
        <is>
          <t>Total current assets</t>
        </is>
      </c>
      <c r="B47" s="6" t="n">
        <v>315</v>
      </c>
    </row>
    <row r="48">
      <c r="A48" s="4" t="inlineStr">
        <is>
          <t>Operating lease right-of-use assets</t>
        </is>
      </c>
      <c r="B48" s="6" t="n">
        <v>-3254</v>
      </c>
    </row>
    <row r="49">
      <c r="A49" s="4" t="inlineStr">
        <is>
          <t>Other long term assets</t>
        </is>
      </c>
      <c r="B49" s="6" t="n">
        <v>-315</v>
      </c>
    </row>
    <row r="50">
      <c r="A50" s="4" t="inlineStr">
        <is>
          <t>Total assets</t>
        </is>
      </c>
      <c r="B50" s="6" t="n">
        <v>-3254</v>
      </c>
    </row>
    <row r="51">
      <c r="A51" s="3" t="inlineStr">
        <is>
          <t>Liabilities, Redeemable Convertible Preferred Stock, and Stockholders’ Deficit</t>
        </is>
      </c>
    </row>
    <row r="52">
      <c r="A52" s="4" t="inlineStr">
        <is>
          <t>Current portion of operating lease liability</t>
        </is>
      </c>
      <c r="B52" s="6" t="n">
        <v>-395</v>
      </c>
    </row>
    <row r="53">
      <c r="A53" s="4" t="inlineStr">
        <is>
          <t>Total current liabilities</t>
        </is>
      </c>
      <c r="B53" s="6" t="n">
        <v>-395</v>
      </c>
    </row>
    <row r="54">
      <c r="A54" s="4" t="inlineStr">
        <is>
          <t>Operating lease liability, net of current portion</t>
        </is>
      </c>
      <c r="B54" s="6" t="n">
        <v>-2859</v>
      </c>
    </row>
    <row r="55">
      <c r="A55" s="4" t="inlineStr">
        <is>
          <t>Total liabilities</t>
        </is>
      </c>
      <c r="B55" s="6" t="n">
        <v>-3254</v>
      </c>
    </row>
    <row r="56">
      <c r="A56" s="4" t="inlineStr">
        <is>
          <t>Total liabilities, redeemable convertible preferred stock and stockholders’ deficit</t>
        </is>
      </c>
      <c r="B56" s="6" t="n">
        <v>-3254</v>
      </c>
    </row>
    <row r="57">
      <c r="A57" s="4" t="inlineStr">
        <is>
          <t>Modification to reduce right-of-use assets and lease liability</t>
        </is>
      </c>
      <c r="B57" s="6" t="n">
        <v>3254</v>
      </c>
    </row>
    <row r="58">
      <c r="A58" s="4" t="inlineStr">
        <is>
          <t>Deposits</t>
        </is>
      </c>
      <c r="B58" s="6" t="n">
        <v>-315</v>
      </c>
    </row>
    <row r="59">
      <c r="A59" s="4" t="inlineStr">
        <is>
          <t>Remainder of fiscal year</t>
        </is>
      </c>
      <c r="B59" s="6" t="n">
        <v>-141</v>
      </c>
    </row>
    <row r="60">
      <c r="A60" s="4" t="inlineStr">
        <is>
          <t>Year one</t>
        </is>
      </c>
      <c r="B60" s="6" t="n">
        <v>-1988</v>
      </c>
    </row>
    <row r="61">
      <c r="A61" s="4" t="inlineStr">
        <is>
          <t>Year two</t>
        </is>
      </c>
      <c r="B61" s="6" t="n">
        <v>-1525</v>
      </c>
    </row>
    <row r="62">
      <c r="A62" s="4" t="inlineStr">
        <is>
          <t>Total future minimum lease payments</t>
        </is>
      </c>
      <c r="B62" s="6" t="n">
        <v>-3654</v>
      </c>
    </row>
    <row r="63">
      <c r="A63" s="4" t="inlineStr">
        <is>
          <t>Less: Imputed interest</t>
        </is>
      </c>
      <c r="B63" s="6" t="n">
        <v>400</v>
      </c>
    </row>
    <row r="64">
      <c r="A64" s="4" t="inlineStr">
        <is>
          <t>Total operating lease liabilities</t>
        </is>
      </c>
      <c r="B64" s="5" t="n">
        <v>-325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s>
  <sheetData>
    <row r="1">
      <c r="A1" s="1" t="inlineStr">
        <is>
          <t>Significant Accounting Policies (Details) - USD ($)</t>
        </is>
      </c>
      <c r="B1" s="2" t="inlineStr">
        <is>
          <t>12 Months Ended</t>
        </is>
      </c>
    </row>
    <row r="2">
      <c r="B2" s="2" t="inlineStr">
        <is>
          <t>Dec. 31, 2020</t>
        </is>
      </c>
      <c r="C2" s="2" t="inlineStr">
        <is>
          <t>Dec. 31, 2019</t>
        </is>
      </c>
      <c r="D2" s="2" t="inlineStr">
        <is>
          <t>Mar. 31, 2021</t>
        </is>
      </c>
      <c r="E2" s="2" t="inlineStr">
        <is>
          <t>Jan. 01, 2020</t>
        </is>
      </c>
    </row>
    <row r="3">
      <c r="A3" s="3" t="inlineStr">
        <is>
          <t>Property, Plant and Equipment [Line Items]</t>
        </is>
      </c>
    </row>
    <row r="4">
      <c r="A4" s="4" t="inlineStr">
        <is>
          <t>Deferred offering costs</t>
        </is>
      </c>
      <c r="B4" s="5" t="n">
        <v>200000</v>
      </c>
      <c r="C4" s="5" t="n">
        <v>0</v>
      </c>
      <c r="D4" s="5" t="n">
        <v>3200000</v>
      </c>
    </row>
    <row r="5">
      <c r="A5" s="4" t="inlineStr">
        <is>
          <t>Impairment of long-lived assets</t>
        </is>
      </c>
      <c r="B5" s="6" t="n">
        <v>0</v>
      </c>
      <c r="C5" s="6" t="n">
        <v>0</v>
      </c>
    </row>
    <row r="6">
      <c r="A6" s="4" t="inlineStr">
        <is>
          <t>Operating lease right-of-use assets</t>
        </is>
      </c>
      <c r="B6" s="6" t="n">
        <v>4842000</v>
      </c>
      <c r="C6" s="5" t="n">
        <v>0</v>
      </c>
      <c r="D6" s="6" t="n">
        <v>1175000</v>
      </c>
    </row>
    <row r="7">
      <c r="A7" s="4" t="inlineStr">
        <is>
          <t>Total operating lease liabilities</t>
        </is>
      </c>
      <c r="B7" s="5" t="n">
        <v>4775000</v>
      </c>
      <c r="D7" s="5" t="n">
        <v>2232000</v>
      </c>
    </row>
    <row r="8">
      <c r="A8" s="4" t="inlineStr">
        <is>
          <t>Cumulative Effect, Period of Adoption, Adjustment</t>
        </is>
      </c>
    </row>
    <row r="9">
      <c r="A9" s="3" t="inlineStr">
        <is>
          <t>Property, Plant and Equipment [Line Items]</t>
        </is>
      </c>
    </row>
    <row r="10">
      <c r="A10" s="4" t="inlineStr">
        <is>
          <t>Operating lease right-of-use assets</t>
        </is>
      </c>
      <c r="E10" s="5" t="n">
        <v>6500000</v>
      </c>
    </row>
    <row r="11">
      <c r="A11" s="4" t="inlineStr">
        <is>
          <t>Total operating lease liabilities</t>
        </is>
      </c>
      <c r="E11" s="5" t="n">
        <v>6400000</v>
      </c>
    </row>
    <row r="12">
      <c r="A12" s="4" t="inlineStr">
        <is>
          <t>Minimum</t>
        </is>
      </c>
    </row>
    <row r="13">
      <c r="A13" s="3" t="inlineStr">
        <is>
          <t>Property, Plant and Equipment [Line Items]</t>
        </is>
      </c>
    </row>
    <row r="14">
      <c r="A14" s="4" t="inlineStr">
        <is>
          <t>Property and equipment, useful life</t>
        </is>
      </c>
      <c r="B14" s="4" t="inlineStr">
        <is>
          <t>3 years</t>
        </is>
      </c>
    </row>
    <row r="15">
      <c r="A15" s="4" t="inlineStr">
        <is>
          <t>Maximum</t>
        </is>
      </c>
    </row>
    <row r="16">
      <c r="A16" s="3" t="inlineStr">
        <is>
          <t>Property, Plant and Equipment [Line Items]</t>
        </is>
      </c>
    </row>
    <row r="17">
      <c r="A17" s="4" t="inlineStr">
        <is>
          <t>Property and equipment, useful life</t>
        </is>
      </c>
      <c r="B17" s="4" t="inlineStr">
        <is>
          <t>5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autilus (Details) - Fair Value, Recurring - Level 1 - USD ($) $ in Thousands</t>
        </is>
      </c>
      <c r="B1" s="2" t="inlineStr">
        <is>
          <t>Mar. 31, 2021</t>
        </is>
      </c>
      <c r="C1" s="2" t="inlineStr">
        <is>
          <t>Dec. 31, 2020</t>
        </is>
      </c>
      <c r="D1" s="2" t="inlineStr">
        <is>
          <t>Dec. 31, 2019</t>
        </is>
      </c>
    </row>
    <row r="2">
      <c r="A2" s="3" t="inlineStr">
        <is>
          <t>Fair Value, Assets and Liabilities Measured on Recurring and Nonrecurring Basis [Line Items]</t>
        </is>
      </c>
    </row>
    <row r="3">
      <c r="A3" s="4" t="inlineStr">
        <is>
          <t>Amortized Cost</t>
        </is>
      </c>
      <c r="B3" s="5" t="n">
        <v>67835</v>
      </c>
      <c r="C3" s="5" t="n">
        <v>76739</v>
      </c>
      <c r="D3" s="5" t="n">
        <v>16278</v>
      </c>
    </row>
    <row r="4">
      <c r="A4" s="4" t="inlineStr">
        <is>
          <t>Gains</t>
        </is>
      </c>
      <c r="B4" s="6" t="n">
        <v>2</v>
      </c>
      <c r="C4" s="6" t="n">
        <v>4</v>
      </c>
      <c r="D4" s="6" t="n">
        <v>8</v>
      </c>
    </row>
    <row r="5">
      <c r="A5" s="4" t="inlineStr">
        <is>
          <t>Losses</t>
        </is>
      </c>
      <c r="B5" s="6" t="n">
        <v>0</v>
      </c>
      <c r="C5" s="6" t="n">
        <v>-1</v>
      </c>
      <c r="D5" s="6" t="n">
        <v>-1</v>
      </c>
    </row>
    <row r="6">
      <c r="A6" s="4" t="inlineStr">
        <is>
          <t>Fair Value</t>
        </is>
      </c>
      <c r="B6" s="6" t="n">
        <v>67837</v>
      </c>
      <c r="C6" s="6" t="n">
        <v>76742</v>
      </c>
      <c r="D6" s="6" t="n">
        <v>16285</v>
      </c>
    </row>
    <row r="7">
      <c r="A7" s="4" t="inlineStr">
        <is>
          <t>Cash and cash equivalents</t>
        </is>
      </c>
    </row>
    <row r="8">
      <c r="A8" s="3" t="inlineStr">
        <is>
          <t>Fair Value, Assets and Liabilities Measured on Recurring and Nonrecurring Basis [Line Items]</t>
        </is>
      </c>
    </row>
    <row r="9">
      <c r="A9" s="4" t="inlineStr">
        <is>
          <t>Fair Value</t>
        </is>
      </c>
      <c r="B9" s="6" t="n">
        <v>51803</v>
      </c>
      <c r="C9" s="6" t="n">
        <v>36607</v>
      </c>
      <c r="D9" s="6" t="n">
        <v>221</v>
      </c>
    </row>
    <row r="10">
      <c r="A10" s="4" t="inlineStr">
        <is>
          <t>Short-term investments</t>
        </is>
      </c>
    </row>
    <row r="11">
      <c r="A11" s="3" t="inlineStr">
        <is>
          <t>Fair Value, Assets and Liabilities Measured on Recurring and Nonrecurring Basis [Line Items]</t>
        </is>
      </c>
    </row>
    <row r="12">
      <c r="A12" s="4" t="inlineStr">
        <is>
          <t>Fair Value</t>
        </is>
      </c>
      <c r="B12" s="6" t="n">
        <v>16034</v>
      </c>
      <c r="C12" s="6" t="n">
        <v>40135</v>
      </c>
      <c r="D12" s="6" t="n">
        <v>16064</v>
      </c>
    </row>
    <row r="13">
      <c r="A13" s="4" t="inlineStr">
        <is>
          <t>Mutual funds</t>
        </is>
      </c>
    </row>
    <row r="14">
      <c r="A14" s="3" t="inlineStr">
        <is>
          <t>Fair Value, Assets and Liabilities Measured on Recurring and Nonrecurring Basis [Line Items]</t>
        </is>
      </c>
    </row>
    <row r="15">
      <c r="A15" s="4" t="inlineStr">
        <is>
          <t>Amortized Cost</t>
        </is>
      </c>
      <c r="B15" s="6" t="n">
        <v>51803</v>
      </c>
      <c r="C15" s="6" t="n">
        <v>36607</v>
      </c>
      <c r="D15" s="6" t="n">
        <v>221</v>
      </c>
    </row>
    <row r="16">
      <c r="A16" s="4" t="inlineStr">
        <is>
          <t>Gains</t>
        </is>
      </c>
      <c r="B16" s="6" t="n">
        <v>0</v>
      </c>
      <c r="C16" s="6" t="n">
        <v>0</v>
      </c>
      <c r="D16" s="6" t="n">
        <v>0</v>
      </c>
    </row>
    <row r="17">
      <c r="A17" s="4" t="inlineStr">
        <is>
          <t>Losses</t>
        </is>
      </c>
      <c r="B17" s="6" t="n">
        <v>0</v>
      </c>
      <c r="C17" s="6" t="n">
        <v>0</v>
      </c>
      <c r="D17" s="6" t="n">
        <v>0</v>
      </c>
    </row>
    <row r="18">
      <c r="A18" s="4" t="inlineStr">
        <is>
          <t>Fair Value</t>
        </is>
      </c>
      <c r="B18" s="6" t="n">
        <v>51803</v>
      </c>
      <c r="C18" s="6" t="n">
        <v>36607</v>
      </c>
      <c r="D18" s="6" t="n">
        <v>221</v>
      </c>
    </row>
    <row r="19">
      <c r="A19" s="4" t="inlineStr">
        <is>
          <t>Mutual funds | Cash and cash equivalents</t>
        </is>
      </c>
    </row>
    <row r="20">
      <c r="A20" s="3" t="inlineStr">
        <is>
          <t>Fair Value, Assets and Liabilities Measured on Recurring and Nonrecurring Basis [Line Items]</t>
        </is>
      </c>
    </row>
    <row r="21">
      <c r="A21" s="4" t="inlineStr">
        <is>
          <t>Fair Value</t>
        </is>
      </c>
      <c r="B21" s="6" t="n">
        <v>51803</v>
      </c>
      <c r="C21" s="6" t="n">
        <v>36607</v>
      </c>
      <c r="D21" s="6" t="n">
        <v>221</v>
      </c>
    </row>
    <row r="22">
      <c r="A22" s="4" t="inlineStr">
        <is>
          <t>Mutual funds | Short-term investments</t>
        </is>
      </c>
    </row>
    <row r="23">
      <c r="A23" s="3" t="inlineStr">
        <is>
          <t>Fair Value, Assets and Liabilities Measured on Recurring and Nonrecurring Basis [Line Items]</t>
        </is>
      </c>
    </row>
    <row r="24">
      <c r="A24" s="4" t="inlineStr">
        <is>
          <t>Fair Value</t>
        </is>
      </c>
      <c r="B24" s="6" t="n">
        <v>0</v>
      </c>
      <c r="C24" s="6" t="n">
        <v>0</v>
      </c>
      <c r="D24" s="6" t="n">
        <v>0</v>
      </c>
    </row>
    <row r="25">
      <c r="A25" s="4" t="inlineStr">
        <is>
          <t>U.S. treasury bills</t>
        </is>
      </c>
    </row>
    <row r="26">
      <c r="A26" s="3" t="inlineStr">
        <is>
          <t>Fair Value, Assets and Liabilities Measured on Recurring and Nonrecurring Basis [Line Items]</t>
        </is>
      </c>
    </row>
    <row r="27">
      <c r="A27" s="4" t="inlineStr">
        <is>
          <t>Amortized Cost</t>
        </is>
      </c>
      <c r="B27" s="6" t="n">
        <v>16032</v>
      </c>
      <c r="C27" s="6" t="n">
        <v>40132</v>
      </c>
      <c r="D27" s="6" t="n">
        <v>16057</v>
      </c>
    </row>
    <row r="28">
      <c r="A28" s="4" t="inlineStr">
        <is>
          <t>Gains</t>
        </is>
      </c>
      <c r="B28" s="6" t="n">
        <v>2</v>
      </c>
      <c r="C28" s="6" t="n">
        <v>4</v>
      </c>
      <c r="D28" s="6" t="n">
        <v>8</v>
      </c>
    </row>
    <row r="29">
      <c r="A29" s="4" t="inlineStr">
        <is>
          <t>Losses</t>
        </is>
      </c>
      <c r="B29" s="6" t="n">
        <v>0</v>
      </c>
      <c r="C29" s="6" t="n">
        <v>-1</v>
      </c>
      <c r="D29" s="6" t="n">
        <v>-1</v>
      </c>
    </row>
    <row r="30">
      <c r="A30" s="4" t="inlineStr">
        <is>
          <t>Fair Value</t>
        </is>
      </c>
      <c r="B30" s="6" t="n">
        <v>16034</v>
      </c>
      <c r="C30" s="6" t="n">
        <v>40135</v>
      </c>
      <c r="D30" s="6" t="n">
        <v>16064</v>
      </c>
    </row>
    <row r="31">
      <c r="A31" s="4" t="inlineStr">
        <is>
          <t>U.S. treasury bills | Cash and cash equivalents</t>
        </is>
      </c>
    </row>
    <row r="32">
      <c r="A32" s="3" t="inlineStr">
        <is>
          <t>Fair Value, Assets and Liabilities Measured on Recurring and Nonrecurring Basis [Line Items]</t>
        </is>
      </c>
    </row>
    <row r="33">
      <c r="A33" s="4" t="inlineStr">
        <is>
          <t>Fair Value</t>
        </is>
      </c>
      <c r="B33" s="6" t="n">
        <v>0</v>
      </c>
      <c r="C33" s="6" t="n">
        <v>0</v>
      </c>
      <c r="D33" s="6" t="n">
        <v>0</v>
      </c>
    </row>
    <row r="34">
      <c r="A34" s="4" t="inlineStr">
        <is>
          <t>U.S. treasury bills | Short-term investments</t>
        </is>
      </c>
    </row>
    <row r="35">
      <c r="A35" s="3" t="inlineStr">
        <is>
          <t>Fair Value, Assets and Liabilities Measured on Recurring and Nonrecurring Basis [Line Items]</t>
        </is>
      </c>
    </row>
    <row r="36">
      <c r="A36" s="4" t="inlineStr">
        <is>
          <t>Fair Value</t>
        </is>
      </c>
      <c r="B36" s="5" t="n">
        <v>16034</v>
      </c>
      <c r="C36" s="5" t="n">
        <v>40135</v>
      </c>
      <c r="D36" s="5" t="n">
        <v>160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position of Certain Financial Statement Line Items - Property, Plant and Equipment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Property, Plant and Equipment [Line Items]</t>
        </is>
      </c>
    </row>
    <row r="4">
      <c r="A4" s="4" t="inlineStr">
        <is>
          <t>Property, plant and equipment, gross</t>
        </is>
      </c>
      <c r="D4" s="5" t="n">
        <v>2656</v>
      </c>
      <c r="E4" s="5" t="n">
        <v>1868</v>
      </c>
    </row>
    <row r="5">
      <c r="A5" s="4" t="inlineStr">
        <is>
          <t>Less: Accumulated depreciation</t>
        </is>
      </c>
      <c r="B5" s="5" t="n">
        <v>-1499</v>
      </c>
      <c r="D5" s="6" t="n">
        <v>-1285</v>
      </c>
      <c r="E5" s="6" t="n">
        <v>-749</v>
      </c>
    </row>
    <row r="6">
      <c r="A6" s="4" t="inlineStr">
        <is>
          <t>Property and equipment, net</t>
        </is>
      </c>
      <c r="B6" s="6" t="n">
        <v>1714</v>
      </c>
      <c r="D6" s="6" t="n">
        <v>1371</v>
      </c>
      <c r="E6" s="6" t="n">
        <v>1119</v>
      </c>
    </row>
    <row r="7">
      <c r="A7" s="4" t="inlineStr">
        <is>
          <t>Depreciation</t>
        </is>
      </c>
      <c r="B7" s="6" t="n">
        <v>214</v>
      </c>
      <c r="C7" s="5" t="n">
        <v>158</v>
      </c>
      <c r="D7" s="6" t="n">
        <v>710</v>
      </c>
      <c r="E7" s="6" t="n">
        <v>548</v>
      </c>
    </row>
    <row r="8">
      <c r="A8" s="4" t="inlineStr">
        <is>
          <t>Laboratory equipment</t>
        </is>
      </c>
    </row>
    <row r="9">
      <c r="A9" s="3" t="inlineStr">
        <is>
          <t>Property, Plant and Equipment [Line Items]</t>
        </is>
      </c>
    </row>
    <row r="10">
      <c r="A10" s="4" t="inlineStr">
        <is>
          <t>Property, plant and equipment, gross</t>
        </is>
      </c>
      <c r="B10" s="6" t="n">
        <v>2711</v>
      </c>
      <c r="D10" s="6" t="n">
        <v>2256</v>
      </c>
      <c r="E10" s="6" t="n">
        <v>1444</v>
      </c>
    </row>
    <row r="11">
      <c r="A11" s="4" t="inlineStr">
        <is>
          <t>Leasehold improvements</t>
        </is>
      </c>
    </row>
    <row r="12">
      <c r="A12" s="3" t="inlineStr">
        <is>
          <t>Property, Plant and Equipment [Line Items]</t>
        </is>
      </c>
    </row>
    <row r="13">
      <c r="A13" s="4" t="inlineStr">
        <is>
          <t>Property, plant and equipment, gross</t>
        </is>
      </c>
      <c r="B13" s="6" t="n">
        <v>169</v>
      </c>
      <c r="D13" s="6" t="n">
        <v>169</v>
      </c>
      <c r="E13" s="6" t="n">
        <v>226</v>
      </c>
    </row>
    <row r="14">
      <c r="A14" s="4" t="inlineStr">
        <is>
          <t>Computer hardware</t>
        </is>
      </c>
    </row>
    <row r="15">
      <c r="A15" s="3" t="inlineStr">
        <is>
          <t>Property, Plant and Equipment [Line Items]</t>
        </is>
      </c>
    </row>
    <row r="16">
      <c r="A16" s="4" t="inlineStr">
        <is>
          <t>Property, plant and equipment, gross</t>
        </is>
      </c>
      <c r="B16" s="6" t="n">
        <v>114</v>
      </c>
      <c r="D16" s="6" t="n">
        <v>105</v>
      </c>
      <c r="E16" s="6" t="n">
        <v>98</v>
      </c>
    </row>
    <row r="17">
      <c r="A17" s="4" t="inlineStr">
        <is>
          <t>Furniture, fixtures and office equipment</t>
        </is>
      </c>
    </row>
    <row r="18">
      <c r="A18" s="3" t="inlineStr">
        <is>
          <t>Property, Plant and Equipment [Line Items]</t>
        </is>
      </c>
    </row>
    <row r="19">
      <c r="A19" s="4" t="inlineStr">
        <is>
          <t>Property, plant and equipment, gross</t>
        </is>
      </c>
      <c r="B19" s="6" t="n">
        <v>126</v>
      </c>
      <c r="D19" s="6" t="n">
        <v>126</v>
      </c>
      <c r="E19" s="5" t="n">
        <v>100</v>
      </c>
    </row>
    <row r="20">
      <c r="A20" s="4" t="inlineStr">
        <is>
          <t>Depreciable Property, Plant and Equipment</t>
        </is>
      </c>
    </row>
    <row r="21">
      <c r="A21" s="3" t="inlineStr">
        <is>
          <t>Property, Plant and Equipment [Line Items]</t>
        </is>
      </c>
    </row>
    <row r="22">
      <c r="A22" s="4" t="inlineStr">
        <is>
          <t>Property, plant and equipment, gross</t>
        </is>
      </c>
      <c r="B22" s="6" t="n">
        <v>3120</v>
      </c>
      <c r="D22" s="6" t="n">
        <v>2656</v>
      </c>
    </row>
    <row r="23">
      <c r="A23" s="4" t="inlineStr">
        <is>
          <t>Property and equipment, net</t>
        </is>
      </c>
      <c r="B23" s="6" t="n">
        <v>1621</v>
      </c>
      <c r="D23" s="6" t="n">
        <v>1371</v>
      </c>
    </row>
    <row r="24">
      <c r="A24" s="4" t="inlineStr">
        <is>
          <t>Construction in progress</t>
        </is>
      </c>
    </row>
    <row r="25">
      <c r="A25" s="3" t="inlineStr">
        <is>
          <t>Property, Plant and Equipment [Line Items]</t>
        </is>
      </c>
    </row>
    <row r="26">
      <c r="A26" s="4" t="inlineStr">
        <is>
          <t>Property, plant and equipment, gross</t>
        </is>
      </c>
      <c r="B26" s="5" t="n">
        <v>93</v>
      </c>
      <c r="D26" s="5"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osition of Certain Financial Statement Line Items - Other Long-term Assets (Details) - USD ($) $ in Thousands</t>
        </is>
      </c>
      <c r="B1" s="2" t="inlineStr">
        <is>
          <t>Mar. 31, 2021</t>
        </is>
      </c>
      <c r="C1" s="2" t="inlineStr">
        <is>
          <t>Dec. 31, 2020</t>
        </is>
      </c>
      <c r="D1" s="2" t="inlineStr">
        <is>
          <t>Dec. 31, 2019</t>
        </is>
      </c>
    </row>
    <row r="2">
      <c r="A2" s="3" t="inlineStr">
        <is>
          <t>Organization, Consolidation and Presentation of Financial Statements [Abstract]</t>
        </is>
      </c>
    </row>
    <row r="3">
      <c r="A3" s="4" t="inlineStr">
        <is>
          <t>Restricted cash</t>
        </is>
      </c>
      <c r="B3" s="5" t="n">
        <v>612</v>
      </c>
      <c r="C3" s="5" t="n">
        <v>612</v>
      </c>
      <c r="D3" s="5" t="n">
        <v>0</v>
      </c>
    </row>
    <row r="4">
      <c r="A4" s="4" t="inlineStr">
        <is>
          <t>Deposits</t>
        </is>
      </c>
      <c r="B4" s="6" t="n">
        <v>0</v>
      </c>
      <c r="C4" s="6" t="n">
        <v>315</v>
      </c>
      <c r="D4" s="6" t="n">
        <v>459</v>
      </c>
    </row>
    <row r="5">
      <c r="A5" s="4" t="inlineStr">
        <is>
          <t>Deferred offering costs</t>
        </is>
      </c>
      <c r="B5" s="6" t="n">
        <v>3202</v>
      </c>
      <c r="C5" s="6" t="n">
        <v>212</v>
      </c>
      <c r="D5" s="6" t="n">
        <v>0</v>
      </c>
    </row>
    <row r="6">
      <c r="A6" s="4" t="inlineStr">
        <is>
          <t>Total</t>
        </is>
      </c>
      <c r="B6" s="5" t="n">
        <v>3814</v>
      </c>
      <c r="C6" s="5" t="n">
        <v>1139</v>
      </c>
      <c r="D6" s="5" t="n">
        <v>4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osition of Certain Financial Statement Line Items - Accrued Expenses and Other Liabilities (Details) - USD ($) $ in Thousands</t>
        </is>
      </c>
      <c r="B1" s="2" t="inlineStr">
        <is>
          <t>Mar. 31, 2021</t>
        </is>
      </c>
      <c r="C1" s="2" t="inlineStr">
        <is>
          <t>Dec. 31, 2020</t>
        </is>
      </c>
      <c r="D1" s="2" t="inlineStr">
        <is>
          <t>Dec. 31, 2019</t>
        </is>
      </c>
    </row>
    <row r="2">
      <c r="A2" s="3" t="inlineStr">
        <is>
          <t>Organization, Consolidation and Presentation of Financial Statements [Abstract]</t>
        </is>
      </c>
    </row>
    <row r="3">
      <c r="A3" s="4" t="inlineStr">
        <is>
          <t>Employee compensation</t>
        </is>
      </c>
      <c r="B3" s="5" t="n">
        <v>459</v>
      </c>
      <c r="C3" s="5" t="n">
        <v>484</v>
      </c>
      <c r="D3" s="5" t="n">
        <v>61</v>
      </c>
    </row>
    <row r="4">
      <c r="A4" s="4" t="inlineStr">
        <is>
          <t>Accrued professional and consulting fees</t>
        </is>
      </c>
      <c r="B4" s="6" t="n">
        <v>469</v>
      </c>
      <c r="C4" s="6" t="n">
        <v>452</v>
      </c>
      <c r="D4" s="6" t="n">
        <v>21</v>
      </c>
    </row>
    <row r="5">
      <c r="A5" s="4" t="inlineStr">
        <is>
          <t>Use tax</t>
        </is>
      </c>
      <c r="B5" s="6" t="n">
        <v>74</v>
      </c>
      <c r="C5" s="6" t="n">
        <v>49</v>
      </c>
      <c r="D5" s="6" t="n">
        <v>42</v>
      </c>
    </row>
    <row r="6">
      <c r="A6" s="4" t="inlineStr">
        <is>
          <t>Deferred rent</t>
        </is>
      </c>
      <c r="D6" s="6" t="n">
        <v>30</v>
      </c>
    </row>
    <row r="7">
      <c r="A7" s="4" t="inlineStr">
        <is>
          <t>Other</t>
        </is>
      </c>
      <c r="B7" s="6" t="n">
        <v>128</v>
      </c>
      <c r="C7" s="6" t="n">
        <v>84</v>
      </c>
      <c r="D7" s="6" t="n">
        <v>47</v>
      </c>
    </row>
    <row r="8">
      <c r="A8" s="4" t="inlineStr">
        <is>
          <t>Total</t>
        </is>
      </c>
      <c r="B8" s="5" t="n">
        <v>1130</v>
      </c>
      <c r="C8" s="5" t="n">
        <v>1069</v>
      </c>
      <c r="D8" s="5" t="n">
        <v>2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position of Certain Financial Statement Line Items - Cash, Cash Equivalents and Restricted Cash (Details) - USD ($) $ in Thousands</t>
        </is>
      </c>
      <c r="B1" s="2" t="inlineStr">
        <is>
          <t>Mar. 31, 2021</t>
        </is>
      </c>
      <c r="C1" s="2" t="inlineStr">
        <is>
          <t>Dec. 31, 2020</t>
        </is>
      </c>
      <c r="D1" s="2" t="inlineStr">
        <is>
          <t>Mar. 31, 2020</t>
        </is>
      </c>
      <c r="E1" s="2" t="inlineStr">
        <is>
          <t>Dec. 31, 2019</t>
        </is>
      </c>
      <c r="F1" s="2" t="inlineStr">
        <is>
          <t>Dec. 31, 2018</t>
        </is>
      </c>
    </row>
    <row r="2">
      <c r="A2" s="3" t="inlineStr">
        <is>
          <t>Organization, Consolidation and Presentation of Financial Statements [Abstract]</t>
        </is>
      </c>
    </row>
    <row r="3">
      <c r="A3" s="4" t="inlineStr">
        <is>
          <t>Cash and cash equivalents</t>
        </is>
      </c>
      <c r="B3" s="5" t="n">
        <v>51803</v>
      </c>
      <c r="C3" s="5" t="n">
        <v>36607</v>
      </c>
      <c r="E3" s="5" t="n">
        <v>595</v>
      </c>
    </row>
    <row r="4">
      <c r="A4" s="4" t="inlineStr">
        <is>
          <t>Restricted cash included in other long term assets</t>
        </is>
      </c>
      <c r="B4" s="6" t="n">
        <v>612</v>
      </c>
      <c r="C4" s="6" t="n">
        <v>612</v>
      </c>
      <c r="E4" s="6" t="n">
        <v>0</v>
      </c>
    </row>
    <row r="5">
      <c r="A5" s="4" t="inlineStr">
        <is>
          <t>Total</t>
        </is>
      </c>
      <c r="B5" s="5" t="n">
        <v>52415</v>
      </c>
      <c r="C5" s="5" t="n">
        <v>37219</v>
      </c>
      <c r="D5" s="5" t="n">
        <v>5860</v>
      </c>
      <c r="E5" s="5" t="n">
        <v>595</v>
      </c>
      <c r="F5" s="5" t="n">
        <v>61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UNAUDITED CONDENSED STATEMENT OF CASH FLOWS - USD ($)</t>
        </is>
      </c>
      <c r="B1" s="2" t="inlineStr">
        <is>
          <t>3 Months Ended</t>
        </is>
      </c>
      <c r="C1" s="2" t="inlineStr">
        <is>
          <t>9 Months Ended</t>
        </is>
      </c>
      <c r="D1" s="2" t="inlineStr">
        <is>
          <t>12 Months Ended</t>
        </is>
      </c>
    </row>
    <row r="2">
      <c r="B2" s="2" t="inlineStr">
        <is>
          <t>Mar. 31, 2021</t>
        </is>
      </c>
      <c r="C2" s="2" t="inlineStr">
        <is>
          <t>Dec. 31, 2020</t>
        </is>
      </c>
      <c r="D2" s="2" t="inlineStr">
        <is>
          <t>Dec. 31, 2020</t>
        </is>
      </c>
    </row>
    <row r="3">
      <c r="A3" s="3" t="inlineStr">
        <is>
          <t>Changes in operating assets and liabilities:</t>
        </is>
      </c>
    </row>
    <row r="4">
      <c r="A4" s="4" t="inlineStr">
        <is>
          <t>Accounts payable</t>
        </is>
      </c>
      <c r="B4" s="5" t="n">
        <v>724000</v>
      </c>
      <c r="D4" s="5" t="n">
        <v>123000</v>
      </c>
    </row>
    <row r="5">
      <c r="A5" s="4" t="inlineStr">
        <is>
          <t>Net cash used in operating activities</t>
        </is>
      </c>
      <c r="B5" s="6" t="n">
        <v>-6253000</v>
      </c>
      <c r="D5" s="6" t="n">
        <v>-13996000</v>
      </c>
    </row>
    <row r="6">
      <c r="A6" s="4" t="inlineStr">
        <is>
          <t>Net loss</t>
        </is>
      </c>
      <c r="B6" s="6" t="n">
        <v>-8409000</v>
      </c>
      <c r="D6" s="6" t="n">
        <v>-15619000</v>
      </c>
    </row>
    <row r="7">
      <c r="A7" s="4" t="inlineStr">
        <is>
          <t>Net Cash Provided by (Used in) Operating Activities</t>
        </is>
      </c>
      <c r="B7" s="6" t="n">
        <v>-6253000</v>
      </c>
      <c r="D7" s="6" t="n">
        <v>-13996000</v>
      </c>
    </row>
    <row r="8">
      <c r="A8" s="4" t="inlineStr">
        <is>
          <t>Net cash (used in) provided by investing activities</t>
        </is>
      </c>
      <c r="B8" s="6" t="n">
        <v>23518000</v>
      </c>
      <c r="D8" s="6" t="n">
        <v>-25279000</v>
      </c>
    </row>
    <row r="9">
      <c r="A9" s="4" t="inlineStr">
        <is>
          <t>Payments of Stock Issuance Costs</t>
        </is>
      </c>
      <c r="B9" s="6" t="n">
        <v>-2069000</v>
      </c>
    </row>
    <row r="10">
      <c r="A10" s="4" t="inlineStr">
        <is>
          <t>Net cash provided by financing activities</t>
        </is>
      </c>
      <c r="B10" s="6" t="n">
        <v>-2069000</v>
      </c>
      <c r="D10" s="6" t="n">
        <v>75899000</v>
      </c>
    </row>
    <row r="11">
      <c r="A11" s="4" t="inlineStr">
        <is>
          <t>Cash, Cash Equivalents, Restricted Cash and Restricted Cash Equivalents</t>
        </is>
      </c>
      <c r="B11" s="6" t="n">
        <v>52415000</v>
      </c>
      <c r="C11" s="5" t="n">
        <v>37219000</v>
      </c>
      <c r="D11" s="6" t="n">
        <v>37219000</v>
      </c>
    </row>
    <row r="12">
      <c r="A12" s="4" t="inlineStr">
        <is>
          <t>Cash, cash equivalents and restricted cash at beginning of period</t>
        </is>
      </c>
      <c r="B12" s="6" t="n">
        <v>37219000</v>
      </c>
      <c r="D12" s="6" t="n">
        <v>595000</v>
      </c>
    </row>
    <row r="13">
      <c r="A13" s="4" t="inlineStr">
        <is>
          <t>Cash, cash equivalents and restricted cash at end of period</t>
        </is>
      </c>
      <c r="B13" s="6" t="n">
        <v>52415000</v>
      </c>
      <c r="C13" s="6" t="n">
        <v>37219000</v>
      </c>
      <c r="D13" s="6" t="n">
        <v>37219000</v>
      </c>
    </row>
    <row r="14">
      <c r="A14" s="4" t="inlineStr">
        <is>
          <t>Arya Sciences Acquisition Corp III</t>
        </is>
      </c>
    </row>
    <row r="15">
      <c r="A15" s="3" t="inlineStr">
        <is>
          <t>Adjustments to reconcile net loss to net cash used in operating activities</t>
        </is>
      </c>
    </row>
    <row r="16">
      <c r="A16" s="4" t="inlineStr">
        <is>
          <t>Gain (Loss) on Investments</t>
        </is>
      </c>
      <c r="B16" s="6" t="n">
        <v>-10982</v>
      </c>
      <c r="C16" s="6" t="n">
        <v>-52952</v>
      </c>
    </row>
    <row r="17">
      <c r="A17" s="3" t="inlineStr">
        <is>
          <t>Changes in operating assets and liabilities:</t>
        </is>
      </c>
    </row>
    <row r="18">
      <c r="A18" s="4" t="inlineStr">
        <is>
          <t>Prepaid expenses</t>
        </is>
      </c>
      <c r="B18" s="6" t="n">
        <v>50129</v>
      </c>
      <c r="C18" s="6" t="n">
        <v>-303759</v>
      </c>
    </row>
    <row r="19">
      <c r="A19" s="4" t="inlineStr">
        <is>
          <t>Accounts payable</t>
        </is>
      </c>
      <c r="B19" s="6" t="n">
        <v>116827</v>
      </c>
    </row>
    <row r="20">
      <c r="A20" s="4" t="inlineStr">
        <is>
          <t>Accrued expenses</t>
        </is>
      </c>
      <c r="B20" s="6" t="n">
        <v>1264015</v>
      </c>
      <c r="C20" s="6" t="n">
        <v>318507</v>
      </c>
    </row>
    <row r="21">
      <c r="A21" s="4" t="inlineStr">
        <is>
          <t>Due to related party</t>
        </is>
      </c>
      <c r="B21" s="6" t="n">
        <v>30000</v>
      </c>
    </row>
    <row r="22">
      <c r="A22" s="4" t="inlineStr">
        <is>
          <t>Net cash used in operating activities</t>
        </is>
      </c>
      <c r="B22" s="6" t="n">
        <v>-319022</v>
      </c>
      <c r="C22" s="6" t="n">
        <v>-549570</v>
      </c>
    </row>
    <row r="23">
      <c r="A23" s="4" t="inlineStr">
        <is>
          <t>Net loss</t>
        </is>
      </c>
      <c r="B23" s="6" t="n">
        <v>-1769011</v>
      </c>
      <c r="C23" s="6" t="n">
        <v>-523083</v>
      </c>
    </row>
    <row r="24">
      <c r="A24" s="4" t="inlineStr">
        <is>
          <t>Net income on investments</t>
        </is>
      </c>
      <c r="B24" s="6" t="n">
        <v>10982</v>
      </c>
      <c r="C24" s="6" t="n">
        <v>52952</v>
      </c>
    </row>
    <row r="25">
      <c r="A25" s="4" t="inlineStr">
        <is>
          <t>Related Party Transaction, Selling, General and Administrative Expenses from Transactions with Related Party</t>
        </is>
      </c>
      <c r="C25" s="6" t="n">
        <v>11717</v>
      </c>
    </row>
    <row r="26">
      <c r="A26" s="4" t="inlineStr">
        <is>
          <t>Increase (Decrease) in Prepaid Expenses, Other</t>
        </is>
      </c>
      <c r="B26" s="6" t="n">
        <v>-50129</v>
      </c>
      <c r="C26" s="6" t="n">
        <v>303759</v>
      </c>
    </row>
    <row r="27">
      <c r="A27" s="4" t="inlineStr">
        <is>
          <t>Accrued expenses</t>
        </is>
      </c>
      <c r="B27" s="6" t="n">
        <v>1264015</v>
      </c>
      <c r="C27" s="6" t="n">
        <v>318507</v>
      </c>
    </row>
    <row r="28">
      <c r="A28" s="4" t="inlineStr">
        <is>
          <t>Net Cash Provided by (Used in) Operating Activities</t>
        </is>
      </c>
      <c r="B28" s="6" t="n">
        <v>-319022</v>
      </c>
      <c r="C28" s="6" t="n">
        <v>-549570</v>
      </c>
    </row>
    <row r="29">
      <c r="A29" s="4" t="inlineStr">
        <is>
          <t>Cash Deposited in Trust Account</t>
        </is>
      </c>
      <c r="C29" s="6" t="n">
        <v>-149500000</v>
      </c>
    </row>
    <row r="30">
      <c r="A30" s="4" t="inlineStr">
        <is>
          <t>Net cash (used in) provided by investing activities</t>
        </is>
      </c>
      <c r="C30" s="6" t="n">
        <v>-149500000</v>
      </c>
    </row>
    <row r="31">
      <c r="A31" s="4" t="inlineStr">
        <is>
          <t>Proceeds from Related Party Debt</t>
        </is>
      </c>
      <c r="C31" s="6" t="n">
        <v>136590</v>
      </c>
    </row>
    <row r="32">
      <c r="A32" s="4" t="inlineStr">
        <is>
          <t>Repayments of Related Party Debt</t>
        </is>
      </c>
      <c r="C32" s="6" t="n">
        <v>-200000</v>
      </c>
    </row>
    <row r="33">
      <c r="A33" s="4" t="inlineStr">
        <is>
          <t>Gross proceeds from initial public offering</t>
        </is>
      </c>
      <c r="C33" s="6" t="n">
        <v>149500000</v>
      </c>
    </row>
    <row r="34">
      <c r="A34" s="4" t="inlineStr">
        <is>
          <t>Gross proceeds from private placement</t>
        </is>
      </c>
      <c r="C34" s="6" t="n">
        <v>4990000</v>
      </c>
    </row>
    <row r="35">
      <c r="A35" s="4" t="inlineStr">
        <is>
          <t>Payments of Stock Issuance Costs</t>
        </is>
      </c>
      <c r="C35" s="6" t="n">
        <v>-3375988</v>
      </c>
    </row>
    <row r="36">
      <c r="A36" s="4" t="inlineStr">
        <is>
          <t>Net cash provided by financing activities</t>
        </is>
      </c>
      <c r="C36" s="6" t="n">
        <v>151050602</v>
      </c>
    </row>
    <row r="37">
      <c r="A37" s="4" t="inlineStr">
        <is>
          <t>Cash, Cash Equivalents, Restricted Cash and Restricted Cash Equivalents, Period Increase (Decrease), Excluding Exchange Rate Effect</t>
        </is>
      </c>
      <c r="B37" s="6" t="n">
        <v>-319022</v>
      </c>
      <c r="C37" s="6" t="n">
        <v>1001032</v>
      </c>
    </row>
    <row r="38">
      <c r="A38" s="4" t="inlineStr">
        <is>
          <t>Cash, Cash Equivalents, Restricted Cash and Restricted Cash Equivalents</t>
        </is>
      </c>
      <c r="B38" s="6" t="n">
        <v>682010</v>
      </c>
      <c r="C38" s="6" t="n">
        <v>1001032</v>
      </c>
      <c r="D38" s="6" t="n">
        <v>1001032</v>
      </c>
    </row>
    <row r="39">
      <c r="A39" s="4" t="inlineStr">
        <is>
          <t>Change in value of Class A common stock subject to possible redemption</t>
        </is>
      </c>
      <c r="B39" s="6" t="n">
        <v>-1769010</v>
      </c>
    </row>
    <row r="40">
      <c r="A40" s="4" t="inlineStr">
        <is>
          <t>Net change in cash</t>
        </is>
      </c>
      <c r="B40" s="6" t="n">
        <v>-319022</v>
      </c>
      <c r="C40" s="6" t="n">
        <v>1001032</v>
      </c>
    </row>
    <row r="41">
      <c r="A41" s="4" t="inlineStr">
        <is>
          <t>Cash, cash equivalents and restricted cash at beginning of period</t>
        </is>
      </c>
      <c r="B41" s="6" t="n">
        <v>1001032</v>
      </c>
      <c r="C41" s="6" t="n">
        <v>0</v>
      </c>
    </row>
    <row r="42">
      <c r="A42" s="4" t="inlineStr">
        <is>
          <t>Cash, cash equivalents and restricted cash at end of period</t>
        </is>
      </c>
      <c r="B42" s="6" t="n">
        <v>682010</v>
      </c>
      <c r="C42" s="6" t="n">
        <v>1001032</v>
      </c>
      <c r="D42" s="5" t="n">
        <v>1001032</v>
      </c>
    </row>
    <row r="43">
      <c r="A43" s="3" t="inlineStr">
        <is>
          <t>Supplementary cash flow information on non-cash investing activities</t>
        </is>
      </c>
    </row>
    <row r="44">
      <c r="A44" s="4" t="inlineStr">
        <is>
          <t>Deferred Offering Costs Paid by Sponsor in Exchange for Issuance of Ordinary Shares</t>
        </is>
      </c>
      <c r="C44" s="6" t="n">
        <v>25000</v>
      </c>
    </row>
    <row r="45">
      <c r="A45" s="4" t="inlineStr">
        <is>
          <t>Offering Costs Included in Accrued Expenses</t>
        </is>
      </c>
      <c r="C45" s="6" t="n">
        <v>70000</v>
      </c>
    </row>
    <row r="46">
      <c r="A46" s="4" t="inlineStr">
        <is>
          <t>Offering Costs Included in Note Payable</t>
        </is>
      </c>
      <c r="C46" s="6" t="n">
        <v>51693</v>
      </c>
    </row>
    <row r="47">
      <c r="A47" s="4" t="inlineStr">
        <is>
          <t>Deferred Underwriting Commissions Assumed in Underwriting Agreement</t>
        </is>
      </c>
      <c r="C47" s="6" t="n">
        <v>5232500</v>
      </c>
    </row>
    <row r="48">
      <c r="A48" s="4" t="inlineStr">
        <is>
          <t>Initial value of Class A common stock subject to possible redemption</t>
        </is>
      </c>
      <c r="C48" s="6" t="n">
        <v>140714240</v>
      </c>
    </row>
    <row r="49">
      <c r="A49" s="4" t="inlineStr">
        <is>
          <t>Increase (Decrease) in Value of Common Stock Subject to Redemption</t>
        </is>
      </c>
      <c r="C49" s="5" t="n">
        <v>-477510</v>
      </c>
    </row>
    <row r="50">
      <c r="A50" s="4" t="inlineStr">
        <is>
          <t>Change in value of Class A common stock subject to possible redemption</t>
        </is>
      </c>
      <c r="B50" s="5" t="n">
        <v>-176901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Redeemable Convertible Preferred Stock - Schedule of Redeemable Convertible Preferred Stock (Details) - USD ($) $ / shares in Units, $ in Thousands</t>
        </is>
      </c>
      <c r="B1" s="2" t="inlineStr">
        <is>
          <t>Mar. 31, 2021</t>
        </is>
      </c>
      <c r="C1" s="2" t="inlineStr">
        <is>
          <t>Dec. 31, 2020</t>
        </is>
      </c>
      <c r="D1" s="2" t="inlineStr">
        <is>
          <t>May 31, 2020</t>
        </is>
      </c>
      <c r="E1" s="2" t="inlineStr">
        <is>
          <t>Apr. 30, 2020</t>
        </is>
      </c>
      <c r="F1" s="2" t="inlineStr">
        <is>
          <t>Mar. 31, 2020</t>
        </is>
      </c>
      <c r="G1" s="2" t="inlineStr">
        <is>
          <t>Dec. 31, 2019</t>
        </is>
      </c>
      <c r="H1" s="2" t="inlineStr">
        <is>
          <t>Dec. 31, 2018</t>
        </is>
      </c>
      <c r="I1" s="2" t="inlineStr">
        <is>
          <t>Dec. 31, 2017</t>
        </is>
      </c>
    </row>
    <row r="2">
      <c r="A2" s="3" t="inlineStr">
        <is>
          <t>Temporary Equity [Line Items]</t>
        </is>
      </c>
    </row>
    <row r="3">
      <c r="A3" s="4" t="inlineStr">
        <is>
          <t>Authorized (in shares)</t>
        </is>
      </c>
      <c r="B3" s="6" t="n">
        <v>14481191</v>
      </c>
      <c r="C3" s="6" t="n">
        <v>14481191</v>
      </c>
      <c r="G3" s="6" t="n">
        <v>8271962</v>
      </c>
    </row>
    <row r="4">
      <c r="A4" s="4" t="inlineStr">
        <is>
          <t>Outstanding (in shares)</t>
        </is>
      </c>
      <c r="B4" s="6" t="n">
        <v>14381190</v>
      </c>
      <c r="C4" s="6" t="n">
        <v>14381190</v>
      </c>
      <c r="G4" s="6" t="n">
        <v>8271958</v>
      </c>
    </row>
    <row r="5">
      <c r="A5" s="4" t="inlineStr">
        <is>
          <t>Liquidation Preference</t>
        </is>
      </c>
      <c r="B5" s="5" t="n">
        <v>110533</v>
      </c>
      <c r="C5" s="5" t="n">
        <v>110523</v>
      </c>
      <c r="G5" s="5" t="n">
        <v>34463</v>
      </c>
    </row>
    <row r="6">
      <c r="A6" s="4" t="inlineStr">
        <is>
          <t>Carrying Value</t>
        </is>
      </c>
      <c r="B6" s="5" t="n">
        <v>108418</v>
      </c>
      <c r="C6" s="5" t="n">
        <v>108418</v>
      </c>
      <c r="G6" s="5" t="n">
        <v>32561</v>
      </c>
    </row>
    <row r="7">
      <c r="A7" s="4" t="inlineStr">
        <is>
          <t>Series Seed</t>
        </is>
      </c>
    </row>
    <row r="8">
      <c r="A8" s="3" t="inlineStr">
        <is>
          <t>Temporary Equity [Line Items]</t>
        </is>
      </c>
    </row>
    <row r="9">
      <c r="A9" s="4" t="inlineStr">
        <is>
          <t>Authorized (in shares)</t>
        </is>
      </c>
      <c r="B9" s="6" t="n">
        <v>3631354</v>
      </c>
      <c r="C9" s="6" t="n">
        <v>3631354</v>
      </c>
      <c r="G9" s="6" t="n">
        <v>3631354</v>
      </c>
      <c r="I9" s="6" t="n">
        <v>3631354</v>
      </c>
    </row>
    <row r="10">
      <c r="A10" s="4" t="inlineStr">
        <is>
          <t>Outstanding (in shares)</t>
        </is>
      </c>
      <c r="B10" s="6" t="n">
        <v>3631354</v>
      </c>
      <c r="C10" s="6" t="n">
        <v>3631354</v>
      </c>
      <c r="F10" s="6" t="n">
        <v>3631354</v>
      </c>
      <c r="G10" s="6" t="n">
        <v>3631354</v>
      </c>
      <c r="H10" s="6" t="n">
        <v>3631354</v>
      </c>
    </row>
    <row r="11">
      <c r="A11" s="4" t="inlineStr">
        <is>
          <t>Original Issue Price per Share (in dollars per share)</t>
        </is>
      </c>
      <c r="B11" s="5" t="n">
        <v>2</v>
      </c>
      <c r="C11" s="5" t="n">
        <v>2</v>
      </c>
      <c r="G11" s="5" t="n">
        <v>2</v>
      </c>
      <c r="I11" s="5" t="n">
        <v>2</v>
      </c>
    </row>
    <row r="12">
      <c r="A12" s="4" t="inlineStr">
        <is>
          <t>Liquidation Preference</t>
        </is>
      </c>
      <c r="B12" s="5" t="n">
        <v>7263</v>
      </c>
      <c r="C12" s="5" t="n">
        <v>7263</v>
      </c>
      <c r="G12" s="5" t="n">
        <v>7263</v>
      </c>
    </row>
    <row r="13">
      <c r="A13" s="4" t="inlineStr">
        <is>
          <t>Carrying Value</t>
        </is>
      </c>
      <c r="B13" s="5" t="n">
        <v>5494</v>
      </c>
      <c r="C13" s="5" t="n">
        <v>5494</v>
      </c>
      <c r="F13" s="5" t="n">
        <v>5494</v>
      </c>
      <c r="G13" s="5" t="n">
        <v>5494</v>
      </c>
      <c r="H13" s="5" t="n">
        <v>5494</v>
      </c>
    </row>
    <row r="14">
      <c r="A14" s="4" t="inlineStr">
        <is>
          <t>Series A</t>
        </is>
      </c>
    </row>
    <row r="15">
      <c r="A15" s="3" t="inlineStr">
        <is>
          <t>Temporary Equity [Line Items]</t>
        </is>
      </c>
    </row>
    <row r="16">
      <c r="A16" s="4" t="inlineStr">
        <is>
          <t>Authorized (in shares)</t>
        </is>
      </c>
      <c r="B16" s="6" t="n">
        <v>4640604</v>
      </c>
      <c r="C16" s="6" t="n">
        <v>4640604</v>
      </c>
      <c r="G16" s="6" t="n">
        <v>4640608</v>
      </c>
      <c r="H16" s="6" t="n">
        <v>4640608</v>
      </c>
    </row>
    <row r="17">
      <c r="A17" s="4" t="inlineStr">
        <is>
          <t>Outstanding (in shares)</t>
        </is>
      </c>
      <c r="B17" s="6" t="n">
        <v>4640604</v>
      </c>
      <c r="C17" s="6" t="n">
        <v>4640604</v>
      </c>
      <c r="F17" s="6" t="n">
        <v>4640604</v>
      </c>
      <c r="G17" s="6" t="n">
        <v>4640604</v>
      </c>
      <c r="H17" s="6" t="n">
        <v>4640604</v>
      </c>
    </row>
    <row r="18">
      <c r="A18" s="4" t="inlineStr">
        <is>
          <t>Original Issue Price per Share (in dollars per share)</t>
        </is>
      </c>
      <c r="B18" s="8" t="n">
        <v>5.86</v>
      </c>
      <c r="C18" s="8" t="n">
        <v>5.86</v>
      </c>
      <c r="G18" s="8" t="n">
        <v>5.86</v>
      </c>
      <c r="H18" s="8" t="n">
        <v>5.86</v>
      </c>
    </row>
    <row r="19">
      <c r="A19" s="4" t="inlineStr">
        <is>
          <t>Liquidation Preference</t>
        </is>
      </c>
      <c r="B19" s="5" t="n">
        <v>27200</v>
      </c>
      <c r="C19" s="5" t="n">
        <v>27200</v>
      </c>
      <c r="G19" s="5" t="n">
        <v>27200</v>
      </c>
    </row>
    <row r="20">
      <c r="A20" s="4" t="inlineStr">
        <is>
          <t>Carrying Value</t>
        </is>
      </c>
      <c r="B20" s="5" t="n">
        <v>27067</v>
      </c>
      <c r="C20" s="5" t="n">
        <v>27067</v>
      </c>
      <c r="F20" s="5" t="n">
        <v>27067</v>
      </c>
      <c r="G20" s="5" t="n">
        <v>27067</v>
      </c>
      <c r="H20" s="5" t="n">
        <v>27067</v>
      </c>
    </row>
    <row r="21">
      <c r="A21" s="4" t="inlineStr">
        <is>
          <t>Series B</t>
        </is>
      </c>
    </row>
    <row r="22">
      <c r="A22" s="3" t="inlineStr">
        <is>
          <t>Temporary Equity [Line Items]</t>
        </is>
      </c>
    </row>
    <row r="23">
      <c r="A23" s="4" t="inlineStr">
        <is>
          <t>Authorized (in shares)</t>
        </is>
      </c>
      <c r="B23" s="6" t="n">
        <v>6209233</v>
      </c>
      <c r="C23" s="6" t="n">
        <v>6209233</v>
      </c>
      <c r="D23" s="6" t="n">
        <v>6209233</v>
      </c>
      <c r="E23" s="6" t="n">
        <v>5722489</v>
      </c>
      <c r="G23" s="6" t="n">
        <v>0</v>
      </c>
    </row>
    <row r="24">
      <c r="A24" s="4" t="inlineStr">
        <is>
          <t>Outstanding (in shares)</t>
        </is>
      </c>
      <c r="B24" s="6" t="n">
        <v>6109232</v>
      </c>
      <c r="C24" s="6" t="n">
        <v>6109232</v>
      </c>
      <c r="G24" s="6" t="n">
        <v>0</v>
      </c>
    </row>
    <row r="25">
      <c r="A25" s="4" t="inlineStr">
        <is>
          <t>Original Issue Price per Share (in dollars per share)</t>
        </is>
      </c>
      <c r="B25" s="8" t="n">
        <v>12.45</v>
      </c>
      <c r="C25" s="8" t="n">
        <v>12.45</v>
      </c>
      <c r="D25" s="8" t="n">
        <v>12.45</v>
      </c>
    </row>
    <row r="26">
      <c r="A26" s="4" t="inlineStr">
        <is>
          <t>Liquidation Preference</t>
        </is>
      </c>
      <c r="B26" s="5" t="n">
        <v>76070</v>
      </c>
      <c r="C26" s="5" t="n">
        <v>76060</v>
      </c>
      <c r="G26" s="5" t="n">
        <v>0</v>
      </c>
    </row>
    <row r="27">
      <c r="A27" s="4" t="inlineStr">
        <is>
          <t>Carrying Value</t>
        </is>
      </c>
      <c r="B27" s="5" t="n">
        <v>75857</v>
      </c>
      <c r="C27" s="5" t="n">
        <v>75857</v>
      </c>
      <c r="G27"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Redeemable Convertible Preferred Stock - Narrative (Details) - USD ($)</t>
        </is>
      </c>
      <c r="B1" s="2" t="inlineStr">
        <is>
          <t>2 Months Ended</t>
        </is>
      </c>
      <c r="C1" s="2" t="inlineStr">
        <is>
          <t>3 Months Ended</t>
        </is>
      </c>
      <c r="E1" s="2" t="inlineStr">
        <is>
          <t>12 Months Ended</t>
        </is>
      </c>
    </row>
    <row r="2">
      <c r="B2" s="2" t="inlineStr">
        <is>
          <t>May 31, 2020</t>
        </is>
      </c>
      <c r="C2" s="2" t="inlineStr">
        <is>
          <t>Mar. 31, 2021</t>
        </is>
      </c>
      <c r="D2" s="2" t="inlineStr">
        <is>
          <t>Mar. 31, 2020</t>
        </is>
      </c>
      <c r="E2" s="2" t="inlineStr">
        <is>
          <t>Dec. 31, 2020</t>
        </is>
      </c>
      <c r="F2" s="2" t="inlineStr">
        <is>
          <t>Dec. 31, 2018</t>
        </is>
      </c>
      <c r="G2" s="2" t="inlineStr">
        <is>
          <t>Dec. 31, 2017</t>
        </is>
      </c>
      <c r="H2" s="2" t="inlineStr">
        <is>
          <t>Apr. 30, 2020</t>
        </is>
      </c>
      <c r="I2" s="2" t="inlineStr">
        <is>
          <t>Dec. 31, 2019</t>
        </is>
      </c>
    </row>
    <row r="3">
      <c r="A3" s="3" t="inlineStr">
        <is>
          <t>Temporary Equity [Line Items]</t>
        </is>
      </c>
    </row>
    <row r="4">
      <c r="A4" s="4" t="inlineStr">
        <is>
          <t>Redeemable convertible preferred stock, shares authorized (in shares)</t>
        </is>
      </c>
      <c r="C4" s="6" t="n">
        <v>14481191</v>
      </c>
      <c r="E4" s="6" t="n">
        <v>14481191</v>
      </c>
      <c r="I4" s="6" t="n">
        <v>8271962</v>
      </c>
    </row>
    <row r="5">
      <c r="A5" s="4" t="inlineStr">
        <is>
          <t>Payments of stock issuance costs</t>
        </is>
      </c>
      <c r="C5" s="5" t="n">
        <v>2069000</v>
      </c>
      <c r="D5" s="5" t="n">
        <v>0</v>
      </c>
    </row>
    <row r="6">
      <c r="A6" s="4" t="inlineStr">
        <is>
          <t>Minimum gross proceeds from sale of common stock</t>
        </is>
      </c>
      <c r="C6" s="6" t="n">
        <v>50000000</v>
      </c>
      <c r="E6" s="5" t="n">
        <v>50000000</v>
      </c>
    </row>
    <row r="7">
      <c r="A7" s="4" t="inlineStr">
        <is>
          <t>Maximum pre-money valuation requiring consent</t>
        </is>
      </c>
      <c r="C7" s="6" t="n">
        <v>1000000000</v>
      </c>
      <c r="E7" s="6" t="n">
        <v>1000000000</v>
      </c>
    </row>
    <row r="8">
      <c r="A8" s="4" t="inlineStr">
        <is>
          <t>Maximum liquidation event proceeds requiring consent to convert</t>
        </is>
      </c>
      <c r="C8" s="5" t="n">
        <v>1000000000</v>
      </c>
      <c r="E8" s="5" t="n">
        <v>1000000000</v>
      </c>
    </row>
    <row r="9">
      <c r="A9" s="4" t="inlineStr">
        <is>
          <t>Series Seed</t>
        </is>
      </c>
    </row>
    <row r="10">
      <c r="A10" s="3" t="inlineStr">
        <is>
          <t>Temporary Equity [Line Items]</t>
        </is>
      </c>
    </row>
    <row r="11">
      <c r="A11" s="4" t="inlineStr">
        <is>
          <t>Redeemable convertible preferred stock, shares authorized (in shares)</t>
        </is>
      </c>
      <c r="C11" s="6" t="n">
        <v>3631354</v>
      </c>
      <c r="E11" s="6" t="n">
        <v>3631354</v>
      </c>
      <c r="G11" s="6" t="n">
        <v>3631354</v>
      </c>
      <c r="I11" s="6" t="n">
        <v>3631354</v>
      </c>
    </row>
    <row r="12">
      <c r="A12" s="4" t="inlineStr">
        <is>
          <t>Redeemable convertible preferred stock, shares issued (in shares)</t>
        </is>
      </c>
      <c r="C12" s="6" t="n">
        <v>3631354</v>
      </c>
      <c r="E12" s="6" t="n">
        <v>3631354</v>
      </c>
      <c r="G12" s="6" t="n">
        <v>2500000</v>
      </c>
      <c r="I12" s="6" t="n">
        <v>3631354</v>
      </c>
    </row>
    <row r="13">
      <c r="A13" s="4" t="inlineStr">
        <is>
          <t>Original Issue Price per Share (in dollars per share)</t>
        </is>
      </c>
      <c r="C13" s="5" t="n">
        <v>2</v>
      </c>
      <c r="E13" s="5" t="n">
        <v>2</v>
      </c>
      <c r="G13" s="5" t="n">
        <v>2</v>
      </c>
      <c r="I13" s="5" t="n">
        <v>2</v>
      </c>
    </row>
    <row r="14">
      <c r="A14" s="4" t="inlineStr">
        <is>
          <t>Dividend rate (in dollars per share)</t>
        </is>
      </c>
      <c r="C14" s="9" t="n">
        <v>0.12</v>
      </c>
      <c r="E14" s="9" t="n">
        <v>0.12</v>
      </c>
    </row>
    <row r="15">
      <c r="A15" s="4" t="inlineStr">
        <is>
          <t>Liquidation rate (in dollars per share)</t>
        </is>
      </c>
      <c r="C15" s="5" t="n">
        <v>2</v>
      </c>
      <c r="E15" s="5" t="n">
        <v>2</v>
      </c>
    </row>
    <row r="16">
      <c r="A16" s="4" t="inlineStr">
        <is>
          <t>Series Seed 1 Preferred Stock Issued For Convertible Note</t>
        </is>
      </c>
    </row>
    <row r="17">
      <c r="A17" s="3" t="inlineStr">
        <is>
          <t>Temporary Equity [Line Items]</t>
        </is>
      </c>
    </row>
    <row r="18">
      <c r="A18" s="4" t="inlineStr">
        <is>
          <t>Redeemable convertible preferred stock, shares issued (in shares)</t>
        </is>
      </c>
      <c r="G18" s="6" t="n">
        <v>1131354</v>
      </c>
    </row>
    <row r="19">
      <c r="A19" s="4" t="inlineStr">
        <is>
          <t>Proceeds from issuance of convertible preferred stock, net of issuance costs</t>
        </is>
      </c>
      <c r="G19" s="5" t="n">
        <v>500000</v>
      </c>
    </row>
    <row r="20">
      <c r="A20" s="4" t="inlineStr">
        <is>
          <t>Series A</t>
        </is>
      </c>
    </row>
    <row r="21">
      <c r="A21" s="3" t="inlineStr">
        <is>
          <t>Temporary Equity [Line Items]</t>
        </is>
      </c>
    </row>
    <row r="22">
      <c r="A22" s="4" t="inlineStr">
        <is>
          <t>Redeemable convertible preferred stock, shares authorized (in shares)</t>
        </is>
      </c>
      <c r="C22" s="6" t="n">
        <v>4640604</v>
      </c>
      <c r="E22" s="6" t="n">
        <v>4640604</v>
      </c>
      <c r="F22" s="6" t="n">
        <v>4640608</v>
      </c>
      <c r="I22" s="6" t="n">
        <v>4640608</v>
      </c>
    </row>
    <row r="23">
      <c r="A23" s="4" t="inlineStr">
        <is>
          <t>Redeemable convertible preferred stock, shares issued (in shares)</t>
        </is>
      </c>
      <c r="C23" s="6" t="n">
        <v>4640604</v>
      </c>
      <c r="E23" s="6" t="n">
        <v>4640604</v>
      </c>
      <c r="F23" s="6" t="n">
        <v>4640604</v>
      </c>
      <c r="I23" s="6" t="n">
        <v>4640604</v>
      </c>
    </row>
    <row r="24">
      <c r="A24" s="4" t="inlineStr">
        <is>
          <t>Original Issue Price per Share (in dollars per share)</t>
        </is>
      </c>
      <c r="C24" s="8" t="n">
        <v>5.86</v>
      </c>
      <c r="E24" s="8" t="n">
        <v>5.86</v>
      </c>
      <c r="F24" s="8" t="n">
        <v>5.86</v>
      </c>
      <c r="I24" s="8" t="n">
        <v>5.86</v>
      </c>
    </row>
    <row r="25">
      <c r="A25" s="4" t="inlineStr">
        <is>
          <t>Payments of stock issuance costs</t>
        </is>
      </c>
      <c r="F25" s="5" t="n">
        <v>100000</v>
      </c>
    </row>
    <row r="26">
      <c r="A26" s="4" t="inlineStr">
        <is>
          <t>Dividend rate (in dollars per share)</t>
        </is>
      </c>
      <c r="C26" s="9" t="n">
        <v>0.35</v>
      </c>
      <c r="E26" s="9" t="n">
        <v>0.35</v>
      </c>
    </row>
    <row r="27">
      <c r="A27" s="4" t="inlineStr">
        <is>
          <t>Liquidation rate (in dollars per share)</t>
        </is>
      </c>
      <c r="C27" s="8" t="n">
        <v>5.86</v>
      </c>
      <c r="E27" s="8" t="n">
        <v>5.86</v>
      </c>
    </row>
    <row r="28">
      <c r="A28" s="4" t="inlineStr">
        <is>
          <t>Series B</t>
        </is>
      </c>
    </row>
    <row r="29">
      <c r="A29" s="3" t="inlineStr">
        <is>
          <t>Temporary Equity [Line Items]</t>
        </is>
      </c>
    </row>
    <row r="30">
      <c r="A30" s="4" t="inlineStr">
        <is>
          <t>Redeemable convertible preferred stock, shares authorized (in shares)</t>
        </is>
      </c>
      <c r="B30" s="6" t="n">
        <v>6209233</v>
      </c>
      <c r="C30" s="6" t="n">
        <v>6209233</v>
      </c>
      <c r="E30" s="6" t="n">
        <v>6209233</v>
      </c>
      <c r="H30" s="6" t="n">
        <v>5722489</v>
      </c>
      <c r="I30" s="6" t="n">
        <v>0</v>
      </c>
    </row>
    <row r="31">
      <c r="A31" s="4" t="inlineStr">
        <is>
          <t>Redeemable convertible preferred stock, shares issued (in shares)</t>
        </is>
      </c>
      <c r="B31" s="6" t="n">
        <v>6109232</v>
      </c>
      <c r="C31" s="6" t="n">
        <v>6109232</v>
      </c>
      <c r="E31" s="6" t="n">
        <v>6109232</v>
      </c>
      <c r="I31" s="6" t="n">
        <v>0</v>
      </c>
    </row>
    <row r="32">
      <c r="A32" s="4" t="inlineStr">
        <is>
          <t>Original Issue Price per Share (in dollars per share)</t>
        </is>
      </c>
      <c r="B32" s="8" t="n">
        <v>12.45</v>
      </c>
      <c r="C32" s="8" t="n">
        <v>12.45</v>
      </c>
      <c r="E32" s="8" t="n">
        <v>12.45</v>
      </c>
    </row>
    <row r="33">
      <c r="A33" s="4" t="inlineStr">
        <is>
          <t>Proceeds from issuance of convertible preferred stock, net of issuance costs</t>
        </is>
      </c>
      <c r="B33" s="5" t="n">
        <v>76100000</v>
      </c>
    </row>
    <row r="34">
      <c r="A34" s="4" t="inlineStr">
        <is>
          <t>Payments of stock issuance costs</t>
        </is>
      </c>
      <c r="B34" s="5" t="n">
        <v>200000</v>
      </c>
    </row>
    <row r="35">
      <c r="A35" s="4" t="inlineStr">
        <is>
          <t>Dividend rate (in dollars per share)</t>
        </is>
      </c>
      <c r="C35" s="9" t="n">
        <v>0.75</v>
      </c>
      <c r="E35" s="9" t="n">
        <v>0.75</v>
      </c>
    </row>
    <row r="36">
      <c r="A36" s="4" t="inlineStr">
        <is>
          <t>Liquidation rate (in dollars per share)</t>
        </is>
      </c>
      <c r="C36" s="8" t="n">
        <v>12.45</v>
      </c>
      <c r="E36" s="8" t="n">
        <v>12.45</v>
      </c>
    </row>
  </sheetData>
  <mergeCells count="3">
    <mergeCell ref="A1:A2"/>
    <mergeCell ref="C1:D1"/>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48"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Common Stock - Narrative (Details) - $ / shares</t>
        </is>
      </c>
      <c r="B1" s="2" t="inlineStr">
        <is>
          <t>Mar. 31, 2021</t>
        </is>
      </c>
      <c r="C1" s="2" t="inlineStr">
        <is>
          <t>Dec. 31, 2020</t>
        </is>
      </c>
      <c r="D1" s="2" t="inlineStr">
        <is>
          <t>May 31, 2020</t>
        </is>
      </c>
      <c r="E1" s="2" t="inlineStr">
        <is>
          <t>Apr. 30, 2020</t>
        </is>
      </c>
      <c r="F1" s="2" t="inlineStr">
        <is>
          <t>Mar. 31, 2020</t>
        </is>
      </c>
      <c r="G1" s="2" t="inlineStr">
        <is>
          <t>Dec. 31, 2019</t>
        </is>
      </c>
      <c r="H1" s="2" t="inlineStr">
        <is>
          <t>Dec. 31, 2017</t>
        </is>
      </c>
    </row>
    <row r="2">
      <c r="A2" s="3" t="inlineStr">
        <is>
          <t>Equity [Abstract]</t>
        </is>
      </c>
    </row>
    <row r="3">
      <c r="A3" s="4" t="inlineStr">
        <is>
          <t>Common stock, shares authorized (in shares)</t>
        </is>
      </c>
      <c r="B3" s="6" t="n">
        <v>27196999</v>
      </c>
      <c r="C3" s="6" t="n">
        <v>27196999</v>
      </c>
      <c r="D3" s="6" t="n">
        <v>27196999</v>
      </c>
      <c r="E3" s="6" t="n">
        <v>26710255</v>
      </c>
      <c r="G3" s="6" t="n">
        <v>19189462</v>
      </c>
    </row>
    <row r="4">
      <c r="A4" s="4" t="inlineStr">
        <is>
          <t>Common stock, par value (in dollars per share)</t>
        </is>
      </c>
      <c r="B4" s="7" t="n">
        <v>0.0001</v>
      </c>
      <c r="C4" s="7" t="n">
        <v>0.0001</v>
      </c>
      <c r="G4" s="7" t="n">
        <v>0.0001</v>
      </c>
    </row>
    <row r="5">
      <c r="A5" s="4" t="inlineStr">
        <is>
          <t>Common stock, shares issued (in shares)</t>
        </is>
      </c>
      <c r="B5" s="6" t="n">
        <v>9114904</v>
      </c>
      <c r="C5" s="6" t="n">
        <v>9114904</v>
      </c>
      <c r="G5" s="6" t="n">
        <v>9077062</v>
      </c>
    </row>
    <row r="6">
      <c r="A6" s="4" t="inlineStr">
        <is>
          <t>Common stock, shares outstanding (in shares)</t>
        </is>
      </c>
      <c r="B6" s="6" t="n">
        <v>9114904</v>
      </c>
      <c r="C6" s="6" t="n">
        <v>9114904</v>
      </c>
      <c r="G6" s="6" t="n">
        <v>9077062</v>
      </c>
    </row>
    <row r="7">
      <c r="A7" s="4" t="inlineStr">
        <is>
          <t>Warrants issued (in shares)</t>
        </is>
      </c>
      <c r="B7" s="6" t="n">
        <v>0</v>
      </c>
      <c r="C7" s="6" t="n">
        <v>0</v>
      </c>
      <c r="F7" s="6" t="n">
        <v>0</v>
      </c>
      <c r="G7" s="6" t="n">
        <v>0</v>
      </c>
      <c r="H7" s="6" t="n">
        <v>17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Common Stock - Warrants (Details) - $ / shares</t>
        </is>
      </c>
      <c r="B1" s="2" t="inlineStr">
        <is>
          <t>Mar. 31, 2021</t>
        </is>
      </c>
      <c r="C1" s="2" t="inlineStr">
        <is>
          <t>Dec. 31, 2020</t>
        </is>
      </c>
      <c r="D1" s="2" t="inlineStr">
        <is>
          <t>Dec. 31, 2019</t>
        </is>
      </c>
    </row>
    <row r="2">
      <c r="A2" s="3" t="inlineStr">
        <is>
          <t>Equity [Abstract]</t>
        </is>
      </c>
    </row>
    <row r="3">
      <c r="A3" s="4" t="inlineStr">
        <is>
          <t>Number of Warrants Outstanding (in shares)</t>
        </is>
      </c>
      <c r="B3" s="6" t="n">
        <v>17500</v>
      </c>
      <c r="C3" s="6" t="n">
        <v>17500</v>
      </c>
      <c r="D3" s="6" t="n">
        <v>17500</v>
      </c>
    </row>
    <row r="4">
      <c r="A4" s="4" t="inlineStr">
        <is>
          <t>Exercise Price (in dollars per share)</t>
        </is>
      </c>
      <c r="B4" s="8" t="n">
        <v>0.42</v>
      </c>
      <c r="C4" s="8" t="n">
        <v>0.42</v>
      </c>
      <c r="D4" s="8" t="n">
        <v>0.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Common Stock - Common Stock Reserved for Future Issuance (Details) - shares</t>
        </is>
      </c>
      <c r="B1" s="2" t="inlineStr">
        <is>
          <t>Mar. 31, 2021</t>
        </is>
      </c>
      <c r="C1" s="2" t="inlineStr">
        <is>
          <t>Dec. 31, 2020</t>
        </is>
      </c>
      <c r="D1" s="2" t="inlineStr">
        <is>
          <t>Dec. 31, 2019</t>
        </is>
      </c>
      <c r="E1" s="2" t="inlineStr">
        <is>
          <t>Dec. 31, 2018</t>
        </is>
      </c>
    </row>
    <row r="2">
      <c r="A2" s="3" t="inlineStr">
        <is>
          <t>Equity [Abstract]</t>
        </is>
      </c>
    </row>
    <row r="3">
      <c r="A3" s="4" t="inlineStr">
        <is>
          <t>Conversion of convertible preferred stock (in shares)</t>
        </is>
      </c>
      <c r="B3" s="6" t="n">
        <v>14381190</v>
      </c>
      <c r="C3" s="6" t="n">
        <v>14381190</v>
      </c>
      <c r="D3" s="6" t="n">
        <v>8271958</v>
      </c>
    </row>
    <row r="4">
      <c r="A4" s="4" t="inlineStr">
        <is>
          <t>Stock options issued and outstanding (in shares)</t>
        </is>
      </c>
      <c r="B4" s="6" t="n">
        <v>1982839</v>
      </c>
      <c r="C4" s="6" t="n">
        <v>1418267</v>
      </c>
      <c r="D4" s="6" t="n">
        <v>457150</v>
      </c>
      <c r="E4" s="6" t="n">
        <v>354212</v>
      </c>
    </row>
    <row r="5">
      <c r="A5" s="4" t="inlineStr">
        <is>
          <t>Common stock warrants outstanding (in shares)</t>
        </is>
      </c>
      <c r="B5" s="6" t="n">
        <v>17500</v>
      </c>
      <c r="C5" s="6" t="n">
        <v>17500</v>
      </c>
      <c r="D5" s="6" t="n">
        <v>17500</v>
      </c>
    </row>
    <row r="6">
      <c r="A6" s="4" t="inlineStr">
        <is>
          <t>Shares available for grant under 2017 Equity Incentive Plan (in shares)</t>
        </is>
      </c>
      <c r="B6" s="6" t="n">
        <v>83065</v>
      </c>
      <c r="C6" s="6" t="n">
        <v>647637</v>
      </c>
      <c r="D6" s="6" t="n">
        <v>465788</v>
      </c>
    </row>
    <row r="7">
      <c r="A7" s="4" t="inlineStr">
        <is>
          <t>Total shares of common stock reserved (in shares)</t>
        </is>
      </c>
      <c r="B7" s="6" t="n">
        <v>16464594</v>
      </c>
      <c r="C7" s="6" t="n">
        <v>16464594</v>
      </c>
      <c r="D7" s="6" t="n">
        <v>92123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Income Taxes - Narrative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Operating Loss Carryforwards [Line Items]</t>
        </is>
      </c>
    </row>
    <row r="4">
      <c r="A4" s="4" t="inlineStr">
        <is>
          <t>Tax liability</t>
        </is>
      </c>
      <c r="D4" s="5" t="n">
        <v>0</v>
      </c>
      <c r="E4" s="5" t="n">
        <v>0</v>
      </c>
    </row>
    <row r="5">
      <c r="A5" s="4" t="inlineStr">
        <is>
          <t>Income tax expense</t>
        </is>
      </c>
      <c r="B5" s="5" t="n">
        <v>0</v>
      </c>
      <c r="C5" s="5" t="n">
        <v>0</v>
      </c>
      <c r="D5" s="6" t="n">
        <v>0</v>
      </c>
      <c r="E5" s="6" t="n">
        <v>0</v>
      </c>
    </row>
    <row r="6">
      <c r="A6" s="4" t="inlineStr">
        <is>
          <t>Increase in valuation allowance</t>
        </is>
      </c>
      <c r="D6" s="6" t="n">
        <v>4500000</v>
      </c>
    </row>
    <row r="7">
      <c r="A7" s="4" t="inlineStr">
        <is>
          <t>Unrecognized tax benefits</t>
        </is>
      </c>
      <c r="D7" s="6" t="n">
        <v>391000</v>
      </c>
      <c r="E7" s="5" t="n">
        <v>0</v>
      </c>
    </row>
    <row r="8">
      <c r="A8" s="4" t="inlineStr">
        <is>
          <t>Unrecognized tax benefits that would impact effective tax rate</t>
        </is>
      </c>
      <c r="D8" s="6" t="n">
        <v>0</v>
      </c>
    </row>
    <row r="9">
      <c r="A9" s="4" t="inlineStr">
        <is>
          <t>Decrease in unrecognized tax benefits is reasonably possible</t>
        </is>
      </c>
      <c r="D9" s="6" t="n">
        <v>0</v>
      </c>
    </row>
    <row r="10">
      <c r="A10" s="4" t="inlineStr">
        <is>
          <t>Increase in unrecognized tax benefits is reasonably possible</t>
        </is>
      </c>
      <c r="D10" s="6" t="n">
        <v>0</v>
      </c>
    </row>
    <row r="11">
      <c r="A11" s="4" t="inlineStr">
        <is>
          <t>Domestic Tax Authority</t>
        </is>
      </c>
    </row>
    <row r="12">
      <c r="A12" s="3" t="inlineStr">
        <is>
          <t>Operating Loss Carryforwards [Line Items]</t>
        </is>
      </c>
    </row>
    <row r="13">
      <c r="A13" s="4" t="inlineStr">
        <is>
          <t>Operating loss carryforwards, subject to expiration</t>
        </is>
      </c>
      <c r="D13" s="6" t="n">
        <v>500000</v>
      </c>
    </row>
    <row r="14">
      <c r="A14" s="4" t="inlineStr">
        <is>
          <t>Operating loss carryforwards, not subject to expiration</t>
        </is>
      </c>
      <c r="D14" s="6" t="n">
        <v>13100000</v>
      </c>
    </row>
    <row r="15">
      <c r="A15" s="4" t="inlineStr">
        <is>
          <t>Domestic Tax Authority | Research Tax Credit Carryforward</t>
        </is>
      </c>
    </row>
    <row r="16">
      <c r="A16" s="3" t="inlineStr">
        <is>
          <t>Operating Loss Carryforwards [Line Items]</t>
        </is>
      </c>
    </row>
    <row r="17">
      <c r="A17" s="4" t="inlineStr">
        <is>
          <t>Tax credit carryforward, amount</t>
        </is>
      </c>
      <c r="D17" s="6" t="n">
        <v>800000</v>
      </c>
    </row>
    <row r="18">
      <c r="A18" s="4" t="inlineStr">
        <is>
          <t>State and Local Jurisdiction</t>
        </is>
      </c>
    </row>
    <row r="19">
      <c r="A19" s="3" t="inlineStr">
        <is>
          <t>Operating Loss Carryforwards [Line Items]</t>
        </is>
      </c>
    </row>
    <row r="20">
      <c r="A20" s="4" t="inlineStr">
        <is>
          <t>Operating loss carryforwards, subject to expiration</t>
        </is>
      </c>
      <c r="D20" s="6" t="n">
        <v>7700000</v>
      </c>
    </row>
    <row r="21">
      <c r="A21" s="4" t="inlineStr">
        <is>
          <t>State and Local Jurisdiction | Research Tax Credit Carryforward</t>
        </is>
      </c>
    </row>
    <row r="22">
      <c r="A22" s="3" t="inlineStr">
        <is>
          <t>Operating Loss Carryforwards [Line Items]</t>
        </is>
      </c>
    </row>
    <row r="23">
      <c r="A23" s="4" t="inlineStr">
        <is>
          <t>Tax credit carryforward, amount</t>
        </is>
      </c>
      <c r="D23" s="5" t="n">
        <v>900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Income Taxes - Income Tax Reconciliation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Income Tax Disclosure [Abstract]</t>
        </is>
      </c>
    </row>
    <row r="4">
      <c r="A4" s="4" t="inlineStr">
        <is>
          <t>Federal income tax at statutory rate</t>
        </is>
      </c>
      <c r="D4" s="5" t="n">
        <v>-3280000</v>
      </c>
      <c r="E4" s="5" t="n">
        <v>-2020000</v>
      </c>
    </row>
    <row r="5">
      <c r="A5" s="4" t="inlineStr">
        <is>
          <t>State income tax, net of federal benefit</t>
        </is>
      </c>
      <c r="D5" s="6" t="n">
        <v>-960000</v>
      </c>
      <c r="E5" s="6" t="n">
        <v>-671000</v>
      </c>
    </row>
    <row r="6">
      <c r="A6" s="4" t="inlineStr">
        <is>
          <t>Permanent differences</t>
        </is>
      </c>
      <c r="D6" s="6" t="n">
        <v>226000</v>
      </c>
      <c r="E6" s="6" t="n">
        <v>122000</v>
      </c>
    </row>
    <row r="7">
      <c r="A7" s="4" t="inlineStr">
        <is>
          <t>Tax credits generated in current year</t>
        </is>
      </c>
      <c r="D7" s="6" t="n">
        <v>-628000</v>
      </c>
      <c r="E7" s="6" t="n">
        <v>-432000</v>
      </c>
    </row>
    <row r="8">
      <c r="A8" s="4" t="inlineStr">
        <is>
          <t>Valuation allowance change</t>
        </is>
      </c>
      <c r="D8" s="6" t="n">
        <v>4506000</v>
      </c>
      <c r="E8" s="6" t="n">
        <v>3001000</v>
      </c>
    </row>
    <row r="9">
      <c r="A9" s="4" t="inlineStr">
        <is>
          <t>Other</t>
        </is>
      </c>
      <c r="D9" s="6" t="n">
        <v>136000</v>
      </c>
      <c r="E9" s="6" t="n">
        <v>0</v>
      </c>
    </row>
    <row r="10">
      <c r="A10" s="4" t="inlineStr">
        <is>
          <t>Total</t>
        </is>
      </c>
      <c r="B10" s="5" t="n">
        <v>0</v>
      </c>
      <c r="C10" s="5" t="n">
        <v>0</v>
      </c>
      <c r="D10" s="5" t="n">
        <v>0</v>
      </c>
      <c r="E10" s="5"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Depreciation and amortization</t>
        </is>
      </c>
      <c r="B3" s="5" t="n">
        <v>4414</v>
      </c>
      <c r="C3" s="5" t="n">
        <v>2030</v>
      </c>
    </row>
    <row r="4">
      <c r="A4" s="4" t="inlineStr">
        <is>
          <t>Loss carryforwards</t>
        </is>
      </c>
      <c r="B4" s="6" t="n">
        <v>3348</v>
      </c>
      <c r="C4" s="6" t="n">
        <v>1887</v>
      </c>
    </row>
    <row r="5">
      <c r="A5" s="4" t="inlineStr">
        <is>
          <t>Lease liabilities</t>
        </is>
      </c>
      <c r="B5" s="6" t="n">
        <v>1296</v>
      </c>
      <c r="C5" s="6" t="n">
        <v>0</v>
      </c>
    </row>
    <row r="6">
      <c r="A6" s="4" t="inlineStr">
        <is>
          <t>Tax credit carryforwards</t>
        </is>
      </c>
      <c r="B6" s="6" t="n">
        <v>1183</v>
      </c>
      <c r="C6" s="6" t="n">
        <v>556</v>
      </c>
    </row>
    <row r="7">
      <c r="A7" s="4" t="inlineStr">
        <is>
          <t>Equity-based compensation</t>
        </is>
      </c>
      <c r="B7" s="6" t="n">
        <v>64</v>
      </c>
      <c r="C7" s="6" t="n">
        <v>12</v>
      </c>
    </row>
    <row r="8">
      <c r="A8" s="4" t="inlineStr">
        <is>
          <t>Total deferred tax assets</t>
        </is>
      </c>
      <c r="B8" s="6" t="n">
        <v>10305</v>
      </c>
      <c r="C8" s="6" t="n">
        <v>4485</v>
      </c>
    </row>
    <row r="9">
      <c r="A9" s="4" t="inlineStr">
        <is>
          <t>Valuation allowance for deferred tax assets</t>
        </is>
      </c>
      <c r="B9" s="6" t="n">
        <v>-8991</v>
      </c>
      <c r="C9" s="6" t="n">
        <v>-4485</v>
      </c>
    </row>
    <row r="10">
      <c r="A10" s="4" t="inlineStr">
        <is>
          <t>Total deferred tax assets, net of valuation allowance</t>
        </is>
      </c>
      <c r="B10" s="6" t="n">
        <v>1314</v>
      </c>
      <c r="C10" s="6" t="n">
        <v>0</v>
      </c>
    </row>
    <row r="11">
      <c r="A11" s="3" t="inlineStr">
        <is>
          <t>Deferred tax liability</t>
        </is>
      </c>
    </row>
    <row r="12">
      <c r="A12" s="4" t="inlineStr">
        <is>
          <t>Right-of-use assets</t>
        </is>
      </c>
      <c r="B12" s="6" t="n">
        <v>-1314</v>
      </c>
      <c r="C12" s="6" t="n">
        <v>0</v>
      </c>
    </row>
    <row r="13">
      <c r="A13" s="4" t="inlineStr">
        <is>
          <t>Net deferred tax assets (liability)</t>
        </is>
      </c>
      <c r="B13" s="5" t="n">
        <v>0</v>
      </c>
      <c r="C13"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 Uncertain Tax Positions (Details) $ in Thousands</t>
        </is>
      </c>
      <c r="B1" s="2" t="inlineStr">
        <is>
          <t>12 Months Ended</t>
        </is>
      </c>
    </row>
    <row r="2">
      <c r="B2" s="2" t="inlineStr">
        <is>
          <t>Dec. 31, 2020USD ($)</t>
        </is>
      </c>
    </row>
    <row r="3">
      <c r="A3" s="3" t="inlineStr">
        <is>
          <t>Reconciliation of Unrecognized Tax Benefits, Excluding Amounts Pertaining to Examined Tax Returns [Roll Forward]</t>
        </is>
      </c>
    </row>
    <row r="4">
      <c r="A4" s="4" t="inlineStr">
        <is>
          <t>Beginning balance</t>
        </is>
      </c>
      <c r="B4" s="5" t="n">
        <v>0</v>
      </c>
    </row>
    <row r="5">
      <c r="A5" s="4" t="inlineStr">
        <is>
          <t>Increase based on current year tax positions</t>
        </is>
      </c>
      <c r="B5" s="6" t="n">
        <v>204</v>
      </c>
    </row>
    <row r="6">
      <c r="A6" s="4" t="inlineStr">
        <is>
          <t>Increase for prior year tax positions</t>
        </is>
      </c>
      <c r="B6" s="6" t="n">
        <v>187</v>
      </c>
    </row>
    <row r="7">
      <c r="A7" s="4" t="inlineStr">
        <is>
          <t>Ending balance</t>
        </is>
      </c>
      <c r="B7" s="5" t="n">
        <v>39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25" customWidth="1" min="3" max="3"/>
    <col width="26" customWidth="1" min="4" max="4"/>
    <col width="14" customWidth="1" min="5" max="5"/>
    <col width="14" customWidth="1" min="6" max="6"/>
    <col width="14" customWidth="1" min="7" max="7"/>
  </cols>
  <sheetData>
    <row r="1">
      <c r="A1" s="1" t="inlineStr">
        <is>
          <t>Stock Option Plan and Stock-based Compensation - Narrative (Details) - USD ($) $ / shares in Units, $ in Millions</t>
        </is>
      </c>
      <c r="B1" s="2" t="inlineStr">
        <is>
          <t>1 Months Ended</t>
        </is>
      </c>
      <c r="C1" s="2" t="inlineStr">
        <is>
          <t>3 Months Ended</t>
        </is>
      </c>
      <c r="D1" s="2" t="inlineStr">
        <is>
          <t>12 Months Ended</t>
        </is>
      </c>
    </row>
    <row r="2">
      <c r="B2" s="2" t="inlineStr">
        <is>
          <t>Jan. 31, 2017</t>
        </is>
      </c>
      <c r="C2" s="2" t="inlineStr">
        <is>
          <t>Mar. 31, 2021</t>
        </is>
      </c>
      <c r="D2" s="2" t="inlineStr">
        <is>
          <t>Dec. 31, 2020</t>
        </is>
      </c>
      <c r="E2" s="2" t="inlineStr">
        <is>
          <t>Dec. 31, 2019</t>
        </is>
      </c>
      <c r="F2" s="2" t="inlineStr">
        <is>
          <t>Dec. 31, 2017</t>
        </is>
      </c>
      <c r="G2" s="2" t="inlineStr">
        <is>
          <t>Apr. 30, 2020</t>
        </is>
      </c>
    </row>
    <row r="3">
      <c r="A3" s="3" t="inlineStr">
        <is>
          <t>Share-based Compensation Arrangement by Share-based Payment Award [Line Items]</t>
        </is>
      </c>
    </row>
    <row r="4">
      <c r="A4" s="4" t="inlineStr">
        <is>
          <t>Number of shares authorized (in shares)</t>
        </is>
      </c>
      <c r="F4" s="6" t="n">
        <v>1000000</v>
      </c>
      <c r="G4" s="6" t="n">
        <v>2180808</v>
      </c>
    </row>
    <row r="5">
      <c r="A5" s="4" t="inlineStr">
        <is>
          <t>Options available for grant (in shares)</t>
        </is>
      </c>
      <c r="C5" s="6" t="n">
        <v>83065</v>
      </c>
      <c r="D5" s="6" t="n">
        <v>647637</v>
      </c>
      <c r="E5" s="6" t="n">
        <v>465788</v>
      </c>
    </row>
    <row r="6">
      <c r="A6" s="4" t="inlineStr">
        <is>
          <t>Intrinsic value of options exercised</t>
        </is>
      </c>
      <c r="D6" s="10" t="n">
        <v>0.1</v>
      </c>
      <c r="E6" s="10" t="n">
        <v>0.1</v>
      </c>
    </row>
    <row r="7">
      <c r="A7" s="4" t="inlineStr">
        <is>
          <t>Weighted average grant date fair value (in dollars per share)</t>
        </is>
      </c>
      <c r="D7" s="8" t="n">
        <v>8.300000000000001</v>
      </c>
      <c r="E7" s="8" t="n">
        <v>1.23</v>
      </c>
    </row>
    <row r="8">
      <c r="A8" s="4" t="inlineStr">
        <is>
          <t>Unrecognized compensation expense</t>
        </is>
      </c>
      <c r="C8" s="10" t="n">
        <v>22.5</v>
      </c>
      <c r="D8" s="10" t="n">
        <v>8.4</v>
      </c>
    </row>
    <row r="9">
      <c r="A9" s="4" t="inlineStr">
        <is>
          <t>Unrecognized compensation expense, period for recognition</t>
        </is>
      </c>
      <c r="C9" s="4" t="inlineStr">
        <is>
          <t>3 years 7 months 17 days</t>
        </is>
      </c>
      <c r="D9" s="4" t="inlineStr">
        <is>
          <t>3 years 10 months 24 days</t>
        </is>
      </c>
    </row>
    <row r="10">
      <c r="A10" s="4" t="inlineStr">
        <is>
          <t>Options</t>
        </is>
      </c>
    </row>
    <row r="11">
      <c r="A11" s="3" t="inlineStr">
        <is>
          <t>Share-based Compensation Arrangement by Share-based Payment Award [Line Items]</t>
        </is>
      </c>
    </row>
    <row r="12">
      <c r="A12" s="4" t="inlineStr">
        <is>
          <t>Award expiration period</t>
        </is>
      </c>
      <c r="F12" s="4" t="inlineStr">
        <is>
          <t>10 years</t>
        </is>
      </c>
    </row>
    <row r="13">
      <c r="A13" s="4" t="inlineStr">
        <is>
          <t>Options available for grant (in shares)</t>
        </is>
      </c>
      <c r="C13" s="6" t="n">
        <v>83065</v>
      </c>
      <c r="F13" s="6" t="n">
        <v>647637</v>
      </c>
    </row>
    <row r="14">
      <c r="A14" s="4" t="inlineStr">
        <is>
          <t>Options | Tranche One</t>
        </is>
      </c>
    </row>
    <row r="15">
      <c r="A15" s="3" t="inlineStr">
        <is>
          <t>Share-based Compensation Arrangement by Share-based Payment Award [Line Items]</t>
        </is>
      </c>
    </row>
    <row r="16">
      <c r="A16" s="4" t="inlineStr">
        <is>
          <t>Award vesting rights, percentage</t>
        </is>
      </c>
      <c r="F16" s="4" t="inlineStr">
        <is>
          <t>25.00%</t>
        </is>
      </c>
    </row>
    <row r="17">
      <c r="A17" s="4" t="inlineStr">
        <is>
          <t>Award vesting period</t>
        </is>
      </c>
      <c r="F17" s="4" t="inlineStr">
        <is>
          <t>1 year</t>
        </is>
      </c>
    </row>
    <row r="18">
      <c r="A18" s="4" t="inlineStr">
        <is>
          <t>Options | Remaining Tranches</t>
        </is>
      </c>
    </row>
    <row r="19">
      <c r="A19" s="3" t="inlineStr">
        <is>
          <t>Share-based Compensation Arrangement by Share-based Payment Award [Line Items]</t>
        </is>
      </c>
    </row>
    <row r="20">
      <c r="A20" s="4" t="inlineStr">
        <is>
          <t>Award vesting period</t>
        </is>
      </c>
      <c r="F20" s="4" t="inlineStr">
        <is>
          <t>3 years</t>
        </is>
      </c>
    </row>
    <row r="21">
      <c r="A21" s="4" t="inlineStr">
        <is>
          <t>Restricted Stock</t>
        </is>
      </c>
    </row>
    <row r="22">
      <c r="A22" s="3" t="inlineStr">
        <is>
          <t>Share-based Compensation Arrangement by Share-based Payment Award [Line Items]</t>
        </is>
      </c>
    </row>
    <row r="23">
      <c r="A23" s="4" t="inlineStr">
        <is>
          <t>Award vesting period</t>
        </is>
      </c>
      <c r="B23" s="4" t="inlineStr">
        <is>
          <t>4 years</t>
        </is>
      </c>
    </row>
    <row r="24">
      <c r="A24" s="4" t="inlineStr">
        <is>
          <t>Grants (in shares)</t>
        </is>
      </c>
      <c r="B24" s="6" t="n">
        <v>9000000</v>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 USD ($) $ in Thousands</t>
        </is>
      </c>
      <c r="B1" s="2" t="inlineStr">
        <is>
          <t>Mar. 31, 2021</t>
        </is>
      </c>
      <c r="C1" s="2" t="inlineStr">
        <is>
          <t>Dec. 31, 2020</t>
        </is>
      </c>
      <c r="D1" s="2" t="inlineStr">
        <is>
          <t>Dec. 31, 2019</t>
        </is>
      </c>
    </row>
    <row r="2">
      <c r="A2" s="3" t="inlineStr">
        <is>
          <t>Current assets:</t>
        </is>
      </c>
    </row>
    <row r="3">
      <c r="A3" s="4" t="inlineStr">
        <is>
          <t>Cash and cash equivalents</t>
        </is>
      </c>
      <c r="B3" s="5" t="n">
        <v>51803</v>
      </c>
      <c r="C3" s="5" t="n">
        <v>36607</v>
      </c>
      <c r="D3" s="5" t="n">
        <v>595</v>
      </c>
    </row>
    <row r="4">
      <c r="A4" s="4" t="inlineStr">
        <is>
          <t>Short-term investments</t>
        </is>
      </c>
      <c r="B4" s="6" t="n">
        <v>16034</v>
      </c>
      <c r="C4" s="6" t="n">
        <v>40135</v>
      </c>
      <c r="D4" s="6" t="n">
        <v>16064</v>
      </c>
    </row>
    <row r="5">
      <c r="A5" s="4" t="inlineStr">
        <is>
          <t>Prepaid expenses and other current assets</t>
        </is>
      </c>
      <c r="B5" s="6" t="n">
        <v>1608</v>
      </c>
      <c r="C5" s="6" t="n">
        <v>917</v>
      </c>
      <c r="D5" s="6" t="n">
        <v>305</v>
      </c>
    </row>
    <row r="6">
      <c r="A6" s="4" t="inlineStr">
        <is>
          <t>Total current assets</t>
        </is>
      </c>
      <c r="B6" s="6" t="n">
        <v>69445</v>
      </c>
      <c r="C6" s="6" t="n">
        <v>77659</v>
      </c>
      <c r="D6" s="6" t="n">
        <v>16964</v>
      </c>
    </row>
    <row r="7">
      <c r="A7" s="4" t="inlineStr">
        <is>
          <t>Property and equipment, net</t>
        </is>
      </c>
      <c r="B7" s="6" t="n">
        <v>1714</v>
      </c>
      <c r="C7" s="6" t="n">
        <v>1371</v>
      </c>
      <c r="D7" s="6" t="n">
        <v>1119</v>
      </c>
    </row>
    <row r="8">
      <c r="A8" s="4" t="inlineStr">
        <is>
          <t>Operating lease right-of-use assets</t>
        </is>
      </c>
      <c r="B8" s="6" t="n">
        <v>1175</v>
      </c>
      <c r="C8" s="6" t="n">
        <v>4842</v>
      </c>
      <c r="D8" s="6" t="n">
        <v>0</v>
      </c>
    </row>
    <row r="9">
      <c r="A9" s="4" t="inlineStr">
        <is>
          <t>Other long term assets</t>
        </is>
      </c>
      <c r="B9" s="6" t="n">
        <v>3814</v>
      </c>
      <c r="C9" s="6" t="n">
        <v>1139</v>
      </c>
      <c r="D9" s="6" t="n">
        <v>459</v>
      </c>
    </row>
    <row r="10">
      <c r="A10" s="4" t="inlineStr">
        <is>
          <t>Total assets</t>
        </is>
      </c>
      <c r="B10" s="6" t="n">
        <v>76148</v>
      </c>
      <c r="C10" s="6" t="n">
        <v>85011</v>
      </c>
      <c r="D10" s="6" t="n">
        <v>18542</v>
      </c>
    </row>
    <row r="11">
      <c r="A11" s="3" t="inlineStr">
        <is>
          <t>Current liabilities:</t>
        </is>
      </c>
    </row>
    <row r="12">
      <c r="A12" s="4" t="inlineStr">
        <is>
          <t>Accounts payable</t>
        </is>
      </c>
      <c r="B12" s="6" t="n">
        <v>2120</v>
      </c>
      <c r="C12" s="6" t="n">
        <v>470</v>
      </c>
      <c r="D12" s="6" t="n">
        <v>289</v>
      </c>
    </row>
    <row r="13">
      <c r="A13" s="4" t="inlineStr">
        <is>
          <t>Accrued expenses and other liabilities</t>
        </is>
      </c>
      <c r="B13" s="6" t="n">
        <v>1130</v>
      </c>
      <c r="C13" s="6" t="n">
        <v>1069</v>
      </c>
      <c r="D13" s="6" t="n">
        <v>201</v>
      </c>
    </row>
    <row r="14">
      <c r="A14" s="4" t="inlineStr">
        <is>
          <t>Current portion of operating lease liability</t>
        </is>
      </c>
      <c r="B14" s="6" t="n">
        <v>1275</v>
      </c>
      <c r="C14" s="6" t="n">
        <v>1479</v>
      </c>
      <c r="D14" s="6" t="n">
        <v>0</v>
      </c>
    </row>
    <row r="15">
      <c r="A15" s="4" t="inlineStr">
        <is>
          <t>Total current liabilities</t>
        </is>
      </c>
      <c r="B15" s="6" t="n">
        <v>4525</v>
      </c>
      <c r="C15" s="6" t="n">
        <v>3018</v>
      </c>
      <c r="D15" s="6" t="n">
        <v>490</v>
      </c>
    </row>
    <row r="16">
      <c r="A16" s="4" t="inlineStr">
        <is>
          <t>Operating lease liability, net of current portion</t>
        </is>
      </c>
      <c r="B16" s="6" t="n">
        <v>0</v>
      </c>
      <c r="C16" s="6" t="n">
        <v>3296</v>
      </c>
      <c r="D16" s="6" t="n">
        <v>0</v>
      </c>
    </row>
    <row r="17">
      <c r="A17" s="4" t="inlineStr">
        <is>
          <t>Total liabilities</t>
        </is>
      </c>
      <c r="B17" s="6" t="n">
        <v>4525</v>
      </c>
      <c r="C17" s="6" t="n">
        <v>6314</v>
      </c>
      <c r="D17" s="6" t="n">
        <v>490</v>
      </c>
    </row>
    <row r="18">
      <c r="A18" s="4" t="inlineStr">
        <is>
          <t>Commitments and contingencies</t>
        </is>
      </c>
      <c r="B18" s="4" t="inlineStr">
        <is>
          <t xml:space="preserve"> </t>
        </is>
      </c>
      <c r="C18" s="4" t="inlineStr">
        <is>
          <t xml:space="preserve"> </t>
        </is>
      </c>
      <c r="D18" s="4" t="inlineStr">
        <is>
          <t xml:space="preserve"> </t>
        </is>
      </c>
    </row>
    <row r="19">
      <c r="A19" s="4" t="inlineStr">
        <is>
          <t>Redeemable convertible preferred stock</t>
        </is>
      </c>
      <c r="B19" s="6" t="n">
        <v>108418</v>
      </c>
      <c r="C19" s="6" t="n">
        <v>108418</v>
      </c>
      <c r="D19" s="6" t="n">
        <v>32561</v>
      </c>
    </row>
    <row r="20">
      <c r="A20" s="3" t="inlineStr">
        <is>
          <t>Stockholders’ deficit:</t>
        </is>
      </c>
    </row>
    <row r="21">
      <c r="A21" s="4" t="inlineStr">
        <is>
          <t>Common stock, $0.0001 par value, 27,196,999 and 19,189,462 shares authorized as of December 31, 2020 and 2019, respectively; 9,114,904 and 9,077,062 shares issued and outstanding as of December 31, 2020 and 2019, respectively</t>
        </is>
      </c>
      <c r="B21" s="6" t="n">
        <v>1</v>
      </c>
      <c r="C21" s="6" t="n">
        <v>1</v>
      </c>
      <c r="D21" s="6" t="n">
        <v>1</v>
      </c>
    </row>
    <row r="22">
      <c r="A22" s="4" t="inlineStr">
        <is>
          <t>Additional paid-in capital</t>
        </is>
      </c>
      <c r="B22" s="6" t="n">
        <v>1936</v>
      </c>
      <c r="C22" s="6" t="n">
        <v>600</v>
      </c>
      <c r="D22" s="6" t="n">
        <v>189</v>
      </c>
    </row>
    <row r="23">
      <c r="A23" s="4" t="inlineStr">
        <is>
          <t>Accumulated other comprehensive income</t>
        </is>
      </c>
      <c r="B23" s="6" t="n">
        <v>2</v>
      </c>
      <c r="C23" s="6" t="n">
        <v>3</v>
      </c>
      <c r="D23" s="6" t="n">
        <v>7</v>
      </c>
    </row>
    <row r="24">
      <c r="A24" s="4" t="inlineStr">
        <is>
          <t>Accumulated deficit</t>
        </is>
      </c>
      <c r="B24" s="6" t="n">
        <v>-38734</v>
      </c>
      <c r="C24" s="6" t="n">
        <v>-30325</v>
      </c>
      <c r="D24" s="6" t="n">
        <v>-14706</v>
      </c>
    </row>
    <row r="25">
      <c r="A25" s="4" t="inlineStr">
        <is>
          <t>Total stockholders’ deficit</t>
        </is>
      </c>
      <c r="B25" s="6" t="n">
        <v>-36795</v>
      </c>
      <c r="C25" s="6" t="n">
        <v>-29721</v>
      </c>
      <c r="D25" s="6" t="n">
        <v>-14509</v>
      </c>
    </row>
    <row r="26">
      <c r="A26" s="4" t="inlineStr">
        <is>
          <t>Total liabilities, redeemable convertible preferred stock and stockholders’ deficit</t>
        </is>
      </c>
      <c r="B26" s="6" t="n">
        <v>76148</v>
      </c>
      <c r="C26" s="6" t="n">
        <v>85011</v>
      </c>
      <c r="D26" s="6" t="n">
        <v>18542</v>
      </c>
    </row>
    <row r="27">
      <c r="A27" s="4" t="inlineStr">
        <is>
          <t>Series Seed</t>
        </is>
      </c>
    </row>
    <row r="28">
      <c r="A28" s="3" t="inlineStr">
        <is>
          <t>Current liabilities:</t>
        </is>
      </c>
    </row>
    <row r="29">
      <c r="A29" s="4" t="inlineStr">
        <is>
          <t>Redeemable convertible preferred stock</t>
        </is>
      </c>
      <c r="B29" s="6" t="n">
        <v>5494</v>
      </c>
      <c r="C29" s="6" t="n">
        <v>5494</v>
      </c>
      <c r="D29" s="6" t="n">
        <v>5494</v>
      </c>
    </row>
    <row r="30">
      <c r="A30" s="4" t="inlineStr">
        <is>
          <t>Series A</t>
        </is>
      </c>
    </row>
    <row r="31">
      <c r="A31" s="3" t="inlineStr">
        <is>
          <t>Current liabilities:</t>
        </is>
      </c>
    </row>
    <row r="32">
      <c r="A32" s="4" t="inlineStr">
        <is>
          <t>Redeemable convertible preferred stock</t>
        </is>
      </c>
      <c r="B32" s="6" t="n">
        <v>27067</v>
      </c>
      <c r="C32" s="6" t="n">
        <v>27067</v>
      </c>
      <c r="D32" s="6" t="n">
        <v>27067</v>
      </c>
    </row>
    <row r="33">
      <c r="A33" s="4" t="inlineStr">
        <is>
          <t>Series B</t>
        </is>
      </c>
    </row>
    <row r="34">
      <c r="A34" s="3" t="inlineStr">
        <is>
          <t>Current liabilities:</t>
        </is>
      </c>
    </row>
    <row r="35">
      <c r="A35" s="4" t="inlineStr">
        <is>
          <t>Redeemable convertible preferred stock</t>
        </is>
      </c>
      <c r="B35" s="5" t="n">
        <v>75857</v>
      </c>
      <c r="C35" s="5" t="n">
        <v>75857</v>
      </c>
      <c r="D35"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4" customWidth="1" min="2" max="2"/>
    <col width="23" customWidth="1" min="3" max="3"/>
    <col width="25" customWidth="1" min="4" max="4"/>
    <col width="25" customWidth="1" min="5" max="5"/>
  </cols>
  <sheetData>
    <row r="1">
      <c r="A1" s="1" t="inlineStr">
        <is>
          <t>Stock Option Plan and Stock-based Compensation - Significant Assumptions (Details) - Options - $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hare-based Compensation Arrangement by Share-based Payment Award [Line Items]</t>
        </is>
      </c>
    </row>
    <row r="4">
      <c r="A4" s="4" t="inlineStr">
        <is>
          <t>Expected volatility, minimum</t>
        </is>
      </c>
      <c r="B4" s="4" t="inlineStr">
        <is>
          <t>92.00%</t>
        </is>
      </c>
      <c r="C4" s="4" t="inlineStr">
        <is>
          <t>96.40%</t>
        </is>
      </c>
      <c r="D4" s="4" t="inlineStr">
        <is>
          <t>91.00%</t>
        </is>
      </c>
      <c r="E4" s="4" t="inlineStr">
        <is>
          <t>86.70%</t>
        </is>
      </c>
    </row>
    <row r="5">
      <c r="A5" s="4" t="inlineStr">
        <is>
          <t>Expected volatility, maximum</t>
        </is>
      </c>
      <c r="B5" s="4" t="inlineStr">
        <is>
          <t>94.20%</t>
        </is>
      </c>
      <c r="C5" s="4" t="inlineStr">
        <is>
          <t>96.50%</t>
        </is>
      </c>
      <c r="D5" s="4" t="inlineStr">
        <is>
          <t>96.50%</t>
        </is>
      </c>
      <c r="E5" s="4" t="inlineStr">
        <is>
          <t>101.10%</t>
        </is>
      </c>
    </row>
    <row r="6">
      <c r="A6" s="4" t="inlineStr">
        <is>
          <t>Expected dividend rate</t>
        </is>
      </c>
      <c r="B6" s="4" t="inlineStr">
        <is>
          <t>0.00%</t>
        </is>
      </c>
      <c r="C6" s="4" t="inlineStr">
        <is>
          <t>0.00%</t>
        </is>
      </c>
      <c r="D6" s="4" t="inlineStr">
        <is>
          <t>0.00%</t>
        </is>
      </c>
      <c r="E6" s="4" t="inlineStr">
        <is>
          <t>0.00%</t>
        </is>
      </c>
    </row>
    <row r="7">
      <c r="A7" s="4" t="inlineStr">
        <is>
          <t>Risk free interest rate, minimum</t>
        </is>
      </c>
      <c r="B7" s="4" t="inlineStr">
        <is>
          <t>0.53%</t>
        </is>
      </c>
      <c r="D7" s="4" t="inlineStr">
        <is>
          <t>0.30%</t>
        </is>
      </c>
      <c r="E7" s="4" t="inlineStr">
        <is>
          <t>1.60%</t>
        </is>
      </c>
    </row>
    <row r="8">
      <c r="A8" s="4" t="inlineStr">
        <is>
          <t>Risk free interest rate, maximum</t>
        </is>
      </c>
      <c r="B8" s="4" t="inlineStr">
        <is>
          <t>0.73%</t>
        </is>
      </c>
      <c r="D8" s="4" t="inlineStr">
        <is>
          <t>1.40%</t>
        </is>
      </c>
      <c r="E8" s="4" t="inlineStr">
        <is>
          <t>2.60%</t>
        </is>
      </c>
    </row>
    <row r="9">
      <c r="A9" s="4" t="inlineStr">
        <is>
          <t>Risk free interest rate</t>
        </is>
      </c>
      <c r="C9" s="4" t="inlineStr">
        <is>
          <t>140.00%</t>
        </is>
      </c>
    </row>
    <row r="10">
      <c r="A10" s="4" t="inlineStr">
        <is>
          <t>Stock price (in dollars per share)</t>
        </is>
      </c>
      <c r="C10" s="8" t="n">
        <v>1.66</v>
      </c>
    </row>
    <row r="11">
      <c r="A11" s="4" t="inlineStr">
        <is>
          <t>Minimum</t>
        </is>
      </c>
    </row>
    <row r="12">
      <c r="A12" s="3" t="inlineStr">
        <is>
          <t>Share-based Compensation Arrangement by Share-based Payment Award [Line Items]</t>
        </is>
      </c>
    </row>
    <row r="13">
      <c r="A13" s="4" t="inlineStr">
        <is>
          <t>Expected term (in years)</t>
        </is>
      </c>
      <c r="B13" s="4" t="inlineStr">
        <is>
          <t>5 years 6 months</t>
        </is>
      </c>
      <c r="C13" s="4" t="inlineStr">
        <is>
          <t>6 years</t>
        </is>
      </c>
      <c r="D13" s="4" t="inlineStr">
        <is>
          <t>5 years 1 month 6 days</t>
        </is>
      </c>
      <c r="E13" s="4" t="inlineStr">
        <is>
          <t>5 years 8 months 12 days</t>
        </is>
      </c>
    </row>
    <row r="14">
      <c r="A14" s="4" t="inlineStr">
        <is>
          <t>Stock price (in dollars per share)</t>
        </is>
      </c>
      <c r="B14" s="8" t="n">
        <v>27.42</v>
      </c>
      <c r="D14" s="8" t="n">
        <v>1.66</v>
      </c>
      <c r="E14" s="8" t="n">
        <v>1.53</v>
      </c>
    </row>
    <row r="15">
      <c r="A15" s="4" t="inlineStr">
        <is>
          <t>Maximum</t>
        </is>
      </c>
    </row>
    <row r="16">
      <c r="A16" s="3" t="inlineStr">
        <is>
          <t>Share-based Compensation Arrangement by Share-based Payment Award [Line Items]</t>
        </is>
      </c>
    </row>
    <row r="17">
      <c r="A17" s="4" t="inlineStr">
        <is>
          <t>Expected term (in years)</t>
        </is>
      </c>
      <c r="B17" s="4" t="inlineStr">
        <is>
          <t>6 years 7 months 6 days</t>
        </is>
      </c>
      <c r="C17" s="4" t="inlineStr">
        <is>
          <t>6 years 1 month 6 days</t>
        </is>
      </c>
      <c r="D17" s="4" t="inlineStr">
        <is>
          <t>6 years 4 months 24 days</t>
        </is>
      </c>
      <c r="E17" s="4" t="inlineStr">
        <is>
          <t>6 years 1 month 6 days</t>
        </is>
      </c>
    </row>
    <row r="18">
      <c r="A18" s="4" t="inlineStr">
        <is>
          <t>Stock price (in dollars per share)</t>
        </is>
      </c>
      <c r="B18" s="8" t="n">
        <v>36.28</v>
      </c>
      <c r="D18" s="8" t="n">
        <v>16.21</v>
      </c>
      <c r="E18" s="8" t="n">
        <v>1.6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 Option Plan and Stock-based Compensation - Stock Option Activity (Details) - USD ($)</t>
        </is>
      </c>
      <c r="B1" s="2" t="inlineStr">
        <is>
          <t>3 Months Ended</t>
        </is>
      </c>
      <c r="C1" s="2" t="inlineStr">
        <is>
          <t>12 Months Ended</t>
        </is>
      </c>
    </row>
    <row r="2">
      <c r="B2" s="2" t="inlineStr">
        <is>
          <t>Mar. 31, 2021</t>
        </is>
      </c>
      <c r="C2" s="2" t="inlineStr">
        <is>
          <t>Dec. 31, 2020</t>
        </is>
      </c>
      <c r="D2" s="2" t="inlineStr">
        <is>
          <t>Dec. 31, 2019</t>
        </is>
      </c>
    </row>
    <row r="3">
      <c r="A3" s="3" t="inlineStr">
        <is>
          <t>Number of Stock Option Awards</t>
        </is>
      </c>
    </row>
    <row r="4">
      <c r="A4" s="4" t="inlineStr">
        <is>
          <t>Outstanding beginning balance (in shares)</t>
        </is>
      </c>
      <c r="B4" s="6" t="n">
        <v>1418267</v>
      </c>
      <c r="C4" s="6" t="n">
        <v>457150</v>
      </c>
      <c r="D4" s="6" t="n">
        <v>354212</v>
      </c>
    </row>
    <row r="5">
      <c r="A5" s="4" t="inlineStr">
        <is>
          <t>Granted (in shares)</t>
        </is>
      </c>
      <c r="B5" s="6" t="n">
        <v>578572</v>
      </c>
      <c r="C5" s="6" t="n">
        <v>1018950</v>
      </c>
      <c r="D5" s="6" t="n">
        <v>295500</v>
      </c>
    </row>
    <row r="6">
      <c r="A6" s="4" t="inlineStr">
        <is>
          <t>Exercised (in shares)</t>
        </is>
      </c>
      <c r="B6" s="6" t="n">
        <v>0</v>
      </c>
      <c r="C6" s="6" t="n">
        <v>-37842</v>
      </c>
      <c r="D6" s="6" t="n">
        <v>-77062</v>
      </c>
    </row>
    <row r="7">
      <c r="A7" s="4" t="inlineStr">
        <is>
          <t>Forfeited (in shares)</t>
        </is>
      </c>
      <c r="B7" s="6" t="n">
        <v>-14000</v>
      </c>
      <c r="C7" s="6" t="n">
        <v>-19991</v>
      </c>
      <c r="D7" s="6" t="n">
        <v>-115500</v>
      </c>
    </row>
    <row r="8">
      <c r="A8" s="4" t="inlineStr">
        <is>
          <t>Outstanding ending balance (in shares)</t>
        </is>
      </c>
      <c r="B8" s="6" t="n">
        <v>1982839</v>
      </c>
      <c r="C8" s="6" t="n">
        <v>1418267</v>
      </c>
      <c r="D8" s="6" t="n">
        <v>457150</v>
      </c>
    </row>
    <row r="9">
      <c r="A9" s="4" t="inlineStr">
        <is>
          <t>Options vested and expected to vest (in shares)</t>
        </is>
      </c>
      <c r="B9" s="6" t="n">
        <v>1982839</v>
      </c>
      <c r="C9" s="6" t="n">
        <v>1418267</v>
      </c>
    </row>
    <row r="10">
      <c r="A10" s="4" t="inlineStr">
        <is>
          <t>Vested and exercisable (in shares)</t>
        </is>
      </c>
      <c r="B10" s="6" t="n">
        <v>299720</v>
      </c>
      <c r="C10" s="6" t="n">
        <v>227126</v>
      </c>
    </row>
    <row r="11">
      <c r="A11" s="3" t="inlineStr">
        <is>
          <t>Weighted Average Exercise Price</t>
        </is>
      </c>
    </row>
    <row r="12">
      <c r="A12" s="4" t="inlineStr">
        <is>
          <t>Outstanding beginning balance (in dollars per share)</t>
        </is>
      </c>
      <c r="B12" s="8" t="n">
        <v>3.05</v>
      </c>
      <c r="C12" s="8" t="n">
        <v>1.24</v>
      </c>
      <c r="D12" s="8" t="n">
        <v>0.64</v>
      </c>
    </row>
    <row r="13">
      <c r="A13" s="4" t="inlineStr">
        <is>
          <t>Granted (in dollars per share)</t>
        </is>
      </c>
      <c r="B13" s="9" t="n">
        <v>35.62</v>
      </c>
      <c r="C13" s="9" t="n">
        <v>3.76</v>
      </c>
      <c r="D13" s="9" t="n">
        <v>1.59</v>
      </c>
    </row>
    <row r="14">
      <c r="A14" s="4" t="inlineStr">
        <is>
          <t>Exercised (in dollars per share)</t>
        </is>
      </c>
      <c r="B14" s="6" t="n">
        <v>0</v>
      </c>
      <c r="C14" s="9" t="n">
        <v>1.11</v>
      </c>
      <c r="D14" s="9" t="n">
        <v>0.46</v>
      </c>
    </row>
    <row r="15">
      <c r="A15" s="4" t="inlineStr">
        <is>
          <t>Forfeited (in dollars per share)</t>
        </is>
      </c>
      <c r="B15" s="9" t="n">
        <v>4.12</v>
      </c>
      <c r="C15" s="9" t="n">
        <v>1.58</v>
      </c>
      <c r="D15" s="9" t="n">
        <v>0.83</v>
      </c>
    </row>
    <row r="16">
      <c r="A16" s="4" t="inlineStr">
        <is>
          <t>Outstanding ending balance (in dollars per share)</t>
        </is>
      </c>
      <c r="B16" s="9" t="n">
        <v>12.55</v>
      </c>
      <c r="C16" s="9" t="n">
        <v>3.05</v>
      </c>
      <c r="D16" s="8" t="n">
        <v>1.24</v>
      </c>
    </row>
    <row r="17">
      <c r="A17" s="4" t="inlineStr">
        <is>
          <t>Options vested and expected to vest (in dollars per share)</t>
        </is>
      </c>
      <c r="B17" s="9" t="n">
        <v>12.55</v>
      </c>
      <c r="C17" s="9" t="n">
        <v>3.05</v>
      </c>
    </row>
    <row r="18">
      <c r="A18" s="4" t="inlineStr">
        <is>
          <t>Vested and exercisable (in dollars per share)</t>
        </is>
      </c>
      <c r="B18" s="8" t="n">
        <v>1.44</v>
      </c>
      <c r="C18" s="8" t="n">
        <v>1.11</v>
      </c>
    </row>
    <row r="19">
      <c r="A19" s="4" t="inlineStr">
        <is>
          <t>Options outstanding, weighted average remaining contractual life</t>
        </is>
      </c>
      <c r="B19" s="4" t="inlineStr">
        <is>
          <t>9 years 2 months 12 days</t>
        </is>
      </c>
      <c r="C19" s="4" t="inlineStr">
        <is>
          <t>9 years 2 months 12 days</t>
        </is>
      </c>
    </row>
    <row r="20">
      <c r="A20" s="4" t="inlineStr">
        <is>
          <t>Vested and exercisable, weighted average remaining contractual life</t>
        </is>
      </c>
      <c r="B20" s="4" t="inlineStr">
        <is>
          <t>7 years 8 months 12 days</t>
        </is>
      </c>
      <c r="C20" s="4" t="inlineStr">
        <is>
          <t>7 years 7 months 6 days</t>
        </is>
      </c>
    </row>
    <row r="21">
      <c r="A21" s="4" t="inlineStr">
        <is>
          <t>Options outstanding, aggregate intrinsic value</t>
        </is>
      </c>
      <c r="B21" s="5" t="n">
        <v>69289358</v>
      </c>
      <c r="C21" s="5" t="n">
        <v>34562932</v>
      </c>
    </row>
    <row r="22">
      <c r="A22" s="4" t="inlineStr">
        <is>
          <t>Vested and exercisable, aggregate intrinsic value</t>
        </is>
      </c>
      <c r="B22" s="5" t="n">
        <v>13803431</v>
      </c>
      <c r="C22" s="5" t="n">
        <v>5975399</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Option Plan and Stock-based Compensation - Restricted Stock Activity (Details) - Restricted Stock - $ / shares</t>
        </is>
      </c>
      <c r="B1" s="2" t="inlineStr">
        <is>
          <t>3 Months Ended</t>
        </is>
      </c>
      <c r="C1" s="2" t="inlineStr">
        <is>
          <t>12 Months Ended</t>
        </is>
      </c>
    </row>
    <row r="2">
      <c r="B2" s="2" t="inlineStr">
        <is>
          <t>Mar. 31, 2021</t>
        </is>
      </c>
      <c r="C2" s="2" t="inlineStr">
        <is>
          <t>Dec. 31, 2020</t>
        </is>
      </c>
      <c r="D2" s="2" t="inlineStr">
        <is>
          <t>Dec. 31, 2019</t>
        </is>
      </c>
    </row>
    <row r="3">
      <c r="A3" s="3" t="inlineStr">
        <is>
          <t>Number of Shares Underlying Outstanding Restricted Stock</t>
        </is>
      </c>
    </row>
    <row r="4">
      <c r="A4" s="4" t="inlineStr">
        <is>
          <t>Unvested beginning balance (in shares)</t>
        </is>
      </c>
      <c r="B4" s="6" t="n">
        <v>157031</v>
      </c>
      <c r="C4" s="6" t="n">
        <v>2041406</v>
      </c>
      <c r="D4" s="6" t="n">
        <v>3925781</v>
      </c>
    </row>
    <row r="5">
      <c r="A5" s="4" t="inlineStr">
        <is>
          <t>Vested (in shares)</t>
        </is>
      </c>
      <c r="B5" s="6" t="n">
        <v>-157031</v>
      </c>
      <c r="C5" s="6" t="n">
        <v>-1884375</v>
      </c>
      <c r="D5" s="6" t="n">
        <v>-1884375</v>
      </c>
    </row>
    <row r="6">
      <c r="A6" s="4" t="inlineStr">
        <is>
          <t>Unvested ending balance (in shares)</t>
        </is>
      </c>
      <c r="B6" s="6" t="n">
        <v>0</v>
      </c>
      <c r="C6" s="6" t="n">
        <v>157031</v>
      </c>
      <c r="D6" s="6" t="n">
        <v>2041406</v>
      </c>
    </row>
    <row r="7">
      <c r="A7" s="3" t="inlineStr">
        <is>
          <t>Weighted- Average Grant Date Fair Value</t>
        </is>
      </c>
    </row>
    <row r="8">
      <c r="A8" s="4" t="inlineStr">
        <is>
          <t>Unvested beginning balance (in dollars per share)</t>
        </is>
      </c>
      <c r="B8" s="7" t="n">
        <v>0.0001</v>
      </c>
      <c r="C8" s="7" t="n">
        <v>0.0001</v>
      </c>
      <c r="D8" s="7" t="n">
        <v>0.0001</v>
      </c>
    </row>
    <row r="9">
      <c r="A9" s="4" t="inlineStr">
        <is>
          <t>Vested (in dollars per share)</t>
        </is>
      </c>
      <c r="B9" s="7" t="n">
        <v>0.0001</v>
      </c>
      <c r="C9" s="11" t="n">
        <v>0.0001</v>
      </c>
      <c r="D9" s="11" t="n">
        <v>0.0001</v>
      </c>
    </row>
    <row r="10">
      <c r="A10" s="4" t="inlineStr">
        <is>
          <t>Unvested ending balance (in dollars per share)</t>
        </is>
      </c>
      <c r="C10" s="7" t="n">
        <v>0.0001</v>
      </c>
      <c r="D10" s="7" t="n">
        <v>0.0001</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 Option Plan and Stock-based Compensation - Stock Based Compensation Expense (Details) - Option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hare-based Compensation Arrangement by Share-based Payment Award [Line Items]</t>
        </is>
      </c>
    </row>
    <row r="4">
      <c r="A4" s="4" t="inlineStr">
        <is>
          <t>Total stock-based compensation expense</t>
        </is>
      </c>
      <c r="B4" s="5" t="n">
        <v>1336</v>
      </c>
      <c r="C4" s="5" t="n">
        <v>19</v>
      </c>
      <c r="D4" s="5" t="n">
        <v>369</v>
      </c>
      <c r="E4" s="5" t="n">
        <v>110</v>
      </c>
    </row>
    <row r="5">
      <c r="A5" s="4" t="inlineStr">
        <is>
          <t>Research and development</t>
        </is>
      </c>
    </row>
    <row r="6">
      <c r="A6" s="3" t="inlineStr">
        <is>
          <t>Share-based Compensation Arrangement by Share-based Payment Award [Line Items]</t>
        </is>
      </c>
    </row>
    <row r="7">
      <c r="A7" s="4" t="inlineStr">
        <is>
          <t>Total stock-based compensation expense</t>
        </is>
      </c>
      <c r="B7" s="6" t="n">
        <v>497</v>
      </c>
      <c r="C7" s="6" t="n">
        <v>5</v>
      </c>
      <c r="D7" s="6" t="n">
        <v>174</v>
      </c>
      <c r="E7" s="6" t="n">
        <v>75</v>
      </c>
    </row>
    <row r="8">
      <c r="A8" s="4" t="inlineStr">
        <is>
          <t>General and administrative</t>
        </is>
      </c>
    </row>
    <row r="9">
      <c r="A9" s="3" t="inlineStr">
        <is>
          <t>Share-based Compensation Arrangement by Share-based Payment Award [Line Items]</t>
        </is>
      </c>
    </row>
    <row r="10">
      <c r="A10" s="4" t="inlineStr">
        <is>
          <t>Total stock-based compensation expense</t>
        </is>
      </c>
      <c r="B10" s="5" t="n">
        <v>839</v>
      </c>
      <c r="C10" s="5" t="n">
        <v>14</v>
      </c>
      <c r="D10" s="5" t="n">
        <v>195</v>
      </c>
      <c r="E10" s="5" t="n">
        <v>3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21" customWidth="1" min="2" max="2"/>
    <col width="21" customWidth="1" min="3" max="3"/>
    <col width="26" customWidth="1" min="4" max="4"/>
  </cols>
  <sheetData>
    <row r="1">
      <c r="A1" s="1" t="inlineStr">
        <is>
          <t>Commitment and Contingencies - Narrative (Details) $ in Thousands</t>
        </is>
      </c>
      <c r="B1" s="2" t="inlineStr">
        <is>
          <t>3 Months Ended</t>
        </is>
      </c>
      <c r="D1" s="2" t="inlineStr">
        <is>
          <t>12 Months Ended</t>
        </is>
      </c>
    </row>
    <row r="2">
      <c r="B2" s="2" t="inlineStr">
        <is>
          <t>Mar. 31, 2021USD ($)</t>
        </is>
      </c>
      <c r="C2" s="2" t="inlineStr">
        <is>
          <t>Mar. 31, 2020USD ($)</t>
        </is>
      </c>
      <c r="D2" s="2" t="inlineStr">
        <is>
          <t>Dec. 31, 2020USD ($)lease</t>
        </is>
      </c>
    </row>
    <row r="3">
      <c r="A3" s="3" t="inlineStr">
        <is>
          <t>Lessee, Lease, Description [Line Items]</t>
        </is>
      </c>
    </row>
    <row r="4">
      <c r="A4" s="4" t="inlineStr">
        <is>
          <t>Open purchase commitment</t>
        </is>
      </c>
      <c r="B4" s="5" t="n">
        <v>1300</v>
      </c>
      <c r="D4" s="5" t="n">
        <v>500</v>
      </c>
    </row>
    <row r="5">
      <c r="A5" s="4" t="inlineStr">
        <is>
          <t>Number of Leases | lease</t>
        </is>
      </c>
      <c r="D5" s="6" t="n">
        <v>3</v>
      </c>
    </row>
    <row r="6">
      <c r="A6" s="4" t="inlineStr">
        <is>
          <t>Total minimum lease payments</t>
        </is>
      </c>
      <c r="B6" s="6" t="n">
        <v>2272</v>
      </c>
      <c r="D6" s="5" t="n">
        <v>5304</v>
      </c>
    </row>
    <row r="7">
      <c r="A7" s="4" t="inlineStr">
        <is>
          <t>Fixed operating lease costs</t>
        </is>
      </c>
      <c r="B7" s="6" t="n">
        <v>501</v>
      </c>
      <c r="C7" s="5" t="n">
        <v>594</v>
      </c>
      <c r="D7" s="6" t="n">
        <v>2100</v>
      </c>
    </row>
    <row r="8">
      <c r="A8" s="4" t="inlineStr">
        <is>
          <t>Variable operating lease costs</t>
        </is>
      </c>
      <c r="B8" s="6" t="n">
        <v>10</v>
      </c>
      <c r="C8" s="6" t="n">
        <v>56</v>
      </c>
      <c r="D8" s="6" t="n">
        <v>100</v>
      </c>
    </row>
    <row r="9">
      <c r="A9" s="4" t="inlineStr">
        <is>
          <t>Sublease income</t>
        </is>
      </c>
      <c r="B9" s="6" t="n">
        <v>0</v>
      </c>
      <c r="C9" s="6" t="n">
        <v>77</v>
      </c>
      <c r="D9" s="6" t="n">
        <v>100</v>
      </c>
    </row>
    <row r="10">
      <c r="A10" s="4" t="inlineStr">
        <is>
          <t>Cash paid for lease liabilities included in operating activities</t>
        </is>
      </c>
      <c r="B10" s="5" t="n">
        <v>300</v>
      </c>
      <c r="C10" s="5" t="n">
        <v>600</v>
      </c>
      <c r="D10" s="5" t="n">
        <v>2000</v>
      </c>
    </row>
    <row r="11">
      <c r="A11" s="4" t="inlineStr">
        <is>
          <t>Weighted average remaining lease term</t>
        </is>
      </c>
      <c r="B11" s="4" t="inlineStr">
        <is>
          <t>9 months 18 days</t>
        </is>
      </c>
      <c r="D11" s="4" t="inlineStr">
        <is>
          <t>2 years 8 months 12 days</t>
        </is>
      </c>
    </row>
    <row r="12">
      <c r="A12" s="4" t="inlineStr">
        <is>
          <t>Weighted average discount rate</t>
        </is>
      </c>
      <c r="B12" s="4" t="inlineStr">
        <is>
          <t>10.00%</t>
        </is>
      </c>
      <c r="D12" s="4" t="inlineStr">
        <is>
          <t>8.00%</t>
        </is>
      </c>
    </row>
    <row r="13">
      <c r="A13" s="4" t="inlineStr">
        <is>
          <t>Short-term lease payments</t>
        </is>
      </c>
      <c r="B13" s="5" t="n">
        <v>1000</v>
      </c>
    </row>
    <row r="14">
      <c r="A14" s="4" t="inlineStr">
        <is>
          <t>Letters of credit</t>
        </is>
      </c>
      <c r="D14" s="5" t="n">
        <v>600</v>
      </c>
    </row>
    <row r="15">
      <c r="A15" s="4" t="inlineStr">
        <is>
          <t>September 2021 to September 2031</t>
        </is>
      </c>
    </row>
    <row r="16">
      <c r="A16" s="3" t="inlineStr">
        <is>
          <t>Lessee, Lease, Description [Line Items]</t>
        </is>
      </c>
    </row>
    <row r="17">
      <c r="A17" s="4" t="inlineStr">
        <is>
          <t>Term of contract</t>
        </is>
      </c>
      <c r="D17" s="4" t="inlineStr">
        <is>
          <t>10 years</t>
        </is>
      </c>
    </row>
    <row r="18">
      <c r="A18" s="4" t="inlineStr">
        <is>
          <t>Total minimum lease payments</t>
        </is>
      </c>
      <c r="D18" s="5" t="n">
        <v>42100</v>
      </c>
    </row>
    <row r="19">
      <c r="A19" s="4" t="inlineStr">
        <is>
          <t>February 2021 to October 2021</t>
        </is>
      </c>
    </row>
    <row r="20">
      <c r="A20" s="3" t="inlineStr">
        <is>
          <t>Lessee, Lease, Description [Line Items]</t>
        </is>
      </c>
    </row>
    <row r="21">
      <c r="A21" s="4" t="inlineStr">
        <is>
          <t>Total minimum lease payments</t>
        </is>
      </c>
      <c r="D21" s="5" t="n">
        <v>12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itment and Contingencies - Components of Lease Cost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ommitments and Contingencies Disclosure [Abstract]</t>
        </is>
      </c>
    </row>
    <row r="4">
      <c r="A4" s="4" t="inlineStr">
        <is>
          <t>Fixed operating lease costs</t>
        </is>
      </c>
      <c r="B4" s="5" t="n">
        <v>501</v>
      </c>
      <c r="C4" s="5" t="n">
        <v>594</v>
      </c>
      <c r="D4" s="5" t="n">
        <v>2100</v>
      </c>
    </row>
    <row r="5">
      <c r="A5" s="4" t="inlineStr">
        <is>
          <t>Variable operating lease costs</t>
        </is>
      </c>
      <c r="B5" s="6" t="n">
        <v>10</v>
      </c>
      <c r="C5" s="6" t="n">
        <v>56</v>
      </c>
      <c r="D5" s="6" t="n">
        <v>100</v>
      </c>
    </row>
    <row r="6">
      <c r="A6" s="4" t="inlineStr">
        <is>
          <t>Short-term lease costs</t>
        </is>
      </c>
      <c r="B6" s="6" t="n">
        <v>179</v>
      </c>
      <c r="C6" s="6" t="n">
        <v>0</v>
      </c>
    </row>
    <row r="7">
      <c r="A7" s="4" t="inlineStr">
        <is>
          <t>Sublease income</t>
        </is>
      </c>
      <c r="B7" s="6" t="n">
        <v>0</v>
      </c>
      <c r="C7" s="6" t="n">
        <v>-77</v>
      </c>
      <c r="D7" s="5" t="n">
        <v>-100</v>
      </c>
    </row>
    <row r="8">
      <c r="A8" s="4" t="inlineStr">
        <is>
          <t>Total lease costs</t>
        </is>
      </c>
      <c r="B8" s="5" t="n">
        <v>690</v>
      </c>
      <c r="C8" s="5" t="n">
        <v>57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Lease Maturity (Details) - USD ($) $ in Thousands</t>
        </is>
      </c>
      <c r="B1" s="2" t="inlineStr">
        <is>
          <t>Mar. 31, 2021</t>
        </is>
      </c>
      <c r="C1" s="2" t="inlineStr">
        <is>
          <t>Dec. 31, 2020</t>
        </is>
      </c>
    </row>
    <row r="2">
      <c r="A2" s="3" t="inlineStr">
        <is>
          <t>Commitments and Contingencies Disclosure [Abstract]</t>
        </is>
      </c>
    </row>
    <row r="3">
      <c r="A3" s="4" t="inlineStr">
        <is>
          <t>Remainder of fiscal year</t>
        </is>
      </c>
      <c r="B3" s="5" t="n">
        <v>2272</v>
      </c>
    </row>
    <row r="4">
      <c r="A4" s="4" t="inlineStr">
        <is>
          <t>Year one</t>
        </is>
      </c>
      <c r="B4" s="6" t="n">
        <v>0</v>
      </c>
      <c r="C4" s="5" t="n">
        <v>1791</v>
      </c>
    </row>
    <row r="5">
      <c r="A5" s="4" t="inlineStr">
        <is>
          <t>Year two</t>
        </is>
      </c>
      <c r="B5" s="6" t="n">
        <v>0</v>
      </c>
      <c r="C5" s="6" t="n">
        <v>1988</v>
      </c>
    </row>
    <row r="6">
      <c r="A6" s="4" t="inlineStr">
        <is>
          <t>Year three</t>
        </is>
      </c>
      <c r="C6" s="6" t="n">
        <v>1525</v>
      </c>
    </row>
    <row r="7">
      <c r="A7" s="4" t="inlineStr">
        <is>
          <t>Total future minimum lease payments</t>
        </is>
      </c>
      <c r="B7" s="6" t="n">
        <v>2272</v>
      </c>
      <c r="C7" s="6" t="n">
        <v>5304</v>
      </c>
    </row>
    <row r="8">
      <c r="A8" s="4" t="inlineStr">
        <is>
          <t>Less: Imputed interest</t>
        </is>
      </c>
      <c r="B8" s="6" t="n">
        <v>-40</v>
      </c>
      <c r="C8" s="6" t="n">
        <v>-529</v>
      </c>
    </row>
    <row r="9">
      <c r="A9" s="4" t="inlineStr">
        <is>
          <t>Total operating lease liabilities</t>
        </is>
      </c>
      <c r="B9" s="5" t="n">
        <v>2232</v>
      </c>
      <c r="C9" s="5" t="n">
        <v>47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Commitment and Contingencies - Pre 842 Lease Maturity (Details) $ in Thousands</t>
        </is>
      </c>
      <c r="B1" s="2" t="inlineStr">
        <is>
          <t>Dec. 31, 2019USD ($)</t>
        </is>
      </c>
    </row>
    <row r="2">
      <c r="A2" s="3" t="inlineStr">
        <is>
          <t>Commitments and Contingencies Disclosure [Abstract]</t>
        </is>
      </c>
    </row>
    <row r="3">
      <c r="A3" s="4" t="inlineStr">
        <is>
          <t>2020</t>
        </is>
      </c>
      <c r="B3" s="5" t="n">
        <v>2034</v>
      </c>
    </row>
    <row r="4">
      <c r="A4" s="4" t="inlineStr">
        <is>
          <t>2021</t>
        </is>
      </c>
      <c r="B4" s="6" t="n">
        <v>2107</v>
      </c>
    </row>
    <row r="5">
      <c r="A5" s="4" t="inlineStr">
        <is>
          <t>2022</t>
        </is>
      </c>
      <c r="B5" s="6" t="n">
        <v>1988</v>
      </c>
    </row>
    <row r="6">
      <c r="A6" s="4" t="inlineStr">
        <is>
          <t>2023</t>
        </is>
      </c>
      <c r="B6" s="6" t="n">
        <v>1525</v>
      </c>
    </row>
    <row r="7">
      <c r="A7" s="4" t="inlineStr">
        <is>
          <t>Total future minimum lease payments</t>
        </is>
      </c>
      <c r="B7" s="5" t="n">
        <v>765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c and Diluted Net Loss per Share - Basic and Diluted Not Loss per Share (Details) - USD ($) $ / shares in Unit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Earnings Per Share [Abstract]</t>
        </is>
      </c>
    </row>
    <row r="4">
      <c r="A4" s="4" t="inlineStr">
        <is>
          <t>Net loss attributable to common stockholders, basic</t>
        </is>
      </c>
      <c r="B4" s="5" t="n">
        <v>-8409</v>
      </c>
      <c r="C4" s="5" t="n">
        <v>-2934</v>
      </c>
      <c r="D4" s="5" t="n">
        <v>-15619</v>
      </c>
      <c r="E4" s="5" t="n">
        <v>-9618</v>
      </c>
    </row>
    <row r="5">
      <c r="A5" s="4" t="inlineStr">
        <is>
          <t>Net loss attributable to common stockholders, diluted</t>
        </is>
      </c>
      <c r="B5" s="5" t="n">
        <v>-8409</v>
      </c>
      <c r="C5" s="5" t="n">
        <v>-2934</v>
      </c>
      <c r="D5" s="5" t="n">
        <v>-15619</v>
      </c>
      <c r="E5" s="5" t="n">
        <v>-9618</v>
      </c>
    </row>
    <row r="6">
      <c r="A6" s="4" t="inlineStr">
        <is>
          <t>Weighted average shares used in computing net loss per share attributable to common stockholders, basic (in shares)</t>
        </is>
      </c>
      <c r="B6" s="6" t="n">
        <v>9095711</v>
      </c>
      <c r="C6" s="6" t="n">
        <v>7292773</v>
      </c>
      <c r="D6" s="6" t="n">
        <v>8017976</v>
      </c>
      <c r="E6" s="6" t="n">
        <v>6066928</v>
      </c>
    </row>
    <row r="7">
      <c r="A7" s="4" t="inlineStr">
        <is>
          <t>Weighted average shares used in computing net loss per share attributable to common stockholders, diluted (in shares)</t>
        </is>
      </c>
      <c r="B7" s="6" t="n">
        <v>9095711</v>
      </c>
      <c r="C7" s="6" t="n">
        <v>7292773</v>
      </c>
      <c r="D7" s="6" t="n">
        <v>8017976</v>
      </c>
      <c r="E7" s="6" t="n">
        <v>6066928</v>
      </c>
    </row>
    <row r="8">
      <c r="A8" s="4" t="inlineStr">
        <is>
          <t>Net loss per share attributable to common stockholders, basic (in dollars per share)</t>
        </is>
      </c>
      <c r="B8" s="8" t="n">
        <v>-0.92</v>
      </c>
      <c r="C8" s="8" t="n">
        <v>-0.4</v>
      </c>
      <c r="D8" s="8" t="n">
        <v>-1.95</v>
      </c>
      <c r="E8" s="8" t="n">
        <v>-1.59</v>
      </c>
    </row>
    <row r="9">
      <c r="A9" s="4" t="inlineStr">
        <is>
          <t>Net loss per share attributable to common stockholders, diluted (in dollars per share)</t>
        </is>
      </c>
      <c r="B9" s="8" t="n">
        <v>-0.92</v>
      </c>
      <c r="C9" s="8" t="n">
        <v>-0.4</v>
      </c>
      <c r="D9" s="8" t="n">
        <v>-1.95</v>
      </c>
      <c r="E9" s="8" t="n">
        <v>-1.5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c and Diluted Net Loss per Share - Antidilutive Securities (Details)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Antidilutive Securities Excluded from Computation of Earnings Per Share [Line Items]</t>
        </is>
      </c>
    </row>
    <row r="4">
      <c r="A4" s="4" t="inlineStr">
        <is>
          <t>Total potentially dilutive common share equivalents</t>
        </is>
      </c>
      <c r="B4" s="6" t="n">
        <v>16381529</v>
      </c>
      <c r="C4" s="6" t="n">
        <v>10457952</v>
      </c>
      <c r="D4" s="6" t="n">
        <v>15973988</v>
      </c>
      <c r="E4" s="6" t="n">
        <v>10788014</v>
      </c>
    </row>
    <row r="5">
      <c r="A5" s="4" t="inlineStr">
        <is>
          <t>Convertible preferred stock (on an as-converted basis)</t>
        </is>
      </c>
    </row>
    <row r="6">
      <c r="A6" s="3" t="inlineStr">
        <is>
          <t>Antidilutive Securities Excluded from Computation of Earnings Per Share [Line Items]</t>
        </is>
      </c>
    </row>
    <row r="7">
      <c r="A7" s="4" t="inlineStr">
        <is>
          <t>Total potentially dilutive common share equivalents</t>
        </is>
      </c>
      <c r="B7" s="6" t="n">
        <v>14381190</v>
      </c>
      <c r="C7" s="6" t="n">
        <v>8271958</v>
      </c>
      <c r="D7" s="6" t="n">
        <v>14381190</v>
      </c>
      <c r="E7" s="6" t="n">
        <v>8271958</v>
      </c>
    </row>
    <row r="8">
      <c r="A8" s="4" t="inlineStr">
        <is>
          <t>Options to purchase common stock</t>
        </is>
      </c>
    </row>
    <row r="9">
      <c r="A9" s="3" t="inlineStr">
        <is>
          <t>Antidilutive Securities Excluded from Computation of Earnings Per Share [Line Items]</t>
        </is>
      </c>
    </row>
    <row r="10">
      <c r="A10" s="4" t="inlineStr">
        <is>
          <t>Total potentially dilutive common share equivalents</t>
        </is>
      </c>
      <c r="B10" s="6" t="n">
        <v>1982839</v>
      </c>
      <c r="C10" s="6" t="n">
        <v>598181</v>
      </c>
      <c r="D10" s="6" t="n">
        <v>1418267</v>
      </c>
      <c r="E10" s="6" t="n">
        <v>457150</v>
      </c>
    </row>
    <row r="11">
      <c r="A11" s="4" t="inlineStr">
        <is>
          <t>Unvested restricted common stock</t>
        </is>
      </c>
    </row>
    <row r="12">
      <c r="A12" s="3" t="inlineStr">
        <is>
          <t>Antidilutive Securities Excluded from Computation of Earnings Per Share [Line Items]</t>
        </is>
      </c>
    </row>
    <row r="13">
      <c r="A13" s="4" t="inlineStr">
        <is>
          <t>Total potentially dilutive common share equivalents</t>
        </is>
      </c>
      <c r="B13" s="6" t="n">
        <v>0</v>
      </c>
      <c r="C13" s="6" t="n">
        <v>1570313</v>
      </c>
      <c r="D13" s="6" t="n">
        <v>157031</v>
      </c>
      <c r="E13" s="6" t="n">
        <v>2041406</v>
      </c>
    </row>
    <row r="14">
      <c r="A14" s="4" t="inlineStr">
        <is>
          <t>Common stock warrants</t>
        </is>
      </c>
    </row>
    <row r="15">
      <c r="A15" s="3" t="inlineStr">
        <is>
          <t>Antidilutive Securities Excluded from Computation of Earnings Per Share [Line Items]</t>
        </is>
      </c>
    </row>
    <row r="16">
      <c r="A16" s="4" t="inlineStr">
        <is>
          <t>Total potentially dilutive common share equivalents</t>
        </is>
      </c>
      <c r="B16" s="6" t="n">
        <v>17500</v>
      </c>
      <c r="C16" s="6" t="n">
        <v>17500</v>
      </c>
      <c r="D16" s="6" t="n">
        <v>17500</v>
      </c>
      <c r="E16" s="6" t="n">
        <v>175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atements of Operation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Operating expenses</t>
        </is>
      </c>
    </row>
    <row r="4">
      <c r="A4" s="4" t="inlineStr">
        <is>
          <t>Research and development</t>
        </is>
      </c>
      <c r="B4" s="5" t="n">
        <v>4835</v>
      </c>
      <c r="C4" s="5" t="n">
        <v>2470</v>
      </c>
      <c r="D4" s="5" t="n">
        <v>12432</v>
      </c>
      <c r="E4" s="5" t="n">
        <v>8488</v>
      </c>
    </row>
    <row r="5">
      <c r="A5" s="4" t="inlineStr">
        <is>
          <t>General and administrative</t>
        </is>
      </c>
      <c r="B5" s="6" t="n">
        <v>3582</v>
      </c>
      <c r="C5" s="6" t="n">
        <v>527</v>
      </c>
      <c r="D5" s="6" t="n">
        <v>3312</v>
      </c>
      <c r="E5" s="6" t="n">
        <v>1622</v>
      </c>
    </row>
    <row r="6">
      <c r="A6" s="4" t="inlineStr">
        <is>
          <t>Total operating expenses</t>
        </is>
      </c>
      <c r="B6" s="6" t="n">
        <v>8417</v>
      </c>
      <c r="C6" s="6" t="n">
        <v>2997</v>
      </c>
      <c r="D6" s="6" t="n">
        <v>15744</v>
      </c>
      <c r="E6" s="6" t="n">
        <v>10110</v>
      </c>
    </row>
    <row r="7">
      <c r="A7" s="4" t="inlineStr">
        <is>
          <t>Other income (expense), net</t>
        </is>
      </c>
      <c r="B7" s="6" t="n">
        <v>8</v>
      </c>
      <c r="C7" s="6" t="n">
        <v>63</v>
      </c>
      <c r="D7" s="6" t="n">
        <v>125</v>
      </c>
      <c r="E7" s="6" t="n">
        <v>492</v>
      </c>
    </row>
    <row r="8">
      <c r="A8" s="4" t="inlineStr">
        <is>
          <t>Net loss</t>
        </is>
      </c>
      <c r="B8" s="5" t="n">
        <v>-8409</v>
      </c>
      <c r="C8" s="5" t="n">
        <v>-2934</v>
      </c>
      <c r="D8" s="5" t="n">
        <v>-15619</v>
      </c>
      <c r="E8" s="5" t="n">
        <v>-9618</v>
      </c>
    </row>
    <row r="9">
      <c r="A9" s="4" t="inlineStr">
        <is>
          <t>Net loss per share attributable to common stockholders, basic (in dollars per share)</t>
        </is>
      </c>
      <c r="B9" s="8" t="n">
        <v>-0.92</v>
      </c>
      <c r="C9" s="8" t="n">
        <v>-0.4</v>
      </c>
      <c r="D9" s="8" t="n">
        <v>-1.95</v>
      </c>
      <c r="E9" s="8" t="n">
        <v>-1.59</v>
      </c>
    </row>
    <row r="10">
      <c r="A10" s="4" t="inlineStr">
        <is>
          <t>Net loss per share attributable to common stockholders, diluted (in dollars per share)</t>
        </is>
      </c>
      <c r="B10" s="8" t="n">
        <v>-0.92</v>
      </c>
      <c r="C10" s="8" t="n">
        <v>-0.4</v>
      </c>
      <c r="D10" s="8" t="n">
        <v>-1.95</v>
      </c>
      <c r="E10" s="8" t="n">
        <v>-1.59</v>
      </c>
    </row>
    <row r="11">
      <c r="A11" s="4" t="inlineStr">
        <is>
          <t>Weighted average shares used in computing net loss per share attributable to common stockholders, basic (in shares)</t>
        </is>
      </c>
      <c r="B11" s="6" t="n">
        <v>9095711</v>
      </c>
      <c r="C11" s="6" t="n">
        <v>7292773</v>
      </c>
      <c r="D11" s="6" t="n">
        <v>8017976</v>
      </c>
      <c r="E11" s="6" t="n">
        <v>6066928</v>
      </c>
    </row>
    <row r="12">
      <c r="A12" s="4" t="inlineStr">
        <is>
          <t>Weighted average shares used in computing net loss per share attributable to common stockholders, diluted (in shares)</t>
        </is>
      </c>
      <c r="B12" s="6" t="n">
        <v>9095711</v>
      </c>
      <c r="C12" s="6" t="n">
        <v>7292773</v>
      </c>
      <c r="D12" s="6" t="n">
        <v>8017976</v>
      </c>
      <c r="E12" s="6" t="n">
        <v>6066928</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USD ($)</t>
        </is>
      </c>
      <c r="B1" s="2" t="inlineStr">
        <is>
          <t>Jun. 09, 2021</t>
        </is>
      </c>
      <c r="C1" s="2" t="inlineStr">
        <is>
          <t>Feb. 07, 2021</t>
        </is>
      </c>
      <c r="D1" s="2" t="inlineStr">
        <is>
          <t>Jun. 30, 2021</t>
        </is>
      </c>
      <c r="E1" s="2" t="inlineStr">
        <is>
          <t>Feb. 28, 2021</t>
        </is>
      </c>
      <c r="F1" s="2" t="inlineStr">
        <is>
          <t>Mar. 31, 2021</t>
        </is>
      </c>
      <c r="G1" s="2" t="inlineStr">
        <is>
          <t>Dec. 31, 2020</t>
        </is>
      </c>
      <c r="H1" s="2" t="inlineStr">
        <is>
          <t>Dec. 31, 2019</t>
        </is>
      </c>
      <c r="I1" s="2" t="inlineStr">
        <is>
          <t>Dec. 31, 2017</t>
        </is>
      </c>
    </row>
    <row r="2">
      <c r="A2" s="3" t="inlineStr">
        <is>
          <t>Subsequent Event [Line Items]</t>
        </is>
      </c>
    </row>
    <row r="3">
      <c r="A3" s="4" t="inlineStr">
        <is>
          <t>Granted (in shares)</t>
        </is>
      </c>
      <c r="F3" s="6" t="n">
        <v>578572</v>
      </c>
      <c r="G3" s="6" t="n">
        <v>1018950</v>
      </c>
      <c r="H3" s="6" t="n">
        <v>295500</v>
      </c>
    </row>
    <row r="4">
      <c r="A4" s="4" t="inlineStr">
        <is>
          <t>Options, grants, weighted average exercise price (in dollars per share)</t>
        </is>
      </c>
      <c r="F4" s="8" t="n">
        <v>35.62</v>
      </c>
      <c r="G4" s="8" t="n">
        <v>3.76</v>
      </c>
      <c r="H4" s="8" t="n">
        <v>1.59</v>
      </c>
    </row>
    <row r="5">
      <c r="A5" s="4" t="inlineStr">
        <is>
          <t>Subsequent Event</t>
        </is>
      </c>
    </row>
    <row r="6">
      <c r="A6" s="3" t="inlineStr">
        <is>
          <t>Subsequent Event [Line Items]</t>
        </is>
      </c>
    </row>
    <row r="7">
      <c r="A7" s="4" t="inlineStr">
        <is>
          <t>Granted (in shares)</t>
        </is>
      </c>
      <c r="E7" s="6" t="n">
        <v>600000</v>
      </c>
    </row>
    <row r="8">
      <c r="A8" s="4" t="inlineStr">
        <is>
          <t>Options, grants, weighted average exercise price (in dollars per share)</t>
        </is>
      </c>
      <c r="E8" s="8" t="n">
        <v>35.62</v>
      </c>
    </row>
    <row r="9">
      <c r="A9" s="4" t="inlineStr">
        <is>
          <t>Proceeds from reverse recapitalization transaction</t>
        </is>
      </c>
      <c r="B9" s="5" t="n">
        <v>145000000</v>
      </c>
    </row>
    <row r="10">
      <c r="A10" s="4" t="inlineStr">
        <is>
          <t>Payments of transaction costs</t>
        </is>
      </c>
      <c r="B10" s="6" t="n">
        <v>18000000</v>
      </c>
      <c r="D10" s="5" t="n">
        <v>18000000</v>
      </c>
    </row>
    <row r="11">
      <c r="A11" s="4" t="inlineStr">
        <is>
          <t>Subsequent Event | Private Placement</t>
        </is>
      </c>
    </row>
    <row r="12">
      <c r="A12" s="3" t="inlineStr">
        <is>
          <t>Subsequent Event [Line Items]</t>
        </is>
      </c>
    </row>
    <row r="13">
      <c r="A13" s="4" t="inlineStr">
        <is>
          <t>Consideration received on transaction</t>
        </is>
      </c>
      <c r="B13" s="5" t="n">
        <v>200000000</v>
      </c>
      <c r="C13" s="5" t="n">
        <v>200000000</v>
      </c>
    </row>
    <row r="14">
      <c r="A14" s="4" t="inlineStr">
        <is>
          <t>Shares issued in transaction (in shares)</t>
        </is>
      </c>
      <c r="B14" s="6" t="n">
        <v>20000000</v>
      </c>
    </row>
    <row r="15">
      <c r="A15" s="4" t="inlineStr">
        <is>
          <t>Price per share (in dollars per share)</t>
        </is>
      </c>
      <c r="B15" s="5" t="n">
        <v>10</v>
      </c>
    </row>
    <row r="16">
      <c r="A16" s="4" t="inlineStr">
        <is>
          <t>Options | Subsequent Event</t>
        </is>
      </c>
    </row>
    <row r="17">
      <c r="A17" s="3" t="inlineStr">
        <is>
          <t>Subsequent Event [Line Items]</t>
        </is>
      </c>
    </row>
    <row r="18">
      <c r="A18" s="4" t="inlineStr">
        <is>
          <t>Award vesting period</t>
        </is>
      </c>
      <c r="E18" s="4" t="inlineStr">
        <is>
          <t>4 years</t>
        </is>
      </c>
    </row>
    <row r="19">
      <c r="A19" s="4" t="inlineStr">
        <is>
          <t>Options | Tranche One</t>
        </is>
      </c>
    </row>
    <row r="20">
      <c r="A20" s="3" t="inlineStr">
        <is>
          <t>Subsequent Event [Line Items]</t>
        </is>
      </c>
    </row>
    <row r="21">
      <c r="A21" s="4" t="inlineStr">
        <is>
          <t>Award vesting period</t>
        </is>
      </c>
      <c r="I21" s="4" t="inlineStr">
        <is>
          <t>1 year</t>
        </is>
      </c>
    </row>
    <row r="22">
      <c r="A22" s="4" t="inlineStr">
        <is>
          <t>Award vesting rights, percentage</t>
        </is>
      </c>
      <c r="I22" s="4" t="inlineStr">
        <is>
          <t>25.00%</t>
        </is>
      </c>
    </row>
    <row r="23">
      <c r="A23" s="4" t="inlineStr">
        <is>
          <t>Options | Tranche One | Subsequent Event</t>
        </is>
      </c>
    </row>
    <row r="24">
      <c r="A24" s="3" t="inlineStr">
        <is>
          <t>Subsequent Event [Line Items]</t>
        </is>
      </c>
    </row>
    <row r="25">
      <c r="A25" s="4" t="inlineStr">
        <is>
          <t>Award vesting rights, percentage</t>
        </is>
      </c>
      <c r="E25" s="4" t="inlineStr">
        <is>
          <t>25.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Statements of Comprehensive Los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tatement of Comprehensive Income [Abstract]</t>
        </is>
      </c>
    </row>
    <row r="4">
      <c r="A4" s="4" t="inlineStr">
        <is>
          <t>Net loss</t>
        </is>
      </c>
      <c r="B4" s="5" t="n">
        <v>-8409</v>
      </c>
      <c r="C4" s="5" t="n">
        <v>-2934</v>
      </c>
      <c r="D4" s="5" t="n">
        <v>-15619</v>
      </c>
      <c r="E4" s="5" t="n">
        <v>-9618</v>
      </c>
    </row>
    <row r="5">
      <c r="A5" s="3" t="inlineStr">
        <is>
          <t>Other comprehensive income (loss):</t>
        </is>
      </c>
    </row>
    <row r="6">
      <c r="A6" s="4" t="inlineStr">
        <is>
          <t>Unrealized (loss) gain on securities available-for-sale</t>
        </is>
      </c>
      <c r="B6" s="6" t="n">
        <v>-1</v>
      </c>
      <c r="C6" s="6" t="n">
        <v>34</v>
      </c>
      <c r="D6" s="6" t="n">
        <v>-4</v>
      </c>
      <c r="E6" s="6" t="n">
        <v>11</v>
      </c>
    </row>
    <row r="7">
      <c r="A7" s="4" t="inlineStr">
        <is>
          <t>Total other comprehensive income (loss)</t>
        </is>
      </c>
      <c r="B7" s="6" t="n">
        <v>-1</v>
      </c>
      <c r="C7" s="6" t="n">
        <v>34</v>
      </c>
      <c r="D7" s="6" t="n">
        <v>-4</v>
      </c>
      <c r="E7" s="6" t="n">
        <v>11</v>
      </c>
    </row>
    <row r="8">
      <c r="A8" s="4" t="inlineStr">
        <is>
          <t>Comprehensive loss</t>
        </is>
      </c>
      <c r="B8" s="5" t="n">
        <v>-8410</v>
      </c>
      <c r="C8" s="5" t="n">
        <v>-2900</v>
      </c>
      <c r="D8" s="5" t="n">
        <v>-15623</v>
      </c>
      <c r="E8" s="5" t="n">
        <v>-9607</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2T21:11:19Z</dcterms:created>
  <dcterms:modified xmlns:dcterms="http://purl.org/dc/terms/" xmlns:xsi="http://www.w3.org/2001/XMLSchema-instance" xsi:type="dcterms:W3CDTF">2021-07-22T21:11:19Z</dcterms:modified>
</cp:coreProperties>
</file>